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mpany Description" sheetId="7" r:id="rId7"/>
    <s:sheet name="Summary of Significant Accounti" sheetId="8" r:id="rId8"/>
    <s:sheet name="Supplemental Cash Flow Informat" sheetId="9" r:id="rId9"/>
    <s:sheet name="Acquisitions and Business Combi" sheetId="10" r:id="rId10"/>
    <s:sheet name="Investments in Associates" sheetId="11" r:id="rId11"/>
    <s:sheet name="Trade Accounts Receivable, net" sheetId="12" r:id="rId12"/>
    <s:sheet name="Financial Instruments and Conce" sheetId="13" r:id="rId13"/>
    <s:sheet name="Property and Equipment, net" sheetId="14" r:id="rId14"/>
    <s:sheet name="Intangible Assets" sheetId="15" r:id="rId15"/>
    <s:sheet name="Goodwill" sheetId="16" r:id="rId16"/>
    <s:sheet name="Accrued expenses and other curr" sheetId="17" r:id="rId17"/>
    <s:sheet name="Other long-term liabilities" sheetId="18" r:id="rId18"/>
    <s:sheet name="Lines of Credit" sheetId="19" r:id="rId19"/>
    <s:sheet name="Debt" sheetId="20" r:id="rId20"/>
    <s:sheet name="Operating Leases" sheetId="21" r:id="rId21"/>
    <s:sheet name="Capital Leases" sheetId="22" r:id="rId22"/>
    <s:sheet name="Fair Value Measurements" sheetId="23" r:id="rId23"/>
    <s:sheet name="Share Based Compensation" sheetId="24" r:id="rId24"/>
    <s:sheet name="Warrants and Options Liabilitie" sheetId="25" r:id="rId25"/>
    <s:sheet name="Earnings per Share" sheetId="26" r:id="rId26"/>
    <s:sheet name="Noncontrolling Interests" sheetId="27" r:id="rId27"/>
    <s:sheet name="Income Taxes" sheetId="28" r:id="rId28"/>
    <s:sheet name="Business Segment Information" sheetId="29" r:id="rId29"/>
    <s:sheet name="Related Parties" sheetId="30" r:id="rId30"/>
    <s:sheet name="Commitments and Contingencies" sheetId="31" r:id="rId31"/>
    <s:sheet name="Subsequent Events" sheetId="32" r:id="rId32"/>
    <s:sheet name="Summary of Significant Accoun33" sheetId="33" r:id="rId33"/>
    <s:sheet name="Supplemental Cash Flow Inform34" sheetId="34" r:id="rId34"/>
    <s:sheet name="Acquisitions and Business Com35" sheetId="35" r:id="rId35"/>
    <s:sheet name="Trade Accounts Receivable, net " sheetId="36" r:id="rId36"/>
    <s:sheet name="Financial Instruments and Con37" sheetId="37" r:id="rId37"/>
    <s:sheet name="Property and Equipment, net (Ta" sheetId="38" r:id="rId38"/>
    <s:sheet name="Intangible Assets (Tables)" sheetId="39" r:id="rId39"/>
    <s:sheet name="Goodwill (Tables)" sheetId="40" r:id="rId40"/>
    <s:sheet name="Accrued expenses and other cu41" sheetId="41" r:id="rId41"/>
    <s:sheet name="Debt (Tables)" sheetId="42" r:id="rId42"/>
    <s:sheet name="Operating Leases (Tables)" sheetId="43" r:id="rId43"/>
    <s:sheet name="Capital Leases (Tables)" sheetId="44" r:id="rId44"/>
    <s:sheet name="Fair Value Measurements (Tables" sheetId="45" r:id="rId45"/>
    <s:sheet name="Share Based Compensation (Table" sheetId="46" r:id="rId46"/>
    <s:sheet name="Warrants and Options Liabilit47" sheetId="47" r:id="rId47"/>
    <s:sheet name="Earnings per Share (Tables)" sheetId="48" r:id="rId48"/>
    <s:sheet name="Noncontrolling Interests (Table" sheetId="49" r:id="rId49"/>
    <s:sheet name="Business Segment Information (T" sheetId="50" r:id="rId50"/>
    <s:sheet name="Acquisitions and Business Com51" sheetId="51" r:id="rId51"/>
    <s:sheet name="Investments in Associates (Narr" sheetId="52" r:id="rId52"/>
    <s:sheet name="Trade Accounts Receivable, ne53" sheetId="53" r:id="rId53"/>
    <s:sheet name="Financial Instruments and Con54" sheetId="54" r:id="rId54"/>
    <s:sheet name="Property and Equipment, net (Na" sheetId="55" r:id="rId55"/>
    <s:sheet name="Intangible Assets (Narrative) (" sheetId="56" r:id="rId56"/>
    <s:sheet name="Other long-term liabilities (Na" sheetId="57" r:id="rId57"/>
    <s:sheet name="Lines of Credit (Narrative) (De" sheetId="58" r:id="rId58"/>
    <s:sheet name="Debt (Narrative) (Details)" sheetId="59" r:id="rId59"/>
    <s:sheet name="Operating Leases (Narrative) (D" sheetId="60" r:id="rId60"/>
    <s:sheet name="Capital Leases (Narrative) (Det" sheetId="61" r:id="rId61"/>
    <s:sheet name="Share Based Compensation (Narra" sheetId="62" r:id="rId62"/>
    <s:sheet name="Warrants and Options Liabilit63" sheetId="63" r:id="rId63"/>
    <s:sheet name="Noncontrolling Interests (Narra" sheetId="64" r:id="rId64"/>
    <s:sheet name="Income Taxes (Narrative) (Detai" sheetId="65" r:id="rId65"/>
    <s:sheet name="Related Parties (Narrative) (De" sheetId="66" r:id="rId66"/>
    <s:sheet name="Commitments and Contingencies (" sheetId="67" r:id="rId67"/>
    <s:sheet name="Schedule of Cash Flow, Suppleme" sheetId="68" r:id="rId68"/>
    <s:sheet name="Schedule of Fair Value of Ident" sheetId="69" r:id="rId69"/>
    <s:sheet name="Business Acquisition, Pro Forma" sheetId="70" r:id="rId70"/>
    <s:sheet name="Schedule of Accounts, Notes, Lo" sheetId="71" r:id="rId71"/>
    <s:sheet name="Schedule of Revenue by Major Cu" sheetId="72" r:id="rId72"/>
    <s:sheet name="Schedule of Property, Plant and" sheetId="73" r:id="rId73"/>
    <s:sheet name="Schedule of Finite-Lived Intang" sheetId="74" r:id="rId74"/>
    <s:sheet name="Goodwill Cost and Impairment Lo" sheetId="75" r:id="rId75"/>
    <s:sheet name="Schedule of Goodwill (Details)" sheetId="76" r:id="rId76"/>
    <s:sheet name="Schedule of Accounts Payable an" sheetId="77" r:id="rId77"/>
    <s:sheet name="Schedule of Long-term Debt Inst" sheetId="78" r:id="rId78"/>
    <s:sheet name="Schedule of Future Minimum Rent" sheetId="79" r:id="rId79"/>
    <s:sheet name="Schedule of Future Minimum Leas" sheetId="80" r:id="rId80"/>
    <s:sheet name="Schedule of Fair Value, by Bala" sheetId="81" r:id="rId81"/>
    <s:sheet name="Schedule of Share-based Compens" sheetId="82" r:id="rId82"/>
    <s:sheet name="Schedule of Share-based Payment" sheetId="83" r:id="rId83"/>
    <s:sheet name="Schedule of Stockholders' Equit" sheetId="84" r:id="rId84"/>
    <s:sheet name="Schedule of Stockholders' Equ85" sheetId="85" r:id="rId85"/>
    <s:sheet name="Schedule of Disclosure of Share" sheetId="86" r:id="rId86"/>
    <s:sheet name="Schedule of Stockholders' Equ87" sheetId="87" r:id="rId87"/>
    <s:sheet name="Schedule of Earnings Per Share," sheetId="88" r:id="rId88"/>
    <s:sheet name="Redeemable Noncontrolling Inter" sheetId="89" r:id="rId89"/>
    <s:sheet name="Schedule of Variable Interest E" sheetId="90" r:id="rId90"/>
    <s:sheet name="Schedule of Segment Reporting I" sheetId="91" r:id="rId91"/>
  </s:sheets>
  <s:definedNames/>
  <s:calcPr calcId="124519" calcMode="auto" fullCalcOnLoad="1"/>
</s:workbook>
</file>

<file path=xl/sharedStrings.xml><?xml version="1.0" encoding="utf-8"?>
<sst xmlns="http://schemas.openxmlformats.org/spreadsheetml/2006/main" uniqueCount="1001">
  <si>
    <t>Document and Entity Information - shares</t>
  </si>
  <si>
    <t>3 Months Ended</t>
  </si>
  <si>
    <t>Mar. 31, 2016</t>
  </si>
  <si>
    <t>May. 03, 2016</t>
  </si>
  <si>
    <t>Document Type</t>
  </si>
  <si>
    <t>10-Q</t>
  </si>
  <si>
    <t>Amendment Flag</t>
  </si>
  <si>
    <t>false</t>
  </si>
  <si>
    <t>Document Period End Date</t>
  </si>
  <si>
    <t>Mar. 31,
		2016</t>
  </si>
  <si>
    <t>Trading Symbol</t>
  </si>
  <si>
    <t>hlth</t>
  </si>
  <si>
    <t>Entity Registrant Name</t>
  </si>
  <si>
    <t>Nobilis Health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 $ in Thousands</t>
  </si>
  <si>
    <t>Dec. 31, 2015</t>
  </si>
  <si>
    <t>Current Assets:</t>
  </si>
  <si>
    <t>Cash</t>
  </si>
  <si>
    <t>Trade accounts receivable, net</t>
  </si>
  <si>
    <t>Medical supplies</t>
  </si>
  <si>
    <t>Prepaid expenses and other current assets</t>
  </si>
  <si>
    <t>Total current assets</t>
  </si>
  <si>
    <t>Property and equipment, net</t>
  </si>
  <si>
    <t>Intangible assets, net</t>
  </si>
  <si>
    <t>Goodwill</t>
  </si>
  <si>
    <t>Deferred tax asset</t>
  </si>
  <si>
    <t>Other long-term assets</t>
  </si>
  <si>
    <t>Total Assets</t>
  </si>
  <si>
    <t>Current Liabilities:</t>
  </si>
  <si>
    <t>Trade accounts payable</t>
  </si>
  <si>
    <t>Accrued expenses</t>
  </si>
  <si>
    <t>Current portion of warrant and stock option derivative liabilities</t>
  </si>
  <si>
    <t>Current portion of long-term debt</t>
  </si>
  <si>
    <t>Current portion of capital leases</t>
  </si>
  <si>
    <t>Other current liabilities</t>
  </si>
  <si>
    <t>Total current liabilities</t>
  </si>
  <si>
    <t>Long-term capital leases, net of current portion</t>
  </si>
  <si>
    <t>Lines of credit</t>
  </si>
  <si>
    <t>Long-term debt, net of current portion</t>
  </si>
  <si>
    <t>Warrant and stock option derivative liabilities, net of current portion</t>
  </si>
  <si>
    <t>Other long-term liabilities</t>
  </si>
  <si>
    <t>Total liabilities</t>
  </si>
  <si>
    <t>Contingently redeemable noncontrolling interest</t>
  </si>
  <si>
    <t>Shareholders' Equity:</t>
  </si>
  <si>
    <t>Common stock (no par value; authorized unlimited shares, 76,608,579 and 73,675,979 shares issued and outstanding, respectively)</t>
  </si>
  <si>
    <t>Additional paid in capital</t>
  </si>
  <si>
    <t>Accumulated deficit</t>
  </si>
  <si>
    <t>Total shareholders' equity attributable to Nobilis Health Corp.</t>
  </si>
  <si>
    <t>Noncontrolling interests</t>
  </si>
  <si>
    <t>Total shareholders' equity</t>
  </si>
  <si>
    <t>Total Liabilities and Shareholders' Equity</t>
  </si>
  <si>
    <t>Consolidated Balance Sheets (Parenthetical) - $ / shares</t>
  </si>
  <si>
    <t>Common Stock, No Par Value</t>
  </si>
  <si>
    <t xml:space="preserve"> </t>
  </si>
  <si>
    <t>Common Stock, Shares, Issued</t>
  </si>
  <si>
    <t>Common Stock, Shares, Outstanding</t>
  </si>
  <si>
    <t>Consolidated Statements of Operations - USD ($) shares in Thousands, $ in Thousands</t>
  </si>
  <si>
    <t>Mar. 31, 2015</t>
  </si>
  <si>
    <t>Revenues:</t>
  </si>
  <si>
    <t>Patient and net professional fees</t>
  </si>
  <si>
    <t>Contracted marketing revenues</t>
  </si>
  <si>
    <t>Factoring revenues</t>
  </si>
  <si>
    <t>Total revenue</t>
  </si>
  <si>
    <t>(Loss) income from operations</t>
  </si>
  <si>
    <t>Other (income) expense:</t>
  </si>
  <si>
    <t>Change in fair value of warrant and stock option derivative liabilities</t>
  </si>
  <si>
    <t>Interest expense</t>
  </si>
  <si>
    <t>Other income, net</t>
  </si>
  <si>
    <t>Total other (income) expense</t>
  </si>
  <si>
    <t>(Loss) income before income taxes and noncontrolling interests</t>
  </si>
  <si>
    <t>Income tax (benefit) expense</t>
  </si>
  <si>
    <t>Net (loss) income</t>
  </si>
  <si>
    <t>Net (loss) income attributable to noncontrolling interests</t>
  </si>
  <si>
    <t>Net (loss) attributable to Nobilis Health Corp.</t>
  </si>
  <si>
    <t>Net (loss) per basic common share</t>
  </si>
  <si>
    <t>Net (loss) per fully diluted common share</t>
  </si>
  <si>
    <t>Weighted average shares outstanding (basic)</t>
  </si>
  <si>
    <t>Weighted average shares outstanding (fully diluted)</t>
  </si>
  <si>
    <t>Operating expenses [Member]</t>
  </si>
  <si>
    <t>Salaries and benefits</t>
  </si>
  <si>
    <t>Drugs and supplies</t>
  </si>
  <si>
    <t>General and administrative</t>
  </si>
  <si>
    <t>Bad debt expense</t>
  </si>
  <si>
    <t>Depreciation</t>
  </si>
  <si>
    <t>Total corporate costs</t>
  </si>
  <si>
    <t>Corporate costs [Member]</t>
  </si>
  <si>
    <t>Legal expenses</t>
  </si>
  <si>
    <t>Consolidated Statements of Changes in Shareholders Equity - USD ($) $ in Thousands</t>
  </si>
  <si>
    <t>Common Stock [Member]</t>
  </si>
  <si>
    <t>Additional Paid In Capital [Member]</t>
  </si>
  <si>
    <t>Accumulated Deficit [Member]</t>
  </si>
  <si>
    <t>Equity Attibutable to Nobilis Health [Member]</t>
  </si>
  <si>
    <t>Noncontrolling Interests [Member]</t>
  </si>
  <si>
    <t>Contingently Redeemable Noncontrolling Interest [Member]</t>
  </si>
  <si>
    <t>Total</t>
  </si>
  <si>
    <t>Beginning Balance at Dec. 31, 2014</t>
  </si>
  <si>
    <t>Beginning Balance (Shares) at Dec. 31, 2014</t>
  </si>
  <si>
    <t>Deconsolidation of investment</t>
  </si>
  <si>
    <t>Distributions to noncontrolling interests</t>
  </si>
  <si>
    <t>Vesting of restricted stock (Shares)</t>
  </si>
  <si>
    <t>Reclassification of vested non-employee stock options</t>
  </si>
  <si>
    <t>Exercise of stock warrants</t>
  </si>
  <si>
    <t>Exercise of stock warrants (Shares)</t>
  </si>
  <si>
    <t>Exercise of stock options</t>
  </si>
  <si>
    <t>Exercise of stock options (Shares)</t>
  </si>
  <si>
    <t>Share-based compensation</t>
  </si>
  <si>
    <t>Ending Balance at Mar. 31, 2015</t>
  </si>
  <si>
    <t>Ending Balance (Shares) at Mar. 31, 2015</t>
  </si>
  <si>
    <t>Beginning Balance at Dec. 31, 2015</t>
  </si>
  <si>
    <t>Beginning Balance (Shares) at Dec. 31, 2015</t>
  </si>
  <si>
    <t>Ending Balance at Mar. 31, 2016</t>
  </si>
  <si>
    <t>Ending Balance (Shares) at Mar. 31, 2016</t>
  </si>
  <si>
    <t>Consolidated Statements of Cash Flows - USD ($) $ in Thousands</t>
  </si>
  <si>
    <t>CASH FLOWS FROM OPERATING ACTIVITIES:</t>
  </si>
  <si>
    <t>Adjustments to reconcile net (loss) income to net cash provided by operating activities:</t>
  </si>
  <si>
    <t>Depreciation and amortization</t>
  </si>
  <si>
    <t>Deferred income taxes</t>
  </si>
  <si>
    <t>Gain on sale of property and equipment</t>
  </si>
  <si>
    <t>Earnings from equity method investment</t>
  </si>
  <si>
    <t>Amortization of deferred financing fees</t>
  </si>
  <si>
    <t>Changes in operating assets and liabilities, net of assets acquired and liabilities assumed:</t>
  </si>
  <si>
    <t>Trade accounts receivable</t>
  </si>
  <si>
    <t>Prepaids and other current assets</t>
  </si>
  <si>
    <t>Trade accounts payable and accrued liabilities</t>
  </si>
  <si>
    <t>Distributions from equity method investments</t>
  </si>
  <si>
    <t>Net cash provided by operating activities</t>
  </si>
  <si>
    <t>CASH FLOWS FROM INVESTING ACTIVITIES:</t>
  </si>
  <si>
    <t>Purchase of property and equipment</t>
  </si>
  <si>
    <t>Investment in associate</t>
  </si>
  <si>
    <t>Purchase of equity method investment</t>
  </si>
  <si>
    <t>Note receivable</t>
  </si>
  <si>
    <t>Deconsolidation of imaging centers and urgent care clinic</t>
  </si>
  <si>
    <t>Net cash used for investing activities</t>
  </si>
  <si>
    <t>CASH FLOWS FROM FINANCING ACTIVITIES:</t>
  </si>
  <si>
    <t>Distributions to non controlling interests</t>
  </si>
  <si>
    <t>Proceeds from exercise of stock options</t>
  </si>
  <si>
    <t>Proceeds from exercise of stock warrants</t>
  </si>
  <si>
    <t>Payments on capital lease obligations</t>
  </si>
  <si>
    <t>Proceeds from line of credit</t>
  </si>
  <si>
    <t>Proceeds from debt</t>
  </si>
  <si>
    <t>Payments of debt</t>
  </si>
  <si>
    <t>Deferred financing fees</t>
  </si>
  <si>
    <t>Net cash (used for) provided by financing activities</t>
  </si>
  <si>
    <t>NET INCREASE IN CASH</t>
  </si>
  <si>
    <t>CASH Beginning of period</t>
  </si>
  <si>
    <t>CASH End of period</t>
  </si>
  <si>
    <t>Company Description</t>
  </si>
  <si>
    <t>Company Description [Text Block]</t>
  </si>
  <si>
    <t>1. Company Description
Nobilis Health Corp. (“Nobilis” or the “Company”) was incorporated on March 16, 2007 under the name "Northstar Healthcare Inc." pursuant to the provisions of the British Columbia
Business Corporations Act</t>
  </si>
  <si>
    <t>Summary of Significant Accounting Policies</t>
  </si>
  <si>
    <t>Summary of Significant Accounting Policies [Text Block]</t>
  </si>
  <si>
    <t>2. Summary of Significant Accounting Policies
Basis of Presentation The accompanying consolidated financial statements of the Company include the accounts of Nobilis and its wholly-owned subsidiaries. All significant intercompany transactions have been eliminated in consolidation. The accompanying consolidated financial statements of the Company have not been audited by the Company’s independent registered public accounting firm, except that the Consolidated Balance Sheet at December 31, 2015 is derived from audited financial statements. Certain reclassifications of prior year balances have been made to conform such amounts to current year classifications. The reclassifications included in these comparative consolidated financial statements are (i) a change in presentation of other comprehensive income and (ii) a reclassification from cost of goods sold to operating expenses. The reclassifications were deemed to be immaterial to the consolidated financial statements both individually and in the aggregate. In the opinion of management, all adjustments, consisting of normal recurring adjustments necessary for the fair presentation, have been included.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U.S. GAAP”) for complete consolidated financial statements and should be read in conjunction with the Company’s audited consolidated financial statements and notes thereto included in the Company’s Annual Report on Form 10-K for the year ended December 31, 2015 (“2015 Annual Report”) filed on March 15, 2016. The Company’s consolidated financial statements have been prepared in accordance with U.S. GAAP. There have been no material changes to the Company’s critical accounting policies and estimates from those disclosed in the 2015 Annual Report.
Recent Accounting Pronouncements
In January 2016, the Financial Accounting Standards Board (“FASB") issued Accounting Standards Update (“ASU”) 2016-01,
Financial Instruments-Overall (Topic 825): Recognition and Measurement of Financial Assets and Financial Liabilities
In March 2016, the FASB issued ASU 2016-07,
Investments - Equity Method and Joint Ventures (Topic 323).
In March 2016, the FASB issued ASU 2016-08,
Revenue from Contracts with Customers (Topic 606): Principal Versus Agent Considerations (Reporting Revenue Gross Versus Net) Revenue from Contracts with Customers
In March 2016, the FASB issued ASU 2016-09,
Compensation - Stock Compensation (Topic 718): Improvements to Employee Share-Based Payment Accounting</t>
  </si>
  <si>
    <t>Supplemental Cash Flow Information</t>
  </si>
  <si>
    <t>Supplemental Cash Flow Information [Text Block]</t>
  </si>
  <si>
    <t>3. Supplemental Cash Flow Information The changes in operating assets and liabilities for the three months ended March 31, 2016 and 2015 are comprised of the following (in thousands):
Three months ended March 31,
2016
2015
SUPPLEMENTAL DISCLOSURE OF CASH FLOW INFORMATION:
Cash paid for interest $
652
$
600
Cash paid for taxes $
667
$
-
SUPPLEMENTAL SCHEDULE OF NON-CASH INVESTING AND FINANCING ACTIVITIES:
Non-cash deconsolidation of property and equipment $
-
$
2,828
Non-cash deconsolidation of goodwill $
-
$
701</t>
  </si>
  <si>
    <t>Acquisitions and Business Combinations</t>
  </si>
  <si>
    <t>Acquisitions and Business Combinations [Text Block]</t>
  </si>
  <si>
    <t>4. Acquisitions and Business Combinations
Scottsdale Liberty Hospital, LLC (“Scottsdale Liberty”)
In November 2015, the Company announced the closing of a transaction to jointly own and operate Freedom Pain Hospital (n/k/a Scottsdale Liberty Hospital) located in Scottsdale, Arizona. The Company acquired a
60% interest and management control of the entity which was formed to own and operate the successor hospital.
The fair values assigned to certain assets acquired and liabilities assumed in relation to the Company’s acquisition have been prepared on a preliminary basis with information currently available and are subject to change. Specifically, the Company is still in the process of assessing the fair value of a capital lease associated with the real property being utilized by the facility, PP&amp;E and the terms of an anti-dilutive provision of the agreement to assess if it is a derivative and if a fair value needs to be estimated. The Company expects to finalize its analysis during 2016. The following table summarizes the fair values of the identifiable assets acquired and liabilities assumed at the date of acquisition (in thousands):
November 1, 2015
Net assets acquired:
Trade accounts receivable $
82
Prepaid expenses and other current assets
36
Inventory
69
PP&amp;E
13,266
Other long-term assets
113
Goodwill
6,932
Tradename
160
Hospital License
12
Net assets acquired $
20,670
Net liabilities assumed:
Trade accounts payable $
2,668
Accrued liabilities
419
Current portion of capital leases
1,510
Long-term portion of capital leases
11,361
Total liabilities assumed $
15,958
Consideration:
Cash, net of cash acquired $
3,180
Non-Controlling Interest
1,532
Total consideration $
4,712
Unaudited Supplemental Pro Forma Information The following unaudited supplemental pro forma financial information includes the results of operations for Scottsdale Liberty, and is presented as if the acquired company had been consolidated as of the beginning of the year immediately preceding the year in which the company was acquired. The Company utilized all historical data which was available and practicable to obtain. Certain information was not practicable to obtain for Hermann Drive and Marsh Lane due to the bankruptcy proceedings of their former parent company. The unaudited supplemental pro forma financial information has been provided for illustrative purposes only and does not purport to be indicative of the actual result that would have been achieved by the combined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Unaudited pro forma information for the Peak acquisition is not presented in the pro forma disclosure because the effects of such transaction is considered immaterial to the Company’s consolidated financial statements. There were no acquisitions during the period ended March 31, 2016, thus the consolidated financial statements for the period include full financial results of all consolidated subsidiaries.
March 31, 2015
Revenue $
39,197
Income from operations
3,109
Net income attributable to noncontrolling interets
4,200
Net (loss) attributable to common stockholders
(4,940
)
Net (loss) per basic common share $
(0.08
)</t>
  </si>
  <si>
    <t>Investments in Associates</t>
  </si>
  <si>
    <t>Investments in Associates [Text Block]</t>
  </si>
  <si>
    <t>5. Investments in Associates
During the first quarter of 2015, we completed the deconsolidation of two imaging centers and one urgent care clinic in Houston, which consisted of the following entities: Spring Northwest Management, LLC, Spring Northwest Operating, LLC, Willowbrook Imaging, LLC, GRIP Medical Diagnostics, LLC and KIRPA Holdings, LLC. We resigned as the manager of these facilities resulting in loss of control and our rights to exercise significant influence. We retained investments in these facilities that are accounted for as cost method investments beginning January 1, 2015. The carrying value as of March 31, 2016 is $0.7
million. The investments are classified as other long-term assets in the Consolidated Balance Sheets.
In January 2016, the Company acquired a
58% interest in Athelite Holdings LLC ("Athelite") a holding company with a
70% interest in Dallas Metro Center LLC ("Dallas Metro"), a company formed to provide management services to a Hospital Outpatient Department (“HOPD”). The Athelite investment is accounted for as an equity method investment as the Company did not obtain the necessary level of control for the investment to be accounted for as a business combination. This is due to the fact that the Company does not have the ability directly to appoint a majority of the board members of Dallas Metro or independently make strategic operational decisions. The carrying value as of March 31, 2016 is $0.8
million. The investment is classified as other long-term assets in the Consolidated Balance Sheets.</t>
  </si>
  <si>
    <t>Trade Accounts Receivable, net</t>
  </si>
  <si>
    <t>Trade Accounts Receivable, net [Text Block]</t>
  </si>
  <si>
    <t>6. Trade Accounts Receivable, net A detail of trade accounts receivable, net as of March 31, 2016 and December 31, 2015 is as follows (in thousands):
March 31, 2016
December 31, 2015
Trade accounts receivable $
74,785
$
95,114
Allowance for doubtful accounts
(2,494
)
(5,165
)
Receivables transferred
(780
)
(298
)
Receivables purchased
2,717
2,918
Trade accounts receivable, net $
74,228
$
92,569
Bad debt expense was
nil
for the three months ended March 31, 2016 and 2015, respectively.
From time to time, we transfer to third parties certain of our accounts receivable payments on a non-recourse basis in return for advancement on payment to achieve a faster cash collection. As of March 31, 2016 and December 31, 2015, there remained a balance of $0.8
million and $0.3
million, respectively, in transferred receivables pursuant to the terms of the original agreement. For the quarter ended March 31, 2016 and 2015, the Company received advanced payments of $0.3
million and $0.6
million, respectively. During the same time period, the Company transferred $2.1
million and $1.8
million of receivables, net of advancement of payment. Concurrently, upon collection of these transferred receivables, payment will be made to the transferee.
Athas, Peak, and Nobilis Surgical Assist, LLC (“First Assist”) purchases receivables from physicians, at a discount, on a nonrecourse basis. The discount and purchase price vary by specialty and are recorded at the date of purchase, which generally occurs
30
to
45
days after the accounts are billed. These purchased receivables are billed and collected by Athas, Peak and First Assist and they retain
100% of what is collected after paying the discounted purchase price. Following the transfer of the receivable, the transferor has no continued involvement and there are no restrictions on the receivables. Gross revenue from purchased receivables was $3.1
million and $2.6
million for the quarter ended March 31, 2016 and 2015, respectively. Revenue, net of the discounted purchase price, was $1.4
million and $1.2
million for the quarter-ended March 31, 2016 and 2015, respectively. Accounts receivable for purchased receivables was $2.7
million and $4.5
million for the quarter-ended March 31, 2016 and year-ended December 31, 2015, respectively. Revenue from receivables purchased is recorded in the factoring revenue line item within the Consolidated Statements of Operations.</t>
  </si>
  <si>
    <t>Financial Instruments and Concentration</t>
  </si>
  <si>
    <t>Financial Instruments and Concentration [Text Block]</t>
  </si>
  <si>
    <t>7. Financial Instruments and Concentration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consolidated financial statements.
Principal financial instruments The principal financial instruments used by the Company, from which financial instrument risk arises, are as follows:
Accounts receivable and other receivables Investments in associates Accounts payable, accrued liabilities and other current liabilities Other liabilities and notes payable Capital leases Lines of credit Debt Warrants Non-employee stock options The carrying amounts of the Company’s cash, accounts receivable and other receivables, accounts payable, accrued liabilities, other current liabilities, other liabilities as reflected in the consolidated financial statements approximate fair value due to the short term maturity of these items. The estimated fair value of our other long-term debt instruments approximate their carrying amounts as the interest rates approximate our current borrowing rate for similar debt instruments of comparable maturity, or have variable interest rates.
Financial instruments - risk management The Company is exposed through its operations to the following financial risks:
Credit risk Fair value risk Foreign exchange risk Other market price risk Liquidity risk Interest rate risk
Credit risk Credit risk is the risk of financial loss to the Company if a patient, non-partner surgeon or insurance company fails to meet its contractual obligations. The Company, in the normal course of business, is exposed mainly to credit risk on its accounts receivable from insurance companies, other third-party payors, and doctors. Accounts receivables are net of applicable bad debt reserves, which are established based on specific credit risk associated with insurance companies and payors and other relevant information.
Liquidity risk Liquidity risk is the risk that the Company will not be able to meet its financial obligations as they fall due and arises from the Company’s management of working capital. The Company’s objective to managing liquidity risk is to ensure that it will have sufficient cash to allow it to meet its liabilities when they become due. To achieve this objective, it seeks to maintain cash balances (or agreed facilities) to meet expected requirements. The liquidity risk of the Company and its subsidiaries is managed centrally by the Company’s finance function. The Company believes that there are currently no concerns of its ability to meet its liabilities as they become due for the foreseeable future. A summary of certain information about our payor concentration is as follows:
MEDICAL SERVICES SEGMENT PATIENT AND NET PROFESSIONAL FEE REVENUE BY PAYORS OF THE NOBILIS FACILITIES FOR THE THREE MONTHS ENDED MARCH 31, 2016 AND 2015
2016 Patient and Net
2015 Patient and Net
Payors
Professional Fee Revenue
Professional Fee Revenue
by Payor Mix
by Payor Mix
Private insurance and other private pay
95.9%
94.9%
Workers compensation
3.7%
4.4%
Medicare
0.4%
0.7%
Total
100.0%
100.0%
MARKETING SEGMENT PATIENT AND NET PROFESSIONAL FEE REVENUE BY PAYORS OF THE NOBILIS FACILITIES FOR THE THREE MONTHS ENDED MARCH 31, 2016 AND 2015
2016 Patient and Net
2015 Patient and Net
Payors
Professional Fee Revenue
Professional Fee Revenue
by Payor Mix
by Payor Mix
Private insurance and other private pay
100.0%
100.0%
Workers compensation
0.0%
0.0%
Medicare
0.0%
0.0%
Total
100.0%
100.0%
Four facilities represent approximately
91% of the Company’s contracted marketing revenue for the three months ended March 31, 2016, and four facilities represent approximately
92% of the Company’s contracted marketing accounts receivable as of March 31, 2016.
CONSOLIDATED SEGMENTS PATIENT AND NET PROFESSIONAL FEE REVENUE BY PAYORS OF THE NOBILIS FACILITIES FOR THE THREE MONTHS ENDED MARCH 31, 2016 AND 2015
2016 Patient and Net
2015 Patient and Net
Payors
Professional Fee Revenue
Professional Fee Revenue
by Payor Mix
by Payor Mix
Private insurance and other private pay
96.4%
95.0%
Workers compensation
3.3%
4.3%
Medicare
0.3%
0.7%
Total
100.0%
100.0%
Market risk Market risk is the risk that the fair value of future cash flows of financial instruments will fluctuate due to changes in interest rates and/or foreign currency exchange rates.
Interest rate risk The Company entered into a revolving line of credit that, from time to time, may increase interest rates based on market index.
Foreign exchange risk Foreign exchange risk arises because the Company has certain expenses that are incurred in Canadian dollars.
The Company is also exposed to currency risk on purchases made from vendors based in Canada. The Company had Canadian denominated cash (“Cdn”) of $0.3
million and $0.1
million of trade payables at March 31, 2016. The Company had Cdn of $0.3
million and a nominal amount of trade payables at December 31, 2015.</t>
  </si>
  <si>
    <t>Property and Equipment, net</t>
  </si>
  <si>
    <t>Property and Equipment, net [Text Block]</t>
  </si>
  <si>
    <t>8. Property and Equipment, net Property and equipment, net consisted of the following as of March 31, 2016 and December 31, 2015 (in thousands):
March 31, 2016
December 31, 2015
Telephone equipment $
131
$
122
Computer hardware
868
780
Computer software
799
733
Furniture and office equipment
1,528
1,143
Medical equipment
22,820
23,482
Leasehold improvements
8,498
7,942
Building
12,520
12,520
Construction in progress
2,287
1,325
49,451
48,047
Less accumulated depreciation
(14,994
)
(12,744
)
Property and equipment, net $
34,457
$
35,303
Depreciation expense for the three months ended March 31, 2016 and 2015 was $1.9
million and $0.6
million, respectively.</t>
  </si>
  <si>
    <t>Intangible Assets</t>
  </si>
  <si>
    <t>Intangible Assets [Text Block]</t>
  </si>
  <si>
    <t>9. Intangible Assets Intangible assets at March 31, 2016 and December 31, 2015 consist of the following (in thousands):
March 31, 2016
December 31, 2015
Net
Net
Historical
Accumulated
Accumulated
Book
Historical
Accumulated
Accumulated
Book
Cost
Additions
Amortization
Impairment
Value
Cost
Additions
Amortization
Impairment
Value
Definite Life
Non-compete agreements $
2,761
$
-
$
1,096
$
-
$
1,665
$
2,761
$
-
$
993
$
-
$
1,768
Internally developed software
1,980
-
528
-
1,452
1,980
-
330
-
1,650
Trade secret methodology
5,620
-
749
-
4,871
5,620
-
468
-
5,152
Physician relationships
2,800
-
222
-
2,578
2,800
-
130
-
2,670
Customer relationships
500
-
35
-
465
-
500
24
-
476
Indefinite Life
Tradenames
1,160
-
-
-
1,160
1,000
160
-
-
1,160
Trademark
5,610
-
-
-
5,610
5,610
-
-
-
5,610
Medicare license
8,498
-
-
7,401
1,097
8,498
-
-
7,401
1,097
Hospital license
36
-
-
-
36
36
-
36
Total $
28,965
$
-
$
2,630
$
7,401
$
18,934
$
28,269
$
696
$
1,945
$
7,401
$
19,619
Amortization expense was $0.7
million and $0.3
million for the three months ended March 31, 2016 and 2015, respectively. Estimated amortization of intangible assets for the five years and thereafter subsequent to March 31, 2016 is $1.0
million for the remainder of 2016, $1.3
million for 2017, 2018, 2019, $1.0
million for 2020, and $5.1
million thereafter.</t>
  </si>
  <si>
    <t>Goodwill [Text Block]</t>
  </si>
  <si>
    <t>10. Goodwill The following tables provide information on changes in the carrying amount of goodwill, which is included in the accompanying Consolidated Balance Sheets as of March 31, 2016 and December 31, 2015 (in thousands):
March 31, 2016
December 31, 2015
Cost $
183,276
$
183,276
Accumulated impairment losses
(138,443
)
(138,443
)
Total $
44,833
$
44,833
Cost
March 31, 2016
December 31, 2015
BALANCE - beginning of period $
183,276
$
160,032
Deconsolidation of imaging centers and urgent care clinic
-
(701
)
Hermann Drive business combination, as adjusted
-
16,039
Peak business combination, as adjusted
-
974
Scottsdale Liberty business combination
-
6,932
Total cost $
183,276
$
183,276
Accumulated impairment
BALANCE - beginning of period $
(138,443
) $
(138,443
)
Impairment charges during the period
-
-
Total accumulated impairment $
(138,443
) $
(138,443
) The Company did not record any impairment charges for the three months ended March 31, 2016 or 2015.</t>
  </si>
  <si>
    <t>Accrued expenses and other current liabilities</t>
  </si>
  <si>
    <t>Accrued expenses and other current liabilities [Text Block]</t>
  </si>
  <si>
    <t>11. Accrued expenses and other current liabilities The following table presents a summary of items comprising accrued expenses and other current liabilities in the accompanying Consolidated Balance Sheets as of March 31, 2016 and December 31, 2015 (in thousands):
March 31, 2016
December 31, 2015
Accrued expenses:
Accrued salaries and benefits $
4,453
$
5,309
Other
9,950
11,339
Total accrued expenses $
14,403
$
16,648
Other current liabilities:
Estimated amounts due to third party payors $
4,676
$
3,795
Other
649
1,230
Total other current liabilities $
5,325
$
5,025</t>
  </si>
  <si>
    <t>Other long-term liabilities [Text Block]</t>
  </si>
  <si>
    <t>12. Other long-term liabilities
The Company assumed real property leases as part of certain acquisitions which required the Company to pay above market rentals through the remainder of the lease terms. Of the $3.9
million balance in other-long term liabilities at March 31, 2016, approximately $3.4
million of that balance relates to unfavorable leases. The unfavorable lease liability is amortized as a reduction to rent expense over the contractual periods the Company is required to make rental payments under the leases. Estimated amortization of unfavorable leases for the five years and thereafter subsequent to December 31, 2015 is $0.2
million for the remainder of 2016, $0.3
million for 2017, 2018, 2019, 2020, and $2.1
million thereafter.</t>
  </si>
  <si>
    <t>Lines of Credit</t>
  </si>
  <si>
    <t>Lines of Credit [Text Block]</t>
  </si>
  <si>
    <t>13. Lines of Credit
On March 31, 2015, the Company secured a $5.0
million revolving line of credit (the “revolver”) from Healthcare Financial Services, LLC (f/k/a General Electric Capital Corporation), or “HFS” maturing in March 2020. The revolver bears interest at a rate of
4% plus LIBOR per annum (effective rate of
4.70% at March 31, 2016) and requires quarterly payments. Principal amounts borrowed under the revolver may be repaid and re-borrowed periodically. The revolver is collateralized as discussed below for the $20
million term loan. The Company has $3.5
million and $3.0
million outstanding on this revolver as of March 31, 2016 and December 31, 2015, respectively.
The revolving line of credit is subject to certain restrictive covenants in conjunction with the HFS term loan, as discussed in Note 14.
On July 30, 2015, the Company issued a $1.5
M Letter of Credit to the Landlord of the Marsh Lane Surgical Hospital (“Marsh Landlord”) facility in connection with the execution of the hospital facility lease. The Marsh Landlord shall have the right to draw upon the Letter of Credit in an event of default. The Letter of Credit is secured by the $5.0
million revolving line of credit from HFS.</t>
  </si>
  <si>
    <t>Debt</t>
  </si>
  <si>
    <t>Debt [Text Block]</t>
  </si>
  <si>
    <t>14. Debt
On March 31, 2015, the Company secured a $20.0
million term loan from HFS. The term loan bears interest at a rate of
4% plus LIBOR per annum (effective rate of
4.70% at March 31, 2016) and requires quarterly payments of principal and interest until the term loan matures in March 2020. The term loan provides for a
0.70215% LIBOR floor. The term loan is collateralized by the accounts receivable and physical equipment of all of the Company’s
100% owned subsidiaries as well as the Company’s ownership interest in all less than wholly owned subsidiaries.
The $20.0
million term loan primarily served to refinance all previously held debt and lines of credit. Debt issuance costs associated with the new credit facility approximated $0.6
million. As of March 31, 2016, the outstanding balance is $18.8
million.
We entered into the Fifth Amendment to Credit Agreement dated as of May 12, 2016 among Northstar Healthcare Acquisitions, L.L.C., HFS and the Credit Parties named therein amending, among other things, the maximum leverage ratio for March 31, 2016 and the investment cap with respect to PSH. As a result, we were in compliance with our covenants under the Loan Agreement as of March 31, 2016.
On July 30, 2015, the Company secured a $4.5
million term loan from LegacyTexas Bank. The term loan bears interest at a rate of
4% plus LIBOR per annum (
4.425% at March 31, 2016) and requires monthly payments of interest. Monthly payments of principal will commence in August 2016. The term loan matures in July 2020. The term loan is subordinated to the Company’s term loan and revolver with HFS. As of March 31, 2016, the outstanding balance is $4.2
million.
Commencing in June 2016, the LegacyTexas Bank term loan will require the Company to maintain a fixed charge coverage ratio of
1.05
to
1.00
and to maintain its days cash on hand of no less than
30
days.
Loan origination fees are deferred and the net amount is amortized over the contractual life of the related loans. Debt at March 31, 2016 and December 31, 2015 consisted of the following (in thousands):
March 31, 2016
December 31, 2015
Gross debt $
26,496
$
26,275
Less unamortized loan fees
529
563
Debt, net of unamortized loan fees
25,967
25,712
Less current portion of term loan
1,243
1,243
Less lines of credit
3,500
3,000
Long-term debt, net of unamortized loan fees $
21,224
$
21,469</t>
  </si>
  <si>
    <t>Operating Leases</t>
  </si>
  <si>
    <t>Operating Leases [Text Block]</t>
  </si>
  <si>
    <t>15. Operating Leases The Company occupies four ASCs, four hospitals, and two corporate business spaces under operating lease agreements. The minimum rental commitments under non-cancellable operating leases, with terms in excess of one year subsequent to March 31, 2016, are as follows (in thousands):
As of March 31,
2016 $
7,961
2017
10,092
2018
9,702
2019
9,227
2020
7,362
Thereafter
45,457
Total future commitment
89,801
Less minimum sublease income to be received
(1,080
)
Total future commitment, net of sublease income $
88,721
Rent expense was $2.6
million and $1.6
million for the three months ended March 31, 2016 and 2015, respectively.</t>
  </si>
  <si>
    <t>Capital Leases</t>
  </si>
  <si>
    <t>Capital Leases [Text Block]</t>
  </si>
  <si>
    <t>16. Capital Leases The Company holds various capital leases for pieces of medical equipment which contain bargain purchase options at the end of the lease terms. The Company also holds one capital lease on real estate facility space which… The remaining minimum capital lease obligations, with terms in excess of one year subsequent to March 31, 2016, are as follows (in thousands):
As of March 31,
2016 $
3,953
2017
4,343
2018
2,060
2019
1,819
2020
1,802
Thereafter
9,393
Total minimum rentals
23,370
Less amounts representing interest
(5,561
)
Capital lease obligations $
17,809
Medical equipment with a cost of $20.7
million and $7.2
million were held under capital leases as of March 31, 2016 and December 31, 2015, respectively. Capital leases had accumulated depreciation of $2.7
million and $1.7
million as of March 31, 2016 and December 31, 2015, respectively.</t>
  </si>
  <si>
    <t>Fair Value Measurements</t>
  </si>
  <si>
    <t>Fair Value Measurements [Text Block]</t>
  </si>
  <si>
    <t>17. Fair Value Measurements The Company measures certain financial assets and liabilities at fair value on a recurring basis, including warrant and stock option derivative liabilities. There have been no transfers between fair value measurement levels during the three months ended March 31, 2016 and 2015. The following table summarizes our assets and liabilities measured at fair value on a recurring basis as of March 31, 2016 and December 31, 2015, aggregated by the level in the fair value hierarchy within which those measurements fall (in thousands):
Fair Value Measurements Using
Quoted Prices in
Active Markets for
Identical Assets and
Significant Other
Significant
Liabilities
Observable Inputs
Unobservable Inputs
(Level 1)
(Level 2)
(Level 3)
Total
December 31, 2015:
Warrant and stock option derivative liabilities $
-
$
-
$
2,951
$
2,951
Total $
-
$
-
$
2,951
$
2,951
March 31, 2016:
Warrant and stock option derivative liabilities $
-
$
-
$
3,441
$
3,441
Total $
-
$
-
$
3,441
$
3,441
In certain cases where there is limited activity or less transparency around inputs to valuation, securities are classified as Level 3 within the valuation hierarchy. Level 3 liabilities that were measured at estimated fair value on a recurring basis consist of warrant and stock option derivative liabilities. The estimated fair values of the warrant and stock option derivative liabilities were measured using the Black-Scholes valuation model (refer to Note 19). Due to the nature of valuation inputs, the valuation of the warrants is considered a Level 3 measurement.</t>
  </si>
  <si>
    <t>Share Based Compensation</t>
  </si>
  <si>
    <t>Share Based Compensation [Text Block]</t>
  </si>
  <si>
    <t>18. Share Based Compensation
Restricted Share Units (RSU’s) The Company did not grant any RSU’s during the three months ended March 31, 2016 and 2015, respectively.
The Company recorded stock compensation expense relative to RSU’s of
nil
and $0.2
million for the three months ended March 31, 2016 and 2015, respectively.
The Company had no outstanding RSU’s at March 31, 2016 and
4,650,000
outstanding RSU’s at March 31, 2015.
Stock Options
The Company granted a total of
1,995,000
stock options during the three months ended March 31, 2016. Of the options granted during the three month period,
195,000
of those vest immediately and
1,800,000
vest ratably over a three year period.
The Company granted a total of
3,166,782
stock options during the year ended December 31, 2015. Of the options granted during the year ended December 31, 2015,
451,782
of those vest immediately,
450,000
vest ratably over a one year period,
1,865,000
vest ratably over a three year period, and
400,000
cliff vest at the end of a five year period.
The following table summarizes stock option activity for the three months ended March 31, 2016.
Weighted-
Weighted-Average
Shares Underlying
Average Exercise
Remaining Life
Options
Price
(years)
Outstanding at January 1, 2015
3,118,218
$
1.45
9.80
Granted
1,026,782
$
4.01
9.97
Exercised
(161,120
) $
1.10
Forfeited
(5,000
) $
1.34
Outstanding at March 31, 2015
3,978,880
$
2.13
6.69
Exercisable at March 31, 2015
1,161,924
$
2.26
9.98
Outstanding at January 1, 2016
5,465,000
$
2.97
9.20
Granted
1,995,000
$
2.05
9.80
Exercised
(932,600
) $
2.22
Forfeited
(500,000
) $
1.64
Outstanding at March 31, 2016
6,027,400
$
2.89
9.30
Exercisable at March 31, 2016
1,942,400
$
2.11
8.80
The above table includes
710,000
options issued to non-employees,
650,000
of which are still outstanding at March 31, 2016. See Note 19 for discussion regarding the classification of these options in the balance sheet.
The total intrinsic value of stock options exercised was $1.2
million and $1.5
million during the three months ended March 31, 2016 and 2015, respectively. The total intrinsic value for all in-the-money vested outstanding stock options at March 31, 2016 was $1.0
million. Assuming all stock options outstanding at March 31, 2016 were vested, the total intrinsic value of in-the-money outstanding stock options would have been $3.4
million.
The Company recorded total stock compensation expense relative to employee stock options of $1.7
million and $2.0
million for the three months ended March 31, 2016 and 2015, respectively.
The fair values of the employee stock options used in recording compensation expense are computed using the Black-Scholes option pricing model. The table below shows the assumptions used in the model for options awarded during the three months ended March 31, 2016.
Three months ended March 31,
2016
2015
Expected price volatility
116% -
117%
114% -
122%
Risk free interest rate
1.33% -
1.50%
1.34% -
1.77%
Expected annual dividend yield
0%
0%
Expected option term (years)
5
-
6
5
-
6
Expected forfeiture rate
0.6% -
11.6%
0% -
8.8%
Grant date fair value per share
$1.73
- $1.80
$2.53
- $3.57
Grant date exercise price per share
$1.99
$2.97
- $3.97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t>
  </si>
  <si>
    <t>Warrants and Options Liabilities</t>
  </si>
  <si>
    <t>Warrants and Options Liabilities [Text Block]</t>
  </si>
  <si>
    <t>19. Warrants and Options Liabilities
Warrants and Options Issued in Private Placements The Company issued warrants and compensatory options in connection with private placements completed in December 2013, September 2014 and May 2015. These warrants and options have exercise prices denominated in Canadian dollars and as such may not be considered indexed to our stock. Hence, these warrants and options are classified as liabilities under the caption “Warrants and Options Derivative Liability” and recorded at estimated fair value at each reporting date, computed using the Black-Scholes valuation method. Changes in the liability from period to period are recorded in the Consolidated Statements of Operations under the caption “Change in fair value of warrants and options liability”. The estimated fair values of warrants and options accounted for as liabilities were determined on the date of the private placements and at each balance sheet date following using the Black Scholes pricing model with the following inputs:
Three months ended March 31,
2016
2015
Risk free interest rate
0.39% -
0.59%
0.26% -
0.56%
Expected life in years
0.5
-
1.15
0.75
-
1.50
Expected volatility
91% -
112%
78% -
80%
Expected dividend yeild
0%
0%
The changes in fair value of the warrants and options liability during the three months ended March 31, 2016 and the year ended were as follows (in thousands):
2016
2015
Balance at beginning of year $
2,109
$
6,657
Issuance of warrants and options
-
12,797
Transferred to equity upon exercise
-
(9,050
)
Change in fair value recorded in earnings
(156
)
(8,295
)
Balance at March 31, 2016 and December 31, 2015 $
1,953
$
2,109
The following warrants and options were outstanding at March 31, 2016:
Number of warrants and
Remaining contractual
Exercise price in Cnd$
options
life (years)
2014 Warrants
Cnd$1.80
9
0.50
2014 Options
Cnd$1.37
117,810
0.50
2015 Warrants
Cnd$11.50
3,923,834
1.15
2015 Options
Cnd$9.00
392,383
1.15
Outstanding and exercisable at March 31, 2016
4,434,036
Options Issued to Non-Employees
As discussed in Note 18, in 2014 the Company issued options to professionals providing services to the organization. These professionals do not meet the definition of an employee under U.S. GAAP. At March 31, 2016, there were
650,000
options outstanding to these non-employees.
Under U.S. GAAP, the value of these option awards is determined at the performance completion date. The Company recognizes expense for the estimated total value of the awards during the period from their issuance until performance completion since the professional services are being rendered during this time. The total expense recognized is adjusted to the final value of the award as determined on the performance completion date. The estimated values of the option awards are determined using the Black Scholes pricing model with the following inputs:
Three months ended March 31,
2016
2015
Risk free interest rate
1.76%
0.26% -
1.37%
Expected life in years
4
-
5
1
-
5
Expected volatility
116% -
118%
74% -
121%
Expected dividend yeild
0%
0%
The Company recorded expense for non-employee stock options of $0.2
million and $1.1
million for the three months ended March 31, 2016 and 2015, respectively.
Options issued to non-employees are reclassified from equity to liabilities on the performance completion date. Under U.S. GAAP, such options may not be considered indexed to our stock because they have exercise prices denominated in Canadian dollars. Hence, these will be classified as liabilities under the caption “Warrant and stock option liabilities” and recorded at estimated fair value at each reporting date, computed using the Black-Scholes valuation method. Changes in the liability from period to period will be recorded in the Consolidated Statements of Operations under the caption “Change in fair value of warrant and stock option liabilities”. At March 31, 2016, there were no unexercised non-employee options requiring liability classification as the performance completion date has not been reached.</t>
  </si>
  <si>
    <t>Earnings per Share</t>
  </si>
  <si>
    <t>Earnings per Share [Text Block]</t>
  </si>
  <si>
    <t>20. Earnings per Share Basic net earnings attributable to Nobilis common shareholders, per common share, excludes dilution and is computed by dividing net earnings attributable to Nobilis commons shareholders by the weighted-average number of common shares outstanding during the period. Diluted net earnings attributable to Nobilis common shareholders, per common share, is computed by dividing net earnings attributable to Nobilis common shareholders by the weighted-average number of common shares outstanding during the period plus any potential dilutive common share equivalents, including shares issuable upon the vesting of restricted stock awards, stock option awards and stock warrants as determined under the treasury stock method. Since the Company reflected a net loss during the periods ended March 31 2016 and 2015, the effect of considering any common stock equivalents would have been anti-dilutive. A separate computation of diluted earnings (loss) per share is not presented. A detail of the Company’s earnings per share is as follows (in thousands except for share and per share amounts):
Three months ended March 31,
2016
2015
Basic:
Loss attributable to Nobilis $
(4,965
) $
(4,482
)
Weighted average common shares outstanding
74,806,441
60,191,831
Basic loss per common share $
(0.07
) $
(0.07
)</t>
  </si>
  <si>
    <t>Noncontrolling Interests</t>
  </si>
  <si>
    <t>Noncontrolling Interests [Text Block]</t>
  </si>
  <si>
    <t>21. Noncontrolling Interests
Noncontrolling interests at March 31, 2016 and December 31, 2015 represent an
8.1% interest in The Palladium for Surgery - Houston, Ltd,
75% interest in the Medical Ambulatory Suites, L.P.,
65% interest in Microsurgery Institute, LLC.,
2.3% interest in Houston Microsurgery Institute, LLC.,
50% in Northstar Healthcare Dallas Management, LLC.,
65% in NHC ASC – Dallas, LLC.,
49% in First Nobilis, LLC.,
40% in First Nobilis Hospital Management, LLC.,
45% in Hermann Drive Surgical Hospital, LP., and
40% in Perimeter Road Surgical Hospital, LLC.
Agreements with the third party equity owners in NHC - ASC Dallas and First Nobilis give these owners limited rights to require the Company to repurchase their equity interests upon the occurrence of certain events, none of which were probable of occurring as of March 31, 2016 and December 31, 2015. The contingently redeemable noncontrolling interests associated with these entities are classified in the Company’s Consolidated Balance Sheets as “temporary” or mezzanine equity. Changes in contingently redeemable noncontrolling interests follow (in thousands):
NHC - ASC Dallas
First Nobilis
Total
Balance at January 1, 2015
6,654
6,213
12,867
Distributions
(3,892
)
(7,617
)
(11,509
)
Net income attributable to noncontrolling interests
631
10,236
10,867
Total contingently redeemable noncontrolling interests at December 31, 2015 $
3,393
$
8,832
$
12,225
Balance at January 1, 2016
3,393
8,832
12,225
Distributions
(1,217
)
(600
)
(1,817
)
Net income (loss) attributable to noncontrolling interests
67
(116
)
(49
)
Total contingently redeemable noncontrolling interests at March 31, 2016 $
2,243
$
8,116
$
10,359
Certain of our consolidated subsidiaries that are less than wholly owned meet the definition of a Variable Interest Entity (“VIE”), and we hold voting interests in all such entities. We consolidate the activities of VIEs for which we are the primary beneficiary. In order to determine whether we own a variable interest in a VIE, we perform qualitative analysis of the entity’s design, organizational structure, primary decision makers and relevant agreements. Such variable interests include our voting interests, and may also include other interests and rights, including those gained through management contracts. Since our core business is the management and operation of health care facilities, our subsidiaries that are determined to be VIEs represent entities that own, manage and operate such facilities. Voting interests in such entities are typically owned by us, by physicians practicing at these facilities (or entities controlled by them) and other parties associated with the operation of the facilities. In forming such entities, we typically seek to retain operational control and, as a result, in some cases, voting rights we hold are not proportionate to the economic share of our ownership in these entities, which causes them to meet the VIE definition. We consolidate such VIEs if we determine that we are the primary beneficiary because (i) we have the power to direct the activities that most significantly impact the economic performance of the VIE via our rights and obligations associated with the management and operation of the VIE’s health care facilities, and (ii) as a result of our obligation to absorb losses and the right to receive residual returns that could potentially be significant to the VIE, which we have through our equity interests. Our loss exposure typically is limited to our equity investment in these entities. The following table summarizes the carrying amount of the assets and liabilities of our material VIEs included in the Company’s consolidated balance sheets (after elimination of intercompany transactions and balances) (in thousands):
March 31, 2016
December 31, 2015
Total Cash &amp; Short Term Investments $
358
$
191
Total Accounts Receivable
9,100
8,660
Total Other Current Assets
1,582
1,582
Total Property Plant &amp; Equipment
17,302
5,227
Total Other Assets
(55
)
144
Total Assets $
28,287
$
15,804
Total Accounts Payable $
1,524
$
2,286
Total Other Liabilities
8,200
7,059
Total Accrued Liabilities
1,720
2,664
Long Term - Capital Lease
10,496
780
Non-Controlling Interest
(3,413
)
(1,488
)
Total Liabilities $
18,527
$
11,301</t>
  </si>
  <si>
    <t>Income Taxes</t>
  </si>
  <si>
    <t>Income Taxes [Text Block]</t>
  </si>
  <si>
    <t>22. Income Taxes
The Company is a corporation subject to federal income tax at a statutory rate of
34% of pretax earnings. The Company estimates an annual effective income tax rate of
30.8% for US and none for Canada based on projected results for the year and applies this rate to income before taxes to calculate income tax expense. The following items caused the first quarter effective income tax rate to be significantly different from the statutory rate:
Canada is excluded from the worldwide annual effective tax rate calculation because Canada has losses but does not expect to realize them, which reduces the first quarter effective tax rate by approximately
4%.
All of the Partnership’s earnings are included in the Company’s net income; however, the Company is not required to record income tax expense or benefit with respect to the portion of the Partnership’s earnings allocated to its noncontrolling limited partners, which reduces the first quarter effective tax rate by approximately
5%.
The first quarter effective tax rate includes a discrete item for the stock compensation shortfall, which reduces the effective tax rate by approximately
4%.
The net tax benefit for the three months ended March 31, 2016 was $1.9
million, resulting in an effective tax rate of approximately
22.1%. This amount includes $0.2
million of tax expense for states in which the Company operates. The state tax expense for the three months ended March 31, 2015 was $0.2
million. The Company did not recognize any federal or foreign tax expense or benefit for the three months ended March 31, 2015 as the Company had a full valuation allowance against deferred tax assets at that time.
Based on management’s analysis, the Company did not have any uncertain tax positions as of March 31, 2016.</t>
  </si>
  <si>
    <t>Business Segment Information</t>
  </si>
  <si>
    <t>Business Segment Information [Text Block]</t>
  </si>
  <si>
    <t>23. Business Segment Information A summary of the business segment information as of March 31, 2016 and 2015 is as follows (in thousands):
Three months ended March 31, 2016
Medical Services
Marketing
Corporate
Total
Revenues $
46,208
$
5,065
$
-
$
51,273
Operating expenses
47,516
4,619
-
52,135
Corporate costs
-
-
8,832
8,832
(Loss) income from operations
(1,308
)
446
(8,832
)
(9,694
)
Interest expense
393
1
290
684
Change in fair value of warrant and option liabilities
-
-
(42
)
(42
)
Other income
(1,173
)
(120
)
(361
)
(1,654
)
(Loss) income before income taxes $
(528
) $
565
$
(8,719
) $
(8,682
)
Other data:
Depreciation and amortization expense $
1,869
$
660
$
54
$
2,583
Income tax expense (benefit) $
176
$
24
$
(2,118
) $
(1,918
)
Intangible assets $
5,337
$
13,597
$
-
$
18,934
Goodwill $
25,822
$
19,011
$
-
$
44,833
Capital expenditures $
1,525
$
-
$
-
$
1,525
Total assets $
149,696
$
40,384
$
38,087
$
228,167
Total liabilities $
50,795
$
6,625
$
31,236
$
88,656
Three months ended March 31, 2015
Medical Services
Marketing
Corporate
Total
Revenues $
33,844
$
4,007
$
-
$
37,851
Operating expenses
23,367
3,122
-
26,489
Corporate costs
-
-
7,479
7,479
Income (loss) from operations
10,477
885
(7,479
)
3,883
Interest (income) expense
-
79
411
490
Change in fair value of warrant and option liabilities
-
-
3,374
3,374
Other income
(121
)
-
(14
)
(135
)
Income (loss) before income taxes $
10,598
$
806
$
(11,250
) $
154
Other data:
Depreciation and amortization expense $
289
$
348
$
26
$
663
Income tax expense $
127
$
25
$
-
$
152
Intabgible assets $
4,541
$
14,747
$
-
$
19,288
Goodwill $
1,877
$
19,011
$
-
$
20,888
Capital expenditures $
487
$
-
$
-
$
487
Total assets $
59,542
$
39,512
$
5,426
$
104,480
Total liabilities $
7,123
$
6,902
$
27,229
$
41,254</t>
  </si>
  <si>
    <t>Related Parties</t>
  </si>
  <si>
    <t>Related Parties [Text Block]</t>
  </si>
  <si>
    <t>24. Related Parties
The minority interest holder of First Nobilis, a fully consolidated entity, is also a partial owner of First Street Hospital, L.P. (“First Street Hospital”) and First Street Surgical Center, L.P. (“First Street Surgical”), both of which have an ongoing business relationship with the Company. At March 31, 2016, the Company has a net amount due from these related parties of $0.1
million. In addition, the Company leases certain medical equipment and facility space from First Street Hospital and First Street Surgical. Equipment lease costs of approximately $0.5
million and $0.6
million were incurred during the quarter ended March 31, 2016 and 2015, respectively. Facility lease costs of approximately $0.4
million were incurred during both the three months ended March 31, 2016 and 2015.
In March 2016, the Company acquired an interest in Athelite, a holding company which owns an interest in Dallas Metro, a company formed to provide management services to an HOPD. The Athelite investment is accounted for as an equity method investment (refer to Note 5). At March 31, 2016, the Company had $1.2
million in accounts receivable from Dallas Metro. Additionally, during the three months ended March 31, 2016, the Company sold medical supply inventory to Dallas Metro for $0.2
million, resulting in no gain or loss, and sold $1.1
million of medical equipment to Dallas Metro, resulting in a gain of $0.3
million. The Company also rents, on a monthly basis, certain medical equipment to Dallas Metro and subleases operation facility real estate. During the period ended March 31, 2016, the Company recognized a nominal amount in equipment rental income and $0.1
million in sublease rental income, both of which are included in other income on the Consolidated Statement of Earnings.
Physician Related Party Transactions Nobilis maintains certain medical directorship, consulting and marketing agreements with various physicians who are also equity owners in Nobilis entities. Material related party arrangements of this nature are described below:
In October 2014 the Company entered into a marketing services agreement with an entity controlled by a physician equity owner. In June 2015, the Company expanded the relationship with this physician equity owner to include consulting, medical directorship and on-call agreements. The Company has paid $0.5
million and $0.9
million to the marketing services entity as of March 31, 2016 and 2015, respectively. The Company has paid to the physician equity owner $0.5
million and
nil
in fees owed pursuant to the service agreements as of March 31, 2016 and 2015, respectively.
In July 2014, the Company entered into a marketing services agreement with a physician equity owner and an entity owned by that physician equity owner’s brother. The Company has paid
0.2
million and $0.1
million to the marketing services entity as of March 31, 2016 and 2015, respectively.
In September 2013, the Company entered into a book deal with a physician equity owner. In March 2015, the Company entered into a marketing agreement with that physician equity owner and a marketing services company owned by the physician equity owner’s father. The Company has paid $1.2
million and $0.5
million to the marketing services entity as of March 31, 2016 and 2015, respectively.</t>
  </si>
  <si>
    <t>Commitments and Contingencies</t>
  </si>
  <si>
    <t>Commitments and Contingencies [Text Block]</t>
  </si>
  <si>
    <t>25. Commitments and Contingencies In the normal course of our business, we are subject to legal proceedings brought by or against us and our subsidiaries. In the opinion of management, the amount of ultimate liability with respect to these actions will not materially impact the financial position, results of operations or liquidity of the Company. Elite Ambulatory Surgery Centers, LLC (“Elite”) filed suit against Athas and Nobilis in Harris County Texas in early 2015 (the “Elite Lawsuit”). The Elite Lawsuit alleged that our acquisition of Athas caused Athas to violate an exclusive marketing services agreement between itself and Elite, and also caused Athas to violate a non-competition covenant contained in the operating agreements of Elite-affiliate entities in which Athas was an equity owner.
In March 2016, the Elite Lawsuit was settled upon with the final completion of a series of agreements by and among the Company, Athas, Elite and a Dallas-area hospital (the “Elite Agreements”) The Elite Agreements resulted in the conversion of the Company’s Dallas-based out of network ambulatory surgical center, Microsurgery Institute Dallas ("MSID"), into an in-network HOPD of a Dallas-area hospital system. Contemporaneously with the completion of the Elite Agreements, the Company executed a settlement agreement to dismiss the Elite Lawsuit. The settlement agreement included the payment of a preferred distribution to Elite in the amount of $1.6
million paid directly from Dallas Metro net income by March 31, 2016. Please refer to Note 5 Investment in Associates and Note 24 Related Parties for additional details.
In prior reporting periods, the Company accrued a loss contingency for the Elite Lawsuit of $0.3
million. In the current reporting period the Company ultimately recorded an expense of $0.4
million. Please refer to Note 5 Investment in Associates and Note 24 Related Parties for additional detail.
Shareholder Lawsuits After the Company announced it would be restating its 2014 annual financial statements and 2015 first and second quarter interim financial statements, one complaint, Schott v. Nobilis Health Corp. et al, was filed in the United States District Court for the Southern District of Texas against the Company, our former chief executive officer and our current chief financial officer. The complaint seeks class action status on behalf of our shareholders and alleges violations of Sections 10(b) and 20(a) of the Securities Exchange Act of 1934 arising out of the restatement and seeks undisclosed damages. The defendants intend to vigorously defend against these claims and filed a motion to dismiss the consolidated complaint for failure to plead particularized facts supporting a strong inference of scienter on the part of the individual defendants. In response, the Plaintiff filed an amended complaint on March 7, 2016. The Company subsequently filed a motion to dismiss the amended complaint for failure to plead particularized facts supporting a strong inference of scienter on the part of the individual defendants. The court granted the plaintiffs additional time to respond to the Company’s motion to dismiss setting a deadline of May 16, 2016. At this early stage, we are not yet able to determine the likelihood of loss, if any, arising from this matter.
In addition, a statement of claim (complaint), Vince Capelli v Nobilis Health Corp. et. al, was filed on January 8, 2016 in the Ontario Superior Court of Justice under court file number CV-16-544173 naming Nobilis Health Corp., certain current and former officers and the Company’s former auditors as defendants. The statement of claim seeks to advance claims on behalf of the plaintiff and on behalf of a class comprised of certain of our shareholders related to, among other things, alleged certain violations of the Ontario Securities Act and seeks damages in the amount of C$80
million plus interest. The defendants intend to vigorously defend against these claims. At this early stage, we are not yet able to determine the likelihood of loss, if any, arising from this matter.</t>
  </si>
  <si>
    <t>Subsequent Events</t>
  </si>
  <si>
    <t>Subsequent Events [Text Block]</t>
  </si>
  <si>
    <t>26. Subsequent Events We entered into the Fifth Amendment to Credit Agreement dated as of May 12, 2016 among Northstar Healthcare Acquisitions, L.L.C., HFS and the Credit Parties named therein amending, among other things, the maximum leverage ratio for March 31, 2016 and the investment cap with respect to PSH. As a result, we were in compliance with our covenants under the Loan Agreement as of March 31, 2016.</t>
  </si>
  <si>
    <t>Summary of Significant Accounting Policies (Policies)</t>
  </si>
  <si>
    <t>Basis of Presentation [Policy Text Block]</t>
  </si>
  <si>
    <t>Basis of Presentation The accompanying consolidated financial statements of the Company include the accounts of Nobilis and its wholly-owned subsidiaries. All significant intercompany transactions have been eliminated in consolidation. The accompanying consolidated financial statements of the Company have not been audited by the Company’s independent registered public accounting firm, except that the Consolidated Balance Sheet at December 31, 2015 is derived from audited financial statements. Certain reclassifications of prior year balances have been made to conform such amounts to current year classifications. The reclassifications included in these comparative consolidated financial statements are (i) a change in presentation of other comprehensive income and (ii) a reclassification from cost of goods sold to operating expenses. The reclassifications were deemed to be immaterial to the consolidated financial statements both individually and in the aggregate. In the opinion of management, all adjustments, consisting of normal recurring adjustments necessary for the fair presentation, have been included.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U.S. GAAP”) for complete consolidated financial statements and should be read in conjunction with the Company’s audited consolidated financial statements and notes thereto included in the Company’s Annual Report on Form 10-K for the year ended December 31, 2015 (“2015 Annual Report”) filed on March 15, 2016. The Company’s consolidated financial statements have been prepared in accordance with U.S. GAAP. There have been no material changes to the Company’s critical accounting policies and estimates from those disclosed in the 2015 Annual Report.</t>
  </si>
  <si>
    <t>Recent Accounting Pronouncements [Policy Text Block]</t>
  </si>
  <si>
    <t>Recent Accounting Pronouncements</t>
  </si>
  <si>
    <t>Supplemental Cash Flow Information (Tables)</t>
  </si>
  <si>
    <t>Schedule of Cash Flow, Supplemental Disclosures [Table Text Block]</t>
  </si>
  <si>
    <t>Three months ended March 31,
2016
2015
SUPPLEMENTAL DISCLOSURE OF CASH FLOW INFORMATION:
Cash paid for interest $
652
$
600
Cash paid for taxes $
667
$
-
SUPPLEMENTAL SCHEDULE OF NON-CASH INVESTING AND FINANCING ACTIVITIES:
Non-cash deconsolidation of property and equipment $
-
$
2,828
Non-cash deconsolidation of goodwill $
-
$
701</t>
  </si>
  <si>
    <t>Acquisitions and Business Combinations (Tables)</t>
  </si>
  <si>
    <t>Schedule of Fair Value of Identifiable Assets [Table Text Block]</t>
  </si>
  <si>
    <t>November 1, 2015
Net assets acquired:
Trade accounts receivable $
82
Prepaid expenses and other current assets
36
Inventory
69
PP&amp;E
13,266
Other long-term assets
113
Goodwill
6,932
Tradename
160
Hospital License
12
Net assets acquired $
20,670
Net liabilities assumed:
Trade accounts payable $
2,668
Accrued liabilities
419
Current portion of capital leases
1,510
Long-term portion of capital leases
11,361
Total liabilities assumed $
15,958
Consideration:
Cash, net of cash acquired $
3,180
Non-Controlling Interest
1,532
Total consideration $
4,712</t>
  </si>
  <si>
    <t>Business Acquisition, Pro Forma Information [Table Text Block]</t>
  </si>
  <si>
    <t>March 31, 2015
Revenue $
39,197
Income from operations
3,109
Net income attributable to noncontrolling interets
4,200
Net (loss) attributable to common stockholders
(4,940
)
Net (loss) per basic common share $
(0.08
)</t>
  </si>
  <si>
    <t>Trade Accounts Receivable, net (Tables)</t>
  </si>
  <si>
    <t>Schedule of Accounts, Notes, Loans and Financing Receivable [Table Text Block]</t>
  </si>
  <si>
    <t>March 31, 2016
December 31, 2015
Trade accounts receivable $
74,785
$
95,114
Allowance for doubtful accounts
(2,494
)
(5,165
)
Receivables transferred
(780
)
(298
)
Receivables purchased
2,717
2,918
Trade accounts receivable, net $
74,228
$
92,569</t>
  </si>
  <si>
    <t>Financial Instruments and Concentration (Tables)</t>
  </si>
  <si>
    <t>Schedule of Revenue by Major Customers by Reporting Segments [Table Text Block]</t>
  </si>
  <si>
    <t>2016 Patient and Net
2015 Patient and Net
Payors
Professional Fee Revenue
Professional Fee Revenue
by Payor Mix
by Payor Mix
Private insurance and other private pay
96.4%
95.0%
Workers compensation
3.3%
4.3%
Medicare
0.3%
0.7%
Total
100.0%
100.0%</t>
  </si>
  <si>
    <t>Medical services [Member]</t>
  </si>
  <si>
    <t>2016 Patient and Net
2015 Patient and Net
Payors
Professional Fee Revenue
Professional Fee Revenue
by Payor Mix
by Payor Mix
Private insurance and other private pay
95.9%
94.9%
Workers compensation
3.7%
4.4%
Medicare
0.4%
0.7%
Total
100.0%
100.0%</t>
  </si>
  <si>
    <t>Marketing &amp; Factoring [Member]</t>
  </si>
  <si>
    <t>2016 Patient and Net
2015 Patient and Net
Payors
Professional Fee Revenue
Professional Fee Revenue
by Payor Mix
by Payor Mix
Private insurance and other private pay
100.0%
100.0%
Workers compensation
0.0%
0.0%
Medicare
0.0%
0.0%
Total
100.0%
100.0%</t>
  </si>
  <si>
    <t>Property and Equipment, net (Tables)</t>
  </si>
  <si>
    <t>Schedule of Property, Plant and Equipment [Table Text Block]</t>
  </si>
  <si>
    <t>March 31, 2016
December 31, 2015
Telephone equipment $
131
$
122
Computer hardware
868
780
Computer software
799
733
Furniture and office equipment
1,528
1,143
Medical equipment
22,820
23,482
Leasehold improvements
8,498
7,942
Building
12,520
12,520
Construction in progress
2,287
1,325
49,451
48,047
Less accumulated depreciation
(14,994
)
(12,744
)
Property and equipment, net $
34,457
$
35,303</t>
  </si>
  <si>
    <t>Intangible Assets (Tables)</t>
  </si>
  <si>
    <t>Schedule of Finite-Lived Intangible Assets [Table Text Block]</t>
  </si>
  <si>
    <t>March 31, 2016
December 31, 2015
Net
Net
Historical
Accumulated
Accumulated
Book
Historical
Accumulated
Accumulated
Book
Cost
Additions
Amortization
Impairment
Value
Cost
Additions
Amortization
Impairment
Value
Definite Life
Non-compete agreements $
2,761
$
-
$
1,096
$
-
$
1,665
$
2,761
$
-
$
993
$
-
$
1,768
Internally developed software
1,980
-
528
-
1,452
1,980
-
330
-
1,650
Trade secret methodology
5,620
-
749
-
4,871
5,620
-
468
-
5,152
Physician relationships
2,800
-
222
-
2,578
2,800
-
130
-
2,670
Customer relationships
500
-
35
-
465
-
500
24
-
476
Indefinite Life
Tradenames
1,160
-
-
-
1,160
1,000
160
-
-
1,160
Trademark
5,610
-
-
-
5,610
5,610
-
-
-
5,610
Medicare license
8,498
-
-
7,401
1,097
8,498
-
-
7,401
1,097
Hospital license
36
-
-
-
36
36
-
36
Total $
28,965
$
-
$
2,630
$
7,401
$
18,934
$
28,269
$
696
$
1,945
$
7,401
$
19,619</t>
  </si>
  <si>
    <t>Goodwill (Tables)</t>
  </si>
  <si>
    <t>Goodwill Cost and Impairment Losses [Table Text Block]</t>
  </si>
  <si>
    <t>March 31, 2016
December 31, 2015
Cost $
183,276
$
183,276
Accumulated impairment losses
(138,443
)
(138,443
)
Total $
44,833
$
44,833</t>
  </si>
  <si>
    <t>Schedule of Goodwill [Table Text Block]</t>
  </si>
  <si>
    <t>Cost
March 31, 2016
December 31, 2015
BALANCE - beginning of period $
183,276
$
160,032
Deconsolidation of imaging centers and urgent care clinic
-
(701
)
Hermann Drive business combination, as adjusted
-
16,039
Peak business combination, as adjusted
-
974
Scottsdale Liberty business combination
-
6,932
Total cost $
183,276
$
183,276
Accumulated impairment
BALANCE - beginning of period $
(138,443
) $
(138,443
)
Impairment charges during the period
-
-
Total accumulated impairment $
(138,443
) $
(138,443
)</t>
  </si>
  <si>
    <t>Accrued expenses and other current liabilities (Tables)</t>
  </si>
  <si>
    <t>Schedule of Accounts Payable and Accrued Liabilities [Table Text Block]</t>
  </si>
  <si>
    <t>March 31, 2016
December 31, 2015
Accrued expenses:
Accrued salaries and benefits $
4,453
$
5,309
Other
9,950
11,339
Total accrued expenses $
14,403
$
16,648
Other current liabilities:
Estimated amounts due to third party payors $
4,676
$
3,795
Other
649
1,230
Total other current liabilities $
5,325
$
5,025</t>
  </si>
  <si>
    <t>Debt (Tables)</t>
  </si>
  <si>
    <t>Schedule of Long-term Debt Instruments [Table Text Block]</t>
  </si>
  <si>
    <t>March 31, 2016
December 31, 2015
Gross debt $
26,496
$
26,275
Less unamortized loan fees
529
563
Debt, net of unamortized loan fees
25,967
25,712
Less current portion of term loan
1,243
1,243
Less lines of credit
3,500
3,000
Long-term debt, net of unamortized loan fees $
21,224
$
21,469</t>
  </si>
  <si>
    <t>Operating Leases (Tables)</t>
  </si>
  <si>
    <t>Schedule of Future Minimum Rental Payments for Operating Leases [Table Text Block]</t>
  </si>
  <si>
    <t>As of March 31,
2016 $
7,961
2017
10,092
2018
9,702
2019
9,227
2020
7,362
Thereafter
45,457
Total future commitment
89,801
Less minimum sublease income to be received
(1,080
)
Total future commitment, net of sublease income $
88,721</t>
  </si>
  <si>
    <t>Capital Leases (Tables)</t>
  </si>
  <si>
    <t>Schedule of Future Minimum Lease Payments for Capital Leases [Table Text Block]</t>
  </si>
  <si>
    <t>As of March 31,
2016 $
3,953
2017
4,343
2018
2,060
2019
1,819
2020
1,802
Thereafter
9,393
Total minimum rentals
23,370
Less amounts representing interest
(5,561
)
Capital lease obligations $
17,809</t>
  </si>
  <si>
    <t>Fair Value Measurements (Tables)</t>
  </si>
  <si>
    <t>Schedule of Fair Value, by Balance Sheet Grouping [Table Text Block]</t>
  </si>
  <si>
    <t>Fair Value Measurements Using
Quoted Prices in
Active Markets for
Identical Assets and
Significant Other
Significant
Liabilities
Observable Inputs
Unobservable Inputs
(Level 1)
(Level 2)
(Level 3)
Total
December 31, 2015:
Warrant and stock option derivative liabilities $
-
$
-
$
2,951
$
2,951
Total $
-
$
-
$
2,951
$
2,951
March 31, 2016:
Warrant and stock option derivative liabilities $
-
$
-
$
3,441
$
3,441
Total $
-
$
-
$
3,441
$
3,441</t>
  </si>
  <si>
    <t>Share Based Compensation (Tables)</t>
  </si>
  <si>
    <t>Schedule of Share-based Compensation, Stock Options, Activity [Table Text Block]</t>
  </si>
  <si>
    <t>Weighted-
Weighted-Average
Shares Underlying
Average Exercise
Remaining Life
Options
Price
(years)
Outstanding at January 1, 2015
3,118,218
$
1.45
9.80
Granted
1,026,782
$
4.01
9.97
Exercised
(161,120
) $
1.10
Forfeited
(5,000
) $
1.34
Outstanding at March 31, 2015
3,978,880
$
2.13
6.69
Exercisable at March 31, 2015
1,161,924
$
2.26
9.98
Outstanding at January 1, 2016
5,465,000
$
2.97
9.20
Granted
1,995,000
$
2.05
9.80
Exercised
(932,600
) $
2.22
Forfeited
(500,000
) $
1.64
Outstanding at March 31, 2016
6,027,400
$
2.89
9.30
Exercisable at March 31, 2016
1,942,400
$
2.11
8.80</t>
  </si>
  <si>
    <t>Schedule of Share-based Payment Award, Stock Options, Valuation Assumptions [Table Text Block]</t>
  </si>
  <si>
    <t>Three months ended March 31,
2016
2015
Expected price volatility
116% -
117%
114% -
122%
Risk free interest rate
1.33% -
1.50%
1.34% -
1.77%
Expected annual dividend yield
0%
0%
Expected option term (years)
5
-
6
5
-
6
Expected forfeiture rate
0.6% -
11.6%
0% -
8.8%
Grant date fair value per share
$1.73
- $1.80
$2.53
- $3.57
Grant date exercise price per share
$1.99
$2.97
- $3.97</t>
  </si>
  <si>
    <t>Warrants and Options Liabilities (Tables)</t>
  </si>
  <si>
    <t>Schedule of Stockholders' Equity Note, Warrants or Rights, Valuation Assumptions [Table Text Block]</t>
  </si>
  <si>
    <t>Three months ended March 31,
2016
2015
Risk free interest rate
0.39% -
0.59%
0.26% -
0.56%
Expected life in years
0.5
-
1.15
0.75
-
1.50
Expected volatility
91% -
112%
78% -
80%
Expected dividend yeild
0%
0%</t>
  </si>
  <si>
    <t>Schedule of Stockholders' Equity Note, Warrants or Rights, Activity [Table Text Block]</t>
  </si>
  <si>
    <t>2016
2015
Balance at beginning of year $
2,109
$
6,657
Issuance of warrants and options
-
12,797
Transferred to equity upon exercise
-
(9,050
)
Change in fair value recorded in earnings
(156
)
(8,295
)
Balance at March 31, 2016 and December 31, 2015 $
1,953
$
2,109</t>
  </si>
  <si>
    <t>Schedule of Disclosure of Share-based Compensation Arrangements by Share-based Payment Award and Warrants or Rights[Table Text Block]</t>
  </si>
  <si>
    <t>Number of warrants and
Remaining contractual
Exercise price in Cnd$
options
life (years)
2014 Warrants
Cnd$1.80
9
0.50
2014 Options
Cnd$1.37
117,810
0.50
2015 Warrants
Cnd$11.50
3,923,834
1.15
2015 Options
Cnd$9.00
392,383
1.15
Outstanding and exercisable at March 31, 2016
4,434,036</t>
  </si>
  <si>
    <t>Schedule of Stockholders' Equity Note, Option Awards, Valuation Assumptions [Table Text Block]</t>
  </si>
  <si>
    <t>Three months ended March 31,
2016
2015
Risk free interest rate
1.76%
0.26% -
1.37%
Expected life in years
4
-
5
1
-
5
Expected volatility
116% -
118%
74% -
121%
Expected dividend yeild
0%
0%</t>
  </si>
  <si>
    <t>Earnings per Share (Tables)</t>
  </si>
  <si>
    <t>Schedule of Earnings Per Share, Basic and Diluted [Table Text Block]</t>
  </si>
  <si>
    <t>Three months ended March 31,
2016
2015
Basic:
Loss attributable to Nobilis $
(4,965
) $
(4,482
)
Weighted average common shares outstanding
74,806,441
60,191,831
Basic loss per common share $
(0.07
) $
(0.07
)</t>
  </si>
  <si>
    <t>Noncontrolling Interests (Tables)</t>
  </si>
  <si>
    <t>Redeemable Noncontrolling Interest [Table Text Block]</t>
  </si>
  <si>
    <t>NHC - ASC Dallas
First Nobilis
Total
Balance at January 1, 2015
6,654
6,213
12,867
Distributions
(3,892
)
(7,617
)
(11,509
)
Net income attributable to noncontrolling interests
631
10,236
10,867
Total contingently redeemable noncontrolling interests at December 31, 2015 $
3,393
$
8,832
$
12,225
Balance at January 1, 2016
3,393
8,832
12,225
Distributions
(1,217
)
(600
)
(1,817
)
Net income (loss) attributable to noncontrolling interests
67
(116
)
(49
)
Total contingently redeemable noncontrolling interests at March 31, 2016 $
2,243
$
8,116
$
10,359</t>
  </si>
  <si>
    <t>Schedule of Variable Interest Entities [Table Text Block]</t>
  </si>
  <si>
    <t>March 31, 2016
December 31, 2015
Total Cash &amp; Short Term Investments $
358
$
191
Total Accounts Receivable
9,100
8,660
Total Other Current Assets
1,582
1,582
Total Property Plant &amp; Equipment
17,302
5,227
Total Other Assets
(55
)
144
Total Assets $
28,287
$
15,804
Total Accounts Payable $
1,524
$
2,286
Total Other Liabilities
8,200
7,059
Total Accrued Liabilities
1,720
2,664
Long Term - Capital Lease
10,496
780
Non-Controlling Interest
(3,413
)
(1,488
)
Total Liabilities $
18,527
$
11,301</t>
  </si>
  <si>
    <t>Business Segment Information (Tables)</t>
  </si>
  <si>
    <t>Schedule of Segment Reporting Information, by Segment [Table Text Block]</t>
  </si>
  <si>
    <t>Three months ended March 31, 2016
Medical Services
Marketing
Corporate
Total
Revenues $
46,208
$
5,065
$
-
$
51,273
Operating expenses
47,516
4,619
-
52,135
Corporate costs
-
-
8,832
8,832
(Loss) income from operations
(1,308
)
446
(8,832
)
(9,694
)
Interest expense
393
1
290
684
Change in fair value of warrant and option liabilities
-
-
(42
)
(42
)
Other income
(1,173
)
(120
)
(361
)
(1,654
)
(Loss) income before income taxes $
(528
) $
565
$
(8,719
) $
(8,682
)
Other data:
Depreciation and amortization expense $
1,869
$
660
$
54
$
2,583
Income tax expense (benefit) $
176
$
24
$
(2,118
) $
(1,918
)
Intangible assets $
5,337
$
13,597
$
-
$
18,934
Goodwill $
25,822
$
19,011
$
-
$
44,833
Capital expenditures $
1,525
$
-
$
-
$
1,525
Total assets $
149,696
$
40,384
$
38,087
$
228,167
Total liabilities $
50,795
$
6,625
$
31,236
$
88,656</t>
  </si>
  <si>
    <t>Three months ended March 31, 2015
Medical Services
Marketing
Corporate
Total
Revenues $
33,844
$
4,007
$
-
$
37,851
Operating expenses
23,367
3,122
-
26,489
Corporate costs
-
-
7,479
7,479
Income (loss) from operations
10,477
885
(7,479
)
3,883
Interest (income) expense
-
79
411
490
Change in fair value of warrant and option liabilities
-
-
3,374
3,374
Other income
(121
)
-
(14
)
(135
)
Income (loss) before income taxes $
10,598
$
806
$
(11,250
) $
154
Other data:
Depreciation and amortization expense $
289
$
348
$
26
$
663
Income tax expense $
127
$
25
$
-
$
152
Intabgible assets $
4,541
$
14,747
$
-
$
19,288
Goodwill $
1,877
$
19,011
$
-
$
20,888
Capital expenditures $
487
$
-
$
-
$
487
Total assets $
59,542
$
39,512
$
5,426
$
104,480
Total liabilities $
7,123
$
6,902
$
27,229
$
41,254</t>
  </si>
  <si>
    <t>Acquisitions and Business Combinations (Narrative) (Details)</t>
  </si>
  <si>
    <t>Acquisitions And Business Combinations 1</t>
  </si>
  <si>
    <t>60.00%</t>
  </si>
  <si>
    <t>Investments in Associates (Narrative) (Details) $ in Millions</t>
  </si>
  <si>
    <t>Mar. 31, 2016USD ($)</t>
  </si>
  <si>
    <t>Investments In Associates 1</t>
  </si>
  <si>
    <t>Investments In Associates 2</t>
  </si>
  <si>
    <t>58.00%</t>
  </si>
  <si>
    <t>Investments In Associates 3</t>
  </si>
  <si>
    <t>70.00%</t>
  </si>
  <si>
    <t>Investments In Associates 4</t>
  </si>
  <si>
    <t>Trade Accounts Receivable, net (Narrative) (Details) $ in Millions</t>
  </si>
  <si>
    <t>Mar. 31, 2016USD ($)d</t>
  </si>
  <si>
    <t>Trade Accounts Receivable, Net 1</t>
  </si>
  <si>
    <t>Trade Accounts Receivable, Net 2</t>
  </si>
  <si>
    <t>Trade Accounts Receivable, Net 3</t>
  </si>
  <si>
    <t>Trade Accounts Receivable, Net 4</t>
  </si>
  <si>
    <t>Trade Accounts Receivable, Net 5</t>
  </si>
  <si>
    <t>Trade Accounts Receivable, Net 6</t>
  </si>
  <si>
    <t>Trade Accounts Receivable, Net 7</t>
  </si>
  <si>
    <t>Trade Accounts Receivable, Net 8</t>
  </si>
  <si>
    <t>Trade Accounts Receivable, Net 9 | d</t>
  </si>
  <si>
    <t>Trade Accounts Receivable, Net 10</t>
  </si>
  <si>
    <t>100.00%</t>
  </si>
  <si>
    <t>Trade Accounts Receivable, Net 11</t>
  </si>
  <si>
    <t>Trade Accounts Receivable, Net 12</t>
  </si>
  <si>
    <t>Trade Accounts Receivable, Net 13</t>
  </si>
  <si>
    <t>Trade Accounts Receivable, Net 14</t>
  </si>
  <si>
    <t>Trade Accounts Receivable, Net 15</t>
  </si>
  <si>
    <t>Trade Accounts Receivable, Net 16</t>
  </si>
  <si>
    <t>Financial Instruments and Concentration (Narrative) (Details) $ in Millions</t>
  </si>
  <si>
    <t>Financial Instruments And Concentration 1</t>
  </si>
  <si>
    <t>91.00%</t>
  </si>
  <si>
    <t>Financial Instruments And Concentration 2</t>
  </si>
  <si>
    <t>92.00%</t>
  </si>
  <si>
    <t>Financial Instruments And Concentration 3</t>
  </si>
  <si>
    <t>Financial Instruments And Concentration 4</t>
  </si>
  <si>
    <t>Financial Instruments And Concentration 5</t>
  </si>
  <si>
    <t>Property and Equipment, net (Narrative) (Details) $ in Millions</t>
  </si>
  <si>
    <t>Property And Equipment, Net 1</t>
  </si>
  <si>
    <t>Property And Equipment, Net 2</t>
  </si>
  <si>
    <t>Intangible Assets (Narrative) (Details) $ in Millions</t>
  </si>
  <si>
    <t>Intangible Assets 1</t>
  </si>
  <si>
    <t>Intangible Assets 2</t>
  </si>
  <si>
    <t>Intangible Assets 3</t>
  </si>
  <si>
    <t>Intangible Assets 4</t>
  </si>
  <si>
    <t>Intangible Assets 5</t>
  </si>
  <si>
    <t>Intangible Assets 6</t>
  </si>
  <si>
    <t>Other long-term liabilities (Narrative) (Details) $ in Millions</t>
  </si>
  <si>
    <t>Other Long-term Liabilities 1</t>
  </si>
  <si>
    <t>Other Long-term Liabilities 2</t>
  </si>
  <si>
    <t>Other Long-term Liabilities 3</t>
  </si>
  <si>
    <t>Other Long-term Liabilities 4</t>
  </si>
  <si>
    <t>Other Long-term Liabilities 5</t>
  </si>
  <si>
    <t>Lines of Credit (Narrative) (Details)</t>
  </si>
  <si>
    <t>Lines Of Credit 1</t>
  </si>
  <si>
    <t>Lines Of Credit 2</t>
  </si>
  <si>
    <t>4.00%</t>
  </si>
  <si>
    <t>Lines Of Credit 3</t>
  </si>
  <si>
    <t>4.70%</t>
  </si>
  <si>
    <t>Lines Of Credit 4</t>
  </si>
  <si>
    <t>Lines Of Credit 5</t>
  </si>
  <si>
    <t>Lines Of Credit 6</t>
  </si>
  <si>
    <t>Lines Of Credit 7</t>
  </si>
  <si>
    <t>Lines Of Credit 8</t>
  </si>
  <si>
    <t>Debt (Narrative) (Details) $ in Millions</t>
  </si>
  <si>
    <t>0.70215%</t>
  </si>
  <si>
    <t>4.425%</t>
  </si>
  <si>
    <t>Debt 15 | d</t>
  </si>
  <si>
    <t>Operating Leases (Narrative) (Details) $ in Millions</t>
  </si>
  <si>
    <t>Operating Leases 1</t>
  </si>
  <si>
    <t>Operating Leases 2</t>
  </si>
  <si>
    <t>Capital Leases (Narrative) (Details) $ in Millions</t>
  </si>
  <si>
    <t>Capital Leases 1</t>
  </si>
  <si>
    <t>Capital Leases 2</t>
  </si>
  <si>
    <t>Capital Leases 3</t>
  </si>
  <si>
    <t>Capital Leases 4</t>
  </si>
  <si>
    <t>Share Based Compensation (Narrative) (Details) $ in Millions</t>
  </si>
  <si>
    <t>Mar. 31, 2016USD ($)shares</t>
  </si>
  <si>
    <t>Share Based Compensation 1</t>
  </si>
  <si>
    <t>Share Based Compensation 2</t>
  </si>
  <si>
    <t>Share Based Compensation 3</t>
  </si>
  <si>
    <t>Share Based Compensation 4 | shares</t>
  </si>
  <si>
    <t>Share Based Compensation 5</t>
  </si>
  <si>
    <t>Share Based Compensation 6</t>
  </si>
  <si>
    <t>Share Based Compensation 7 | shares</t>
  </si>
  <si>
    <t>Share Based Compensation 8</t>
  </si>
  <si>
    <t>Share Based Compensation 9</t>
  </si>
  <si>
    <t>Share Based Compensation 10</t>
  </si>
  <si>
    <t>Share Based Compensation 11</t>
  </si>
  <si>
    <t>Share Based Compensation 12 | shares</t>
  </si>
  <si>
    <t>Share Based Compensation 13</t>
  </si>
  <si>
    <t>Share Based Compensation 14</t>
  </si>
  <si>
    <t>Share Based Compensation 15</t>
  </si>
  <si>
    <t>Share Based Compensation 16</t>
  </si>
  <si>
    <t>Share Based Compensation 17</t>
  </si>
  <si>
    <t>Share Based Compensation 18</t>
  </si>
  <si>
    <t>Share Based Compensation 19</t>
  </si>
  <si>
    <t>Warrants and Options Liabilities (Narrative) (Details) $ in Millions</t>
  </si>
  <si>
    <t>Warrants And Options Liabilities 1 | shares</t>
  </si>
  <si>
    <t>Warrants And Options Liabilities 2</t>
  </si>
  <si>
    <t>Warrants And Options Liabilities 3</t>
  </si>
  <si>
    <t>Noncontrolling Interests (Narrative) (Details)</t>
  </si>
  <si>
    <t>Noncontrolling Interests 1</t>
  </si>
  <si>
    <t>8.10%</t>
  </si>
  <si>
    <t>Noncontrolling Interests 2</t>
  </si>
  <si>
    <t>75.00%</t>
  </si>
  <si>
    <t>Noncontrolling Interests 3</t>
  </si>
  <si>
    <t>65.00%</t>
  </si>
  <si>
    <t>Noncontrolling Interests 4</t>
  </si>
  <si>
    <t>2.30%</t>
  </si>
  <si>
    <t>Noncontrolling Interests 5</t>
  </si>
  <si>
    <t>50.00%</t>
  </si>
  <si>
    <t>Noncontrolling Interests 6</t>
  </si>
  <si>
    <t>Noncontrolling Interests 7</t>
  </si>
  <si>
    <t>49.00%</t>
  </si>
  <si>
    <t>Noncontrolling Interests 8</t>
  </si>
  <si>
    <t>40.00%</t>
  </si>
  <si>
    <t>Noncontrolling Interests 9</t>
  </si>
  <si>
    <t>45.00%</t>
  </si>
  <si>
    <t>Noncontrolling Interests 10</t>
  </si>
  <si>
    <t>Income Taxes (Narrative) (Details) $ in Millions</t>
  </si>
  <si>
    <t>Income Taxes 1</t>
  </si>
  <si>
    <t>34.00%</t>
  </si>
  <si>
    <t>Income Taxes 2</t>
  </si>
  <si>
    <t>30.80%</t>
  </si>
  <si>
    <t>Income Taxes 3</t>
  </si>
  <si>
    <t>Income Taxes 4</t>
  </si>
  <si>
    <t>5.00%</t>
  </si>
  <si>
    <t>Income Taxes 5</t>
  </si>
  <si>
    <t>Income Taxes 6</t>
  </si>
  <si>
    <t>Income Taxes 7</t>
  </si>
  <si>
    <t>22.10%</t>
  </si>
  <si>
    <t>Income Taxes 8</t>
  </si>
  <si>
    <t>Income Taxes 9</t>
  </si>
  <si>
    <t>Related Parties (Narrative) (Details) $ in Millions</t>
  </si>
  <si>
    <t>Related Parties 1</t>
  </si>
  <si>
    <t>Related Parties 2</t>
  </si>
  <si>
    <t>Related Parties 3</t>
  </si>
  <si>
    <t>Related Parties 4</t>
  </si>
  <si>
    <t>Related Parties 5</t>
  </si>
  <si>
    <t>Related Parties 6</t>
  </si>
  <si>
    <t>Related Parties 7</t>
  </si>
  <si>
    <t>Related Parties 8</t>
  </si>
  <si>
    <t>Related Parties 9</t>
  </si>
  <si>
    <t>Related Parties 10</t>
  </si>
  <si>
    <t>Related Parties 11</t>
  </si>
  <si>
    <t>Related Parties 12</t>
  </si>
  <si>
    <t>Related Parties 13</t>
  </si>
  <si>
    <t>Related Parties 14</t>
  </si>
  <si>
    <t>Related Parties 15</t>
  </si>
  <si>
    <t>Related Parties 16</t>
  </si>
  <si>
    <t>Related Parties 17</t>
  </si>
  <si>
    <t>Commitments and Contingencies (Narrative) (Details) - 3 months ended Mar. 31, 2016 CAD in Millions, $ in Millions</t>
  </si>
  <si>
    <t>USD ($)</t>
  </si>
  <si>
    <t>CAD</t>
  </si>
  <si>
    <t>Commitments And Contingencies 1</t>
  </si>
  <si>
    <t>Commitments And Contingencies 5</t>
  </si>
  <si>
    <t>Commitments And Contingencies 6</t>
  </si>
  <si>
    <t>Commitments And Contingencies 7 | CAD</t>
  </si>
  <si>
    <t>Schedule of Cash Flow, Supplemental Disclosures (Details)</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upplemental Cash Flow Information Schedule Of Cash Flow, Supplemental Disclosures 7</t>
  </si>
  <si>
    <t>Supplemental Cash Flow Information Schedule Of Cash Flow, Supplemental Disclosures 8</t>
  </si>
  <si>
    <t>Schedule of Fair Value of Identifiable Assets (Details)</t>
  </si>
  <si>
    <t>Acquisitions And Business Combinations Schedule Of Fair Value Of Identifiable Assets 1</t>
  </si>
  <si>
    <t>Acquisitions And Business Combinations Schedule Of Fair Value Of Identifiable Assets 2</t>
  </si>
  <si>
    <t>Acquisitions And Business Combinations Schedule Of Fair Value Of Identifiable Assets 3</t>
  </si>
  <si>
    <t>Acquisitions And Business Combinations Schedule Of Fair Value Of Identifiable Assets 4</t>
  </si>
  <si>
    <t>Acquisitions And Business Combinations Schedule Of Fair Value Of Identifiable Assets 5</t>
  </si>
  <si>
    <t>Acquisitions And Business Combinations Schedule Of Fair Value Of Identifiable Assets 6</t>
  </si>
  <si>
    <t>Acquisitions And Business Combinations Schedule Of Fair Value Of Identifiable Assets 7</t>
  </si>
  <si>
    <t>Acquisitions And Business Combinations Schedule Of Fair Value Of Identifiable Assets 8</t>
  </si>
  <si>
    <t>Acquisitions And Business Combinations Schedule Of Fair Value Of Identifiable Assets 9</t>
  </si>
  <si>
    <t>Acquisitions And Business Combinations Schedule Of Fair Value Of Identifiable Assets 10</t>
  </si>
  <si>
    <t>Acquisitions And Business Combinations Schedule Of Fair Value Of Identifiable Assets 11</t>
  </si>
  <si>
    <t>Acquisitions And Business Combinations Schedule Of Fair Value Of Identifiable Assets 12</t>
  </si>
  <si>
    <t>Acquisitions And Business Combinations Schedule Of Fair Value Of Identifiable Assets 13</t>
  </si>
  <si>
    <t>Acquisitions And Business Combinations Schedule Of Fair Value Of Identifiable Assets 14</t>
  </si>
  <si>
    <t>Acquisitions And Business Combinations Schedule Of Fair Value Of Identifiable Assets 15</t>
  </si>
  <si>
    <t>Acquisitions And Business Combinations Schedule Of Fair Value Of Identifiable Assets 16</t>
  </si>
  <si>
    <t>Acquisitions And Business Combinations Schedule Of Fair Value Of Identifiable Assets 17</t>
  </si>
  <si>
    <t>Business Acquisition, Pro Forma Information (Details)</t>
  </si>
  <si>
    <t>Acquisitions And Business Combinations Business Acquisition, Pro Forma Information 1</t>
  </si>
  <si>
    <t>Acquisitions And Business Combinations Business Acquisition, Pro Forma Information 2</t>
  </si>
  <si>
    <t>Acquisitions And Business Combinations Business Acquisition, Pro Forma Information 3</t>
  </si>
  <si>
    <t>Acquisitions And Business Combinations Business Acquisition, Pro Forma Information 4</t>
  </si>
  <si>
    <t>Acquisitions And Business Combinations Business Acquisition, Pro Forma Information 5</t>
  </si>
  <si>
    <t>Schedule of Accounts, Notes, Loans and Financing Receivable (Details)</t>
  </si>
  <si>
    <t>Trade Accounts Receivable, Net Schedule Of Accounts, Notes, Loans And Financing Receivable 1</t>
  </si>
  <si>
    <t>Trade Accounts Receivable, Net Schedule Of Accounts, Notes, Loans And Financing Receivable 2</t>
  </si>
  <si>
    <t>Trade Accounts Receivable, Net Schedule Of Accounts, Notes, Loans And Financing Receivable 3</t>
  </si>
  <si>
    <t>Trade Accounts Receivable, Net Schedule Of Accounts, Notes, Loans And Financing Receivable 4</t>
  </si>
  <si>
    <t>Trade Accounts Receivable, Net Schedule Of Accounts, Notes, Loans And Financing Receivable 5</t>
  </si>
  <si>
    <t>Trade Accounts Receivable, Net Schedule Of Accounts, Notes, Loans And Financing Receivable 6</t>
  </si>
  <si>
    <t>Trade Accounts Receivable, Net Schedule Of Accounts, Notes, Loans And Financing Receivable 7</t>
  </si>
  <si>
    <t>Trade Accounts Receivable, Net Schedule Of Accounts, Notes, Loans And Financing Receivable 8</t>
  </si>
  <si>
    <t>Trade Accounts Receivable, Net Schedule Of Accounts, Notes, Loans And Financing Receivable 9</t>
  </si>
  <si>
    <t>Trade Accounts Receivable, Net Schedule Of Accounts, Notes, Loans And Financing Receivable 10</t>
  </si>
  <si>
    <t>Schedule of Revenue by Major Customers by Reporting Segments (Details)</t>
  </si>
  <si>
    <t>Financial Instruments And Concentration Schedule Of Revenue By Major Customers By Reporting Segments 1</t>
  </si>
  <si>
    <t>96.40%</t>
  </si>
  <si>
    <t>Financial Instruments And Concentration Schedule Of Revenue By Major Customers By Reporting Segments 2</t>
  </si>
  <si>
    <t>95.00%</t>
  </si>
  <si>
    <t>Financial Instruments And Concentration Schedule Of Revenue By Major Customers By Reporting Segments 3</t>
  </si>
  <si>
    <t>3.30%</t>
  </si>
  <si>
    <t>Financial Instruments And Concentration Schedule Of Revenue By Major Customers By Reporting Segments 4</t>
  </si>
  <si>
    <t>4.30%</t>
  </si>
  <si>
    <t>Financial Instruments And Concentration Schedule Of Revenue By Major Customers By Reporting Segments 5</t>
  </si>
  <si>
    <t>0.30%</t>
  </si>
  <si>
    <t>Financial Instruments And Concentration Schedule Of Revenue By Major Customers By Reporting Segments 6</t>
  </si>
  <si>
    <t>0.70%</t>
  </si>
  <si>
    <t>Financial Instruments And Concentration Schedule Of Revenue By Major Customers By Reporting Segments 7</t>
  </si>
  <si>
    <t>Financial Instruments And Concentration Schedule Of Revenue By Major Customers By Reporting Segments 8</t>
  </si>
  <si>
    <t>95.90%</t>
  </si>
  <si>
    <t>94.90%</t>
  </si>
  <si>
    <t>3.70%</t>
  </si>
  <si>
    <t>4.40%</t>
  </si>
  <si>
    <t>0.40%</t>
  </si>
  <si>
    <t>0.00%</t>
  </si>
  <si>
    <t>Schedule of Property, Plant and Equipment (Details)</t>
  </si>
  <si>
    <t>Property And Equipment, Net Schedule Of Property, Plant And Equipment 1</t>
  </si>
  <si>
    <t>Property And Equipment, Net Schedule Of Property, Plant And Equipment 2</t>
  </si>
  <si>
    <t>Property And Equipment, Net Schedule Of Property, Plant And Equipment 3</t>
  </si>
  <si>
    <t>Property And Equipment, Net Schedule Of Property, Plant And Equipment 4</t>
  </si>
  <si>
    <t>Property And Equipment, Net Schedule Of Property, Plant And Equipment 5</t>
  </si>
  <si>
    <t>Property And Equipment, Net Schedule Of Property, Plant And Equipment 6</t>
  </si>
  <si>
    <t>Property And Equipment, Net Schedule Of Property, Plant And Equipment 7</t>
  </si>
  <si>
    <t>Property And Equipment, Net Schedule Of Property, Plant And Equipment 8</t>
  </si>
  <si>
    <t>Property And Equipment, Net Schedule Of Property, Plant And Equipment 9</t>
  </si>
  <si>
    <t>Property And Equipment, Net Schedule Of Property, Plant And Equipment 10</t>
  </si>
  <si>
    <t>Property And Equipment, Net Schedule Of Property, Plant And Equipment 11</t>
  </si>
  <si>
    <t>Property And Equipment, Net Schedule Of Property, Plant And Equipment 12</t>
  </si>
  <si>
    <t>Property And Equipment, Net Schedule Of Property, Plant And Equipment 13</t>
  </si>
  <si>
    <t>Property And Equipment, Net Schedule Of Property, Plant And Equipment 14</t>
  </si>
  <si>
    <t>Property And Equipment, Net Schedule Of Property, Plant And Equipment 15</t>
  </si>
  <si>
    <t>Property And Equipment, Net Schedule Of Property, Plant And Equipment 16</t>
  </si>
  <si>
    <t>Property And Equipment, Net Schedule Of Property, Plant And Equipment 17</t>
  </si>
  <si>
    <t>Property And Equipment, Net Schedule Of Property, Plant And Equipment 18</t>
  </si>
  <si>
    <t>Property And Equipment, Net Schedule Of Property, Plant And Equipment 19</t>
  </si>
  <si>
    <t>Property And Equipment, Net Schedule Of Property, Plant And Equipment 20</t>
  </si>
  <si>
    <t>Property And Equipment, Net Schedule Of Property, Plant And Equipment 21</t>
  </si>
  <si>
    <t>Property And Equipment, Net Schedule Of Property, Plant And Equipment 22</t>
  </si>
  <si>
    <t>Schedule of Finite-Lived Intangible Assets (Details)</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Intangible Assets Schedule Of Finite-lived Intangible Assets 7</t>
  </si>
  <si>
    <t>Intangible Assets Schedule Of Finite-lived Intangible Assets 8</t>
  </si>
  <si>
    <t>Intangible Assets Schedule Of Finite-lived Intangible Assets 9</t>
  </si>
  <si>
    <t>Intangible Assets Schedule Of Finite-lived Intangible Assets 10</t>
  </si>
  <si>
    <t>Intangible Assets Schedule Of Finite-lived Intangible Assets 11</t>
  </si>
  <si>
    <t>Intangible Assets Schedule Of Finite-lived Intangible Assets 12</t>
  </si>
  <si>
    <t>Intangible Assets Schedule Of Finite-lived Intangible Assets 13</t>
  </si>
  <si>
    <t>Intangible Assets Schedule Of Finite-lived Intangible Assets 14</t>
  </si>
  <si>
    <t>Intangible Assets Schedule Of Finite-lived Intangible Assets 15</t>
  </si>
  <si>
    <t>Intangible Assets Schedule Of Finite-lived Intangible Assets 16</t>
  </si>
  <si>
    <t>Intangible Assets Schedule Of Finite-lived Intangible Assets 17</t>
  </si>
  <si>
    <t>Intangible Assets Schedule Of Finite-lived Intangible Assets 18</t>
  </si>
  <si>
    <t>Intangible Assets Schedule Of Finite-lived Intangible Assets 19</t>
  </si>
  <si>
    <t>Intangible Assets Schedule Of Finite-lived Intangible Assets 20</t>
  </si>
  <si>
    <t>Intangible Assets Schedule Of Finite-lived Intangible Assets 21</t>
  </si>
  <si>
    <t>Intangible Assets Schedule Of Finite-lived Intangible Assets 22</t>
  </si>
  <si>
    <t>Intangible Assets Schedule Of Finite-lived Intangible Assets 23</t>
  </si>
  <si>
    <t>Intangible Assets Schedule Of Finite-lived Intangible Assets 24</t>
  </si>
  <si>
    <t>Intangible Assets Schedule Of Finite-lived Intangible Assets 25</t>
  </si>
  <si>
    <t>Intangible Assets Schedule Of Finite-lived Intangible Assets 26</t>
  </si>
  <si>
    <t>Intangible Assets Schedule Of Finite-lived Intangible Assets 27</t>
  </si>
  <si>
    <t>Intangible Assets Schedule Of Finite-lived Intangible Assets 28</t>
  </si>
  <si>
    <t>Intangible Assets Schedule Of Finite-lived Intangible Assets 29</t>
  </si>
  <si>
    <t>Intangible Assets Schedule Of Finite-lived Intangible Assets 30</t>
  </si>
  <si>
    <t>Intangible Assets Schedule Of Finite-lived Intangible Assets 31</t>
  </si>
  <si>
    <t>Intangible Assets Schedule Of Finite-lived Intangible Assets 32</t>
  </si>
  <si>
    <t>Intangible Assets Schedule Of Finite-lived Intangible Assets 33</t>
  </si>
  <si>
    <t>Intangible Assets Schedule Of Finite-lived Intangible Assets 34</t>
  </si>
  <si>
    <t>Intangible Assets Schedule Of Finite-lived Intangible Assets 35</t>
  </si>
  <si>
    <t>Intangible Assets Schedule Of Finite-lived Intangible Assets 36</t>
  </si>
  <si>
    <t>Intangible Assets Schedule Of Finite-lived Intangible Assets 37</t>
  </si>
  <si>
    <t>Intangible Assets Schedule Of Finite-lived Intangible Assets 38</t>
  </si>
  <si>
    <t>Intangible Assets Schedule Of Finite-lived Intangible Assets 39</t>
  </si>
  <si>
    <t>Intangible Assets Schedule Of Finite-lived Intangible Assets 40</t>
  </si>
  <si>
    <t>Intangible Assets Schedule Of Finite-lived Intangible Assets 41</t>
  </si>
  <si>
    <t>Intangible Assets Schedule Of Finite-lived Intangible Assets 42</t>
  </si>
  <si>
    <t>Intangible Assets Schedule Of Finite-lived Intangible Assets 43</t>
  </si>
  <si>
    <t>Intangible Assets Schedule Of Finite-lived Intangible Assets 44</t>
  </si>
  <si>
    <t>Intangible Assets Schedule Of Finite-lived Intangible Assets 45</t>
  </si>
  <si>
    <t>Intangible Assets Schedule Of Finite-lived Intangible Assets 46</t>
  </si>
  <si>
    <t>Intangible Assets Schedule Of Finite-lived Intangible Assets 47</t>
  </si>
  <si>
    <t>Intangible Assets Schedule Of Finite-lived Intangible Assets 48</t>
  </si>
  <si>
    <t>Intangible Assets Schedule Of Finite-lived Intangible Assets 49</t>
  </si>
  <si>
    <t>Intangible Assets Schedule Of Finite-lived Intangible Assets 50</t>
  </si>
  <si>
    <t>Intangible Assets Schedule Of Finite-lived Intangible Assets 51</t>
  </si>
  <si>
    <t>Intangible Assets Schedule Of Finite-lived Intangible Assets 52</t>
  </si>
  <si>
    <t>Intangible Assets Schedule Of Finite-lived Intangible Assets 53</t>
  </si>
  <si>
    <t>Intangible Assets Schedule Of Finite-lived Intangible Assets 54</t>
  </si>
  <si>
    <t>Intangible Assets Schedule Of Finite-lived Intangible Assets 55</t>
  </si>
  <si>
    <t>Intangible Assets Schedule Of Finite-lived Intangible Assets 56</t>
  </si>
  <si>
    <t>Intangible Assets Schedule Of Finite-lived Intangible Assets 57</t>
  </si>
  <si>
    <t>Intangible Assets Schedule Of Finite-lived Intangible Assets 58</t>
  </si>
  <si>
    <t>Intangible Assets Schedule Of Finite-lived Intangible Assets 59</t>
  </si>
  <si>
    <t>Intangible Assets Schedule Of Finite-lived Intangible Assets 60</t>
  </si>
  <si>
    <t>Intangible Assets Schedule Of Finite-lived Intangible Assets 61</t>
  </si>
  <si>
    <t>Intangible Assets Schedule Of Finite-lived Intangible Assets 62</t>
  </si>
  <si>
    <t>Intangible Assets Schedule Of Finite-lived Intangible Assets 63</t>
  </si>
  <si>
    <t>Intangible Assets Schedule Of Finite-lived Intangible Assets 64</t>
  </si>
  <si>
    <t>Intangible Assets Schedule Of Finite-lived Intangible Assets 65</t>
  </si>
  <si>
    <t>Intangible Assets Schedule Of Finite-lived Intangible Assets 66</t>
  </si>
  <si>
    <t>Intangible Assets Schedule Of Finite-lived Intangible Assets 67</t>
  </si>
  <si>
    <t>Intangible Assets Schedule Of Finite-lived Intangible Assets 68</t>
  </si>
  <si>
    <t>Intangible Assets Schedule Of Finite-lived Intangible Assets 69</t>
  </si>
  <si>
    <t>Intangible Assets Schedule Of Finite-lived Intangible Assets 70</t>
  </si>
  <si>
    <t>Intangible Assets Schedule Of Finite-lived Intangible Assets 71</t>
  </si>
  <si>
    <t>Intangible Assets Schedule Of Finite-lived Intangible Assets 72</t>
  </si>
  <si>
    <t>Intangible Assets Schedule Of Finite-lived Intangible Assets 73</t>
  </si>
  <si>
    <t>Intangible Assets Schedule Of Finite-lived Intangible Assets 74</t>
  </si>
  <si>
    <t>Intangible Assets Schedule Of Finite-lived Intangible Assets 75</t>
  </si>
  <si>
    <t>Intangible Assets Schedule Of Finite-lived Intangible Assets 76</t>
  </si>
  <si>
    <t>Intangible Assets Schedule Of Finite-lived Intangible Assets 77</t>
  </si>
  <si>
    <t>Intangible Assets Schedule Of Finite-lived Intangible Assets 78</t>
  </si>
  <si>
    <t>Intangible Assets Schedule Of Finite-lived Intangible Assets 79</t>
  </si>
  <si>
    <t>Intangible Assets Schedule Of Finite-lived Intangible Assets 80</t>
  </si>
  <si>
    <t>Intangible Assets Schedule Of Finite-lived Intangible Assets 81</t>
  </si>
  <si>
    <t>Intangible Assets Schedule Of Finite-lived Intangible Assets 82</t>
  </si>
  <si>
    <t>Intangible Assets Schedule Of Finite-lived Intangible Assets 83</t>
  </si>
  <si>
    <t>Intangible Assets Schedule Of Finite-lived Intangible Assets 84</t>
  </si>
  <si>
    <t>Intangible Assets Schedule Of Finite-lived Intangible Assets 85</t>
  </si>
  <si>
    <t>Intangible Assets Schedule Of Finite-lived Intangible Assets 86</t>
  </si>
  <si>
    <t>Intangible Assets Schedule Of Finite-lived Intangible Assets 87</t>
  </si>
  <si>
    <t>Intangible Assets Schedule Of Finite-lived Intangible Assets 88</t>
  </si>
  <si>
    <t>Intangible Assets Schedule Of Finite-lived Intangible Assets 89</t>
  </si>
  <si>
    <t>Intangible Assets Schedule Of Finite-lived Intangible Assets 90</t>
  </si>
  <si>
    <t>Intangible Assets Schedule Of Finite-lived Intangible Assets 91</t>
  </si>
  <si>
    <t>Intangible Assets Schedule Of Finite-lived Intangible Assets 92</t>
  </si>
  <si>
    <t>Intangible Assets Schedule Of Finite-lived Intangible Assets 93</t>
  </si>
  <si>
    <t>Intangible Assets Schedule Of Finite-lived Intangible Assets 94</t>
  </si>
  <si>
    <t>Intangible Assets Schedule Of Finite-lived Intangible Assets 95</t>
  </si>
  <si>
    <t>Intangible Assets Schedule Of Finite-lived Intangible Assets 96</t>
  </si>
  <si>
    <t>Intangible Assets Schedule Of Finite-lived Intangible Assets 97</t>
  </si>
  <si>
    <t>Intangible Assets Schedule Of Finite-lived Intangible Assets 98</t>
  </si>
  <si>
    <t>Goodwill Cost and Impairment Losses (Details)</t>
  </si>
  <si>
    <t>Goodwill Goodwill Cost And Impairment Losses 1</t>
  </si>
  <si>
    <t>Goodwill Goodwill Cost And Impairment Losses 2</t>
  </si>
  <si>
    <t>Goodwill Goodwill Cost And Impairment Losses 3</t>
  </si>
  <si>
    <t>Goodwill Goodwill Cost And Impairment Losses 4</t>
  </si>
  <si>
    <t>Goodwill Goodwill Cost And Impairment Losses 5</t>
  </si>
  <si>
    <t>Goodwill Goodwill Cost And Impairment Losses 6</t>
  </si>
  <si>
    <t>Schedule of Goodwill (Details)</t>
  </si>
  <si>
    <t>Goodwill Schedule Of Goodwill 1</t>
  </si>
  <si>
    <t>Goodwill Schedule Of Goodwill 2</t>
  </si>
  <si>
    <t>Goodwill Schedule Of Goodwill 3</t>
  </si>
  <si>
    <t>Goodwill Schedule Of Goodwill 4</t>
  </si>
  <si>
    <t>Goodwill Schedule Of Goodwill 5</t>
  </si>
  <si>
    <t>Goodwill Schedule Of Goodwill 6</t>
  </si>
  <si>
    <t>Goodwill Schedule Of Goodwill 7</t>
  </si>
  <si>
    <t>Goodwill Schedule Of Goodwill 8</t>
  </si>
  <si>
    <t>Goodwill Schedule Of Goodwill 9</t>
  </si>
  <si>
    <t>Goodwill Schedule Of Goodwill 10</t>
  </si>
  <si>
    <t>Goodwill Schedule Of Goodwill 11</t>
  </si>
  <si>
    <t>Goodwill Schedule Of Goodwill 12</t>
  </si>
  <si>
    <t>Goodwill Schedule Of Goodwill 13</t>
  </si>
  <si>
    <t>Goodwill Schedule Of Goodwill 14</t>
  </si>
  <si>
    <t>Goodwill Schedule Of Goodwill 15</t>
  </si>
  <si>
    <t>Goodwill Schedule Of Goodwill 16</t>
  </si>
  <si>
    <t>Goodwill Schedule Of Goodwill 17</t>
  </si>
  <si>
    <t>Goodwill Schedule Of Goodwill 18</t>
  </si>
  <si>
    <t>Schedule of Accounts Payable and Accrued Liabilities (Details)</t>
  </si>
  <si>
    <t>Accrued Expenses And Other Current Liabilities Schedule Of Accounts Payable And Accrued Liabilities 1</t>
  </si>
  <si>
    <t>Accrued Expenses And Other Current Liabilities Schedule Of Accounts Payable And Accrued Liabilities 2</t>
  </si>
  <si>
    <t>Accrued Expenses And Other Current Liabilities Schedule Of Accounts Payable And Accrued Liabilities 3</t>
  </si>
  <si>
    <t>Accrued Expenses And Other Current Liabilities Schedule Of Accounts Payable And Accrued Liabilities 4</t>
  </si>
  <si>
    <t>Accrued Expenses And Other Current Liabilities Schedule Of Accounts Payable And Accrued Liabilities 5</t>
  </si>
  <si>
    <t>Accrued Expenses And Other Current Liabilities Schedule Of Accounts Payable And Accrued Liabilities 6</t>
  </si>
  <si>
    <t>Accrued Expenses And Other Current Liabilities Schedule Of Accounts Payable And Accrued Liabilities 7</t>
  </si>
  <si>
    <t>Accrued Expenses And Other Current Liabilities Schedule Of Accounts Payable And Accrued Liabilities 8</t>
  </si>
  <si>
    <t>Accrued Expenses And Other Current Liabilities Schedule Of Accounts Payable And Accrued Liabilities 9</t>
  </si>
  <si>
    <t>Accrued Expenses And Other Current Liabilities Schedule Of Accounts Payable And Accrued Liabilities 10</t>
  </si>
  <si>
    <t>Accrued Expenses And Other Current Liabilities Schedule Of Accounts Payable And Accrued Liabilities 11</t>
  </si>
  <si>
    <t>Accrued Expenses And Other Current Liabilities Schedule Of Accounts Payable And Accrued Liabilities 12</t>
  </si>
  <si>
    <t>Schedule of Long-term Debt Instruments (Details)</t>
  </si>
  <si>
    <t>Debt Schedule Of Long-term Debt Instruments 1</t>
  </si>
  <si>
    <t>Debt Schedule Of Long-term Debt Instruments 2</t>
  </si>
  <si>
    <t>Debt Schedule Of Long-term Debt Instruments 3</t>
  </si>
  <si>
    <t>Debt Schedule Of Long-term Debt Instruments 4</t>
  </si>
  <si>
    <t>Debt Schedule Of Long-term Debt Instruments 5</t>
  </si>
  <si>
    <t>Debt Schedule Of Long-term Debt Instruments 6</t>
  </si>
  <si>
    <t>Debt Schedule Of Long-term Debt Instruments 7</t>
  </si>
  <si>
    <t>Debt Schedule Of Long-term Debt Instruments 8</t>
  </si>
  <si>
    <t>Debt Schedule Of Long-term Debt Instruments 9</t>
  </si>
  <si>
    <t>Debt Schedule Of Long-term Debt Instruments 10</t>
  </si>
  <si>
    <t>Debt Schedule Of Long-term Debt Instruments 11</t>
  </si>
  <si>
    <t>Debt Schedule Of Long-term Debt Instruments 12</t>
  </si>
  <si>
    <t>Schedule of Future Minimum Rental Payments for Operating Leases (Details)</t>
  </si>
  <si>
    <t>Operating Leases Schedule Of Future Minimum Rental Payments For Operating Leases 1</t>
  </si>
  <si>
    <t>Operating Leases Schedule Of Future Minimum Rental Payments For Operating Leases 2</t>
  </si>
  <si>
    <t>Operating Leases Schedule Of Future Minimum Rental Payments For Operating Leases 3</t>
  </si>
  <si>
    <t>Operating Leases Schedule Of Future Minimum Rental Payments For Operating Leases 4</t>
  </si>
  <si>
    <t>Operating Leases Schedule Of Future Minimum Rental Payments For Operating Leases 5</t>
  </si>
  <si>
    <t>Operating Leases Schedule Of Future Minimum Rental Payments For Operating Leases 6</t>
  </si>
  <si>
    <t>Operating Leases Schedule Of Future Minimum Rental Payments For Operating Leases 7</t>
  </si>
  <si>
    <t>Operating Leases Schedule Of Future Minimum Rental Payments For Operating Leases 8</t>
  </si>
  <si>
    <t>Operating Leases Schedule Of Future Minimum Rental Payments For Operating Leases 9</t>
  </si>
  <si>
    <t>Schedule of Future Minimum Lease Payments for Capital Leases (Details)</t>
  </si>
  <si>
    <t>Capital Leases Schedule Of Future Minimum Lease Payments For Capital Leases 1</t>
  </si>
  <si>
    <t>Capital Leases Schedule Of Future Minimum Lease Payments For Capital Leases 2</t>
  </si>
  <si>
    <t>Capital Leases Schedule Of Future Minimum Lease Payments For Capital Leases 3</t>
  </si>
  <si>
    <t>Capital Leases Schedule Of Future Minimum Lease Payments For Capital Leases 4</t>
  </si>
  <si>
    <t>Capital Leases Schedule Of Future Minimum Lease Payments For Capital Leases 5</t>
  </si>
  <si>
    <t>Capital Leases Schedule Of Future Minimum Lease Payments For Capital Leases 6</t>
  </si>
  <si>
    <t>Capital Leases Schedule Of Future Minimum Lease Payments For Capital Leases 7</t>
  </si>
  <si>
    <t>Capital Leases Schedule Of Future Minimum Lease Payments For Capital Leases 8</t>
  </si>
  <si>
    <t>Capital Leases Schedule Of Future Minimum Lease Payments For Capital Leases 9</t>
  </si>
  <si>
    <t>Schedule of Fair Value, by Balance Sheet Grouping (Details)</t>
  </si>
  <si>
    <t>Fair Value Measurements Schedule Of Fair Value, By Balance Sheet Grouping 1</t>
  </si>
  <si>
    <t>Fair Value Measurements Schedule Of Fair Value, By Balance Sheet Grouping 2</t>
  </si>
  <si>
    <t>Fair Value Measurements Schedule Of Fair Value, By Balance Sheet Grouping 3</t>
  </si>
  <si>
    <t>Fair Value Measurements Schedule Of Fair Value, By Balance Sheet Grouping 4</t>
  </si>
  <si>
    <t>Fair Value Measurements Schedule Of Fair Value, By Balance Sheet Grouping 5</t>
  </si>
  <si>
    <t>Fair Value Measurements Schedule Of Fair Value, By Balance Sheet Grouping 6</t>
  </si>
  <si>
    <t>Fair Value Measurements Schedule Of Fair Value, By Balance Sheet Grouping 7</t>
  </si>
  <si>
    <t>Fair Value Measurements Schedule Of Fair Value, By Balance Sheet Grouping 8</t>
  </si>
  <si>
    <t>Fair Value Measurements Schedule Of Fair Value, By Balance Sheet Grouping 9</t>
  </si>
  <si>
    <t>Fair Value Measurements Schedule Of Fair Value, By Balance Sheet Grouping 10</t>
  </si>
  <si>
    <t>Fair Value Measurements Schedule Of Fair Value, By Balance Sheet Grouping 11</t>
  </si>
  <si>
    <t>Fair Value Measurements Schedule Of Fair Value, By Balance Sheet Grouping 12</t>
  </si>
  <si>
    <t>Fair Value Measurements Schedule Of Fair Value, By Balance Sheet Grouping 13</t>
  </si>
  <si>
    <t>Fair Value Measurements Schedule Of Fair Value, By Balance Sheet Grouping 14</t>
  </si>
  <si>
    <t>Fair Value Measurements Schedule Of Fair Value, By Balance Sheet Grouping 15</t>
  </si>
  <si>
    <t>Fair Value Measurements Schedule Of Fair Value, By Balance Sheet Grouping 16</t>
  </si>
  <si>
    <t>Schedule of Share-based Compensation, Stock Options, Activity (Details)</t>
  </si>
  <si>
    <t>Share Based Compensation Schedule Of Share-based Compensation, Stock Options, Activity 1</t>
  </si>
  <si>
    <t>Share Based Compensation Schedule Of Share-based Compensation, Stock Options, Activity 2</t>
  </si>
  <si>
    <t>Share Based Compensation Schedule Of Share-based Compensation, Stock Options, Activity 3</t>
  </si>
  <si>
    <t>Share Based Compensation Schedule Of Share-based Compensation, Stock Options, Activity 4</t>
  </si>
  <si>
    <t>Share Based Compensation Schedule Of Share-based Compensation, Stock Options, Activity 5</t>
  </si>
  <si>
    <t>Share Based Compensation Schedule Of Share-based Compensation, Stock Options, Activity 6</t>
  </si>
  <si>
    <t>Share Based Compensation Schedule Of Share-based Compensation, Stock Options, Activity 7</t>
  </si>
  <si>
    <t>Share Based Compensation Schedule Of Share-based Compensation, Stock Options, Activity 8</t>
  </si>
  <si>
    <t>Share Based Compensation Schedule Of Share-based Compensation, Stock Options, Activity 9</t>
  </si>
  <si>
    <t>Share Based Compensation Schedule Of Share-based Compensation, Stock Options, Activity 10</t>
  </si>
  <si>
    <t>Share Based Compensation Schedule Of Share-based Compensation, Stock Options, Activity 11</t>
  </si>
  <si>
    <t>Share Based Compensation Schedule Of Share-based Compensation, Stock Options, Activity 12</t>
  </si>
  <si>
    <t>Share Based Compensation Schedule Of Share-based Compensation, Stock Options, Activity 13</t>
  </si>
  <si>
    <t>Share Based Compensation Schedule Of Share-based Compensation, Stock Options, Activity 14</t>
  </si>
  <si>
    <t>Share Based Compensation Schedule Of Share-based Compensation, Stock Options, Activity 15</t>
  </si>
  <si>
    <t>Share Based Compensation Schedule Of Share-based Compensation, Stock Options, Activity 16</t>
  </si>
  <si>
    <t>Share Based Compensation Schedule Of Share-based Compensation, Stock Options, Activity 17</t>
  </si>
  <si>
    <t>Share Based Compensation Schedule Of Share-based Compensation, Stock Options, Activity 18</t>
  </si>
  <si>
    <t>Share Based Compensation Schedule Of Share-based Compensation, Stock Options, Activity 19</t>
  </si>
  <si>
    <t>Share Based Compensation Schedule Of Share-based Compensation, Stock Options, Activity 20</t>
  </si>
  <si>
    <t>Share Based Compensation Schedule Of Share-based Compensation, Stock Options, Activity 21</t>
  </si>
  <si>
    <t>Share Based Compensation Schedule Of Share-based Compensation, Stock Options, Activity 22</t>
  </si>
  <si>
    <t>Share Based Compensation Schedule Of Share-based Compensation, Stock Options, Activity 23</t>
  </si>
  <si>
    <t>Share Based Compensation Schedule Of Share-based Compensation, Stock Options, Activity 24</t>
  </si>
  <si>
    <t>Share Based Compensation Schedule Of Share-based Compensation, Stock Options, Activity 25</t>
  </si>
  <si>
    <t>Share Based Compensation Schedule Of Share-based Compensation, Stock Options, Activity 26</t>
  </si>
  <si>
    <t>Share Based Compensation Schedule Of Share-based Compensation, Stock Options, Activity 27</t>
  </si>
  <si>
    <t>Share Based Compensation Schedule Of Share-based Compensation, Stock Options, Activity 28</t>
  </si>
  <si>
    <t>Share Based Compensation Schedule Of Share-based Compensation, Stock Options, Activity 29</t>
  </si>
  <si>
    <t>Share Based Compensation Schedule Of Share-based Compensation, Stock Options, Activity 30</t>
  </si>
  <si>
    <t>Share Based Compensation Schedule Of Share-based Compensation, Stock Options, Activity 31</t>
  </si>
  <si>
    <t>Share Based Compensation Schedule Of Share-based Compensation, Stock Options, Activity 32</t>
  </si>
  <si>
    <t>Schedule of Share-based Payment Award, Stock Options, Valuation Assumptions (Details)</t>
  </si>
  <si>
    <t>Share Based Compensation Schedule Of Share-based Payment Award, Stock Options, Valuation Assumptions 1</t>
  </si>
  <si>
    <t>116.00%</t>
  </si>
  <si>
    <t>Share Based Compensation Schedule Of Share-based Payment Award, Stock Options, Valuation Assumptions 2</t>
  </si>
  <si>
    <t>117.00%</t>
  </si>
  <si>
    <t>Share Based Compensation Schedule Of Share-based Payment Award, Stock Options, Valuation Assumptions 3</t>
  </si>
  <si>
    <t>114.00%</t>
  </si>
  <si>
    <t>Share Based Compensation Schedule Of Share-based Payment Award, Stock Options, Valuation Assumptions 4</t>
  </si>
  <si>
    <t>122.00%</t>
  </si>
  <si>
    <t>Share Based Compensation Schedule Of Share-based Payment Award, Stock Options, Valuation Assumptions 5</t>
  </si>
  <si>
    <t>1.33%</t>
  </si>
  <si>
    <t>Share Based Compensation Schedule Of Share-based Payment Award, Stock Options, Valuation Assumptions 6</t>
  </si>
  <si>
    <t>1.50%</t>
  </si>
  <si>
    <t>Share Based Compensation Schedule Of Share-based Payment Award, Stock Options, Valuation Assumptions 7</t>
  </si>
  <si>
    <t>1.34%</t>
  </si>
  <si>
    <t>Share Based Compensation Schedule Of Share-based Payment Award, Stock Options, Valuation Assumptions 8</t>
  </si>
  <si>
    <t>1.77%</t>
  </si>
  <si>
    <t>Share Based Compensation Schedule Of Share-based Payment Award, Stock Options, Valuation Assumptions 9</t>
  </si>
  <si>
    <t>Share Based Compensation Schedule Of Share-based Payment Award, Stock Options, Valuation Assumptions 10</t>
  </si>
  <si>
    <t>Share Based Compensation Schedule Of Share-based Payment Award, Stock Options, Valuation Assumptions 11</t>
  </si>
  <si>
    <t>Share Based Compensation Schedule Of Share-based Payment Award, Stock Options, Valuation Assumptions 12</t>
  </si>
  <si>
    <t>Share Based Compensation Schedule Of Share-based Payment Award, Stock Options, Valuation Assumptions 13</t>
  </si>
  <si>
    <t>Share Based Compensation Schedule Of Share-based Payment Award, Stock Options, Valuation Assumptions 14</t>
  </si>
  <si>
    <t>Share Based Compensation Schedule Of Share-based Payment Award, Stock Options, Valuation Assumptions 15</t>
  </si>
  <si>
    <t>0.60%</t>
  </si>
  <si>
    <t>Share Based Compensation Schedule Of Share-based Payment Award, Stock Options, Valuation Assumptions 16</t>
  </si>
  <si>
    <t>11.60%</t>
  </si>
  <si>
    <t>Share Based Compensation Schedule Of Share-based Payment Award, Stock Options, Valuation Assumptions 17</t>
  </si>
  <si>
    <t>Share Based Compensation Schedule Of Share-based Payment Award, Stock Options, Valuation Assumptions 18</t>
  </si>
  <si>
    <t>8.80%</t>
  </si>
  <si>
    <t>Share Based Compensation Schedule Of Share-based Payment Award, Stock Options, Valuation Assumptions 19</t>
  </si>
  <si>
    <t>Share Based Compensation Schedule Of Share-based Payment Award, Stock Options, Valuation Assumptions 20</t>
  </si>
  <si>
    <t>Share Based Compensation Schedule Of Share-based Payment Award, Stock Options, Valuation Assumptions 21</t>
  </si>
  <si>
    <t>Share Based Compensation Schedule Of Share-based Payment Award, Stock Options, Valuation Assumptions 22</t>
  </si>
  <si>
    <t>Share Based Compensation Schedule Of Share-based Payment Award, Stock Options, Valuation Assumptions 23</t>
  </si>
  <si>
    <t>Share Based Compensation Schedule Of Share-based Payment Award, Stock Options, Valuation Assumptions 24</t>
  </si>
  <si>
    <t>Share Based Compensation Schedule Of Share-based Payment Award, Stock Options, Valuation Assumptions 25</t>
  </si>
  <si>
    <t>Schedule of Stockholders' Equity Note, Warrants or Rights, Valuation Assumptions (Details)</t>
  </si>
  <si>
    <t>Warrants And Options Liabilities Schedule Of Stockholders' Equity Note, Warrants Or Rights, Valuation Assumptions 1</t>
  </si>
  <si>
    <t>0.39%</t>
  </si>
  <si>
    <t>Warrants And Options Liabilities Schedule Of Stockholders' Equity Note, Warrants Or Rights, Valuation Assumptions 2</t>
  </si>
  <si>
    <t>0.59%</t>
  </si>
  <si>
    <t>Warrants And Options Liabilities Schedule Of Stockholders' Equity Note, Warrants Or Rights, Valuation Assumptions 3</t>
  </si>
  <si>
    <t>0.26%</t>
  </si>
  <si>
    <t>Warrants And Options Liabilities Schedule Of Stockholders' Equity Note, Warrants Or Rights, Valuation Assumptions 4</t>
  </si>
  <si>
    <t>0.56%</t>
  </si>
  <si>
    <t>Warrants And Options Liabilities Schedule Of Stockholders' Equity Note, Warrants Or Rights, Valuation Assumptions 5</t>
  </si>
  <si>
    <t>Warrants And Options Liabilities Schedule Of Stockholders' Equity Note, Warrants Or Rights, Valuation Assumptions 6</t>
  </si>
  <si>
    <t>Warrants And Options Liabilities Schedule Of Stockholders' Equity Note, Warrants Or Rights, Valuation Assumptions 7</t>
  </si>
  <si>
    <t>Warrants And Options Liabilities Schedule Of Stockholders' Equity Note, Warrants Or Rights, Valuation Assumptions 8</t>
  </si>
  <si>
    <t>Warrants And Options Liabilities Schedule Of Stockholders' Equity Note, Warrants Or Rights, Valuation Assumptions 9</t>
  </si>
  <si>
    <t>Warrants And Options Liabilities Schedule Of Stockholders' Equity Note, Warrants Or Rights, Valuation Assumptions 10</t>
  </si>
  <si>
    <t>112.00%</t>
  </si>
  <si>
    <t>Warrants And Options Liabilities Schedule Of Stockholders' Equity Note, Warrants Or Rights, Valuation Assumptions 11</t>
  </si>
  <si>
    <t>78.00%</t>
  </si>
  <si>
    <t>Warrants And Options Liabilities Schedule Of Stockholders' Equity Note, Warrants Or Rights, Valuation Assumptions 12</t>
  </si>
  <si>
    <t>80.00%</t>
  </si>
  <si>
    <t>Warrants And Options Liabilities Schedule Of Stockholders' Equity Note, Warrants Or Rights, Valuation Assumptions 13</t>
  </si>
  <si>
    <t>Warrants And Options Liabilities Schedule Of Stockholders' Equity Note, Warrants Or Rights, Valuation Assumptions 14</t>
  </si>
  <si>
    <t>Schedule of Stockholders' Equity Note, Warrants or Rights, Activity (Details)</t>
  </si>
  <si>
    <t>Warrants And Options Liabilities Schedule Of Stockholders' Equity Note, Warrants Or Rights, Activity 1</t>
  </si>
  <si>
    <t>Warrants And Options Liabilities Schedule Of Stockholders' Equity Note, Warrants Or Rights, Activity 2</t>
  </si>
  <si>
    <t>Warrants And Options Liabilities Schedule Of Stockholders' Equity Note, Warrants Or Rights, Activity 3</t>
  </si>
  <si>
    <t>Warrants And Options Liabilities Schedule Of Stockholders' Equity Note, Warrants Or Rights, Activity 4</t>
  </si>
  <si>
    <t>Warrants And Options Liabilities Schedule Of Stockholders' Equity Note, Warrants Or Rights, Activity 5</t>
  </si>
  <si>
    <t>Warrants And Options Liabilities Schedule Of Stockholders' Equity Note, Warrants Or Rights, Activity 6</t>
  </si>
  <si>
    <t>Warrants And Options Liabilities Schedule Of Stockholders' Equity Note, Warrants Or Rights, Activity 7</t>
  </si>
  <si>
    <t>Warrants And Options Liabilities Schedule Of Stockholders' Equity Note, Warrants Or Rights, Activity 8</t>
  </si>
  <si>
    <t>Warrants And Options Liabilities Schedule Of Stockholders' Equity Note, Warrants Or Rights, Activity 9</t>
  </si>
  <si>
    <t>Warrants And Options Liabilities Schedule Of Stockholders' Equity Note, Warrants Or Rights, Activity 10</t>
  </si>
  <si>
    <t>Schedule of Disclosure of Share-based Compensation Arrangements by Share-based Payment Award and Warrants or Rights[Table Text Block] (Details)</t>
  </si>
  <si>
    <t>Warrants And Options Liabilities Schedule Of Disclosure Of Share-based Compensation Arrangements By Share-based Payment Award And Warrants Or Right 1</t>
  </si>
  <si>
    <t>Warrants And Options Liabilities Schedule Of Disclosure Of Share-based Compensation Arrangements By Share-based Payment Award And Warrants Or Right 2</t>
  </si>
  <si>
    <t>Warrants And Options Liabilities Schedule Of Disclosure Of Share-based Compensation Arrangements By Share-based Payment Award And Warrants Or Right 3</t>
  </si>
  <si>
    <t>Warrants And Options Liabilities Schedule Of Disclosure Of Share-based Compensation Arrangements By Share-based Payment Award And Warrants Or Right 4</t>
  </si>
  <si>
    <t>Warrants And Options Liabilities Schedule Of Disclosure Of Share-based Compensation Arrangements By Share-based Payment Award And Warrants Or Right 5</t>
  </si>
  <si>
    <t>Warrants And Options Liabilities Schedule Of Disclosure Of Share-based Compensation Arrangements By Share-based Payment Award And Warrants Or Right 6</t>
  </si>
  <si>
    <t>Warrants And Options Liabilities Schedule Of Disclosure Of Share-based Compensation Arrangements By Share-based Payment Award And Warrants Or Right 7</t>
  </si>
  <si>
    <t>Warrants And Options Liabilities Schedule Of Disclosure Of Share-based Compensation Arrangements By Share-based Payment Award And Warrants Or Right 8</t>
  </si>
  <si>
    <t>Warrants And Options Liabilities Schedule Of Disclosure Of Share-based Compensation Arrangements By Share-based Payment Award And Warrants Or Right 9</t>
  </si>
  <si>
    <t>Warrants And Options Liabilities Schedule Of Disclosure Of Share-based Compensation Arrangements By Share-based Payment Award And Warrants Or Right 10</t>
  </si>
  <si>
    <t>Warrants And Options Liabilities Schedule Of Disclosure Of Share-based Compensation Arrangements By Share-based Payment Award And Warrants Or Right 11</t>
  </si>
  <si>
    <t>Warrants And Options Liabilities Schedule Of Disclosure Of Share-based Compensation Arrangements By Share-based Payment Award And Warrants Or Right 12</t>
  </si>
  <si>
    <t>Warrants And Options Liabilities Schedule Of Disclosure Of Share-based Compensation Arrangements By Share-based Payment Award And Warrants Or Right 13</t>
  </si>
  <si>
    <t>Schedule of Stockholders' Equity Note, Option Awards, Valuation Assumptions (Details)</t>
  </si>
  <si>
    <t>Warrants And Options Liabilities Schedule Of Stockholders' Equity Note, Option Awards, Valuation Assumptions 1</t>
  </si>
  <si>
    <t>1.76%</t>
  </si>
  <si>
    <t>Warrants And Options Liabilities Schedule Of Stockholders' Equity Note, Option Awards, Valuation Assumptions 2</t>
  </si>
  <si>
    <t>Warrants And Options Liabilities Schedule Of Stockholders' Equity Note, Option Awards, Valuation Assumptions 3</t>
  </si>
  <si>
    <t>1.37%</t>
  </si>
  <si>
    <t>Warrants And Options Liabilities Schedule Of Stockholders' Equity Note, Option Awards, Valuation Assumptions 4</t>
  </si>
  <si>
    <t>Warrants And Options Liabilities Schedule Of Stockholders' Equity Note, Option Awards, Valuation Assumptions 5</t>
  </si>
  <si>
    <t>Warrants And Options Liabilities Schedule Of Stockholders' Equity Note, Option Awards, Valuation Assumptions 6</t>
  </si>
  <si>
    <t>Warrants And Options Liabilities Schedule Of Stockholders' Equity Note, Option Awards, Valuation Assumptions 7</t>
  </si>
  <si>
    <t>Warrants And Options Liabilities Schedule Of Stockholders' Equity Note, Option Awards, Valuation Assumptions 8</t>
  </si>
  <si>
    <t>Warrants And Options Liabilities Schedule Of Stockholders' Equity Note, Option Awards, Valuation Assumptions 9</t>
  </si>
  <si>
    <t>118.00%</t>
  </si>
  <si>
    <t>Warrants And Options Liabilities Schedule Of Stockholders' Equity Note, Option Awards, Valuation Assumptions 10</t>
  </si>
  <si>
    <t>74.00%</t>
  </si>
  <si>
    <t>Warrants And Options Liabilities Schedule Of Stockholders' Equity Note, Option Awards, Valuation Assumptions 11</t>
  </si>
  <si>
    <t>121.00%</t>
  </si>
  <si>
    <t>Warrants And Options Liabilities Schedule Of Stockholders' Equity Note, Option Awards, Valuation Assumptions 12</t>
  </si>
  <si>
    <t>Warrants And Options Liabilities Schedule Of Stockholders' Equity Note, Option Awards, Valuation Assumptions 13</t>
  </si>
  <si>
    <t>Schedule of Earnings Per Share, Basic and Diluted (Details)</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Redeemable Noncontrolling Interest (Details)</t>
  </si>
  <si>
    <t>Noncontrolling Interests Redeemable Noncontrolling Interest 1</t>
  </si>
  <si>
    <t>Noncontrolling Interests Redeemable Noncontrolling Interest 2</t>
  </si>
  <si>
    <t>Noncontrolling Interests Redeemable Noncontrolling Interest 3</t>
  </si>
  <si>
    <t>Noncontrolling Interests Redeemable Noncontrolling Interest 4</t>
  </si>
  <si>
    <t>Noncontrolling Interests Redeemable Noncontrolling Interest 5</t>
  </si>
  <si>
    <t>Noncontrolling Interests Redeemable Noncontrolling Interest 6</t>
  </si>
  <si>
    <t>Noncontrolling Interests Redeemable Noncontrolling Interest 7</t>
  </si>
  <si>
    <t>Noncontrolling Interests Redeemable Noncontrolling Interest 8</t>
  </si>
  <si>
    <t>Noncontrolling Interests Redeemable Noncontrolling Interest 9</t>
  </si>
  <si>
    <t>Noncontrolling Interests Redeemable Noncontrolling Interest 10</t>
  </si>
  <si>
    <t>Noncontrolling Interests Redeemable Noncontrolling Interest 11</t>
  </si>
  <si>
    <t>Noncontrolling Interests Redeemable Noncontrolling Interest 12</t>
  </si>
  <si>
    <t>Noncontrolling Interests Redeemable Noncontrolling Interest 13</t>
  </si>
  <si>
    <t>Noncontrolling Interests Redeemable Noncontrolling Interest 14</t>
  </si>
  <si>
    <t>Noncontrolling Interests Redeemable Noncontrolling Interest 15</t>
  </si>
  <si>
    <t>Noncontrolling Interests Redeemable Noncontrolling Interest 16</t>
  </si>
  <si>
    <t>Noncontrolling Interests Redeemable Noncontrolling Interest 17</t>
  </si>
  <si>
    <t>Noncontrolling Interests Redeemable Noncontrolling Interest 18</t>
  </si>
  <si>
    <t>Noncontrolling Interests Redeemable Noncontrolling Interest 19</t>
  </si>
  <si>
    <t>Noncontrolling Interests Redeemable Noncontrolling Interest 20</t>
  </si>
  <si>
    <t>Noncontrolling Interests Redeemable Noncontrolling Interest 21</t>
  </si>
  <si>
    <t>Noncontrolling Interests Redeemable Noncontrolling Interest 22</t>
  </si>
  <si>
    <t>Noncontrolling Interests Redeemable Noncontrolling Interest 23</t>
  </si>
  <si>
    <t>Noncontrolling Interests Redeemable Noncontrolling Interest 24</t>
  </si>
  <si>
    <t>Schedule of Variable Interest Entities (Details)</t>
  </si>
  <si>
    <t>Noncontrolling Interests Schedule Of Variable Interest Entities 1</t>
  </si>
  <si>
    <t>Noncontrolling Interests Schedule Of Variable Interest Entities 2</t>
  </si>
  <si>
    <t>Noncontrolling Interests Schedule Of Variable Interest Entities 3</t>
  </si>
  <si>
    <t>Noncontrolling Interests Schedule Of Variable Interest Entities 4</t>
  </si>
  <si>
    <t>Noncontrolling Interests Schedule Of Variable Interest Entities 5</t>
  </si>
  <si>
    <t>Noncontrolling Interests Schedule Of Variable Interest Entities 6</t>
  </si>
  <si>
    <t>Noncontrolling Interests Schedule Of Variable Interest Entities 7</t>
  </si>
  <si>
    <t>Noncontrolling Interests Schedule Of Variable Interest Entities 8</t>
  </si>
  <si>
    <t>Noncontrolling Interests Schedule Of Variable Interest Entities 9</t>
  </si>
  <si>
    <t>Noncontrolling Interests Schedule Of Variable Interest Entities 10</t>
  </si>
  <si>
    <t>Noncontrolling Interests Schedule Of Variable Interest Entities 11</t>
  </si>
  <si>
    <t>Noncontrolling Interests Schedule Of Variable Interest Entities 12</t>
  </si>
  <si>
    <t>Noncontrolling Interests Schedule Of Variable Interest Entities 13</t>
  </si>
  <si>
    <t>Noncontrolling Interests Schedule Of Variable Interest Entities 14</t>
  </si>
  <si>
    <t>Noncontrolling Interests Schedule Of Variable Interest Entities 15</t>
  </si>
  <si>
    <t>Noncontrolling Interests Schedule Of Variable Interest Entities 16</t>
  </si>
  <si>
    <t>Noncontrolling Interests Schedule Of Variable Interest Entities 17</t>
  </si>
  <si>
    <t>Noncontrolling Interests Schedule Of Variable Interest Entities 18</t>
  </si>
  <si>
    <t>Noncontrolling Interests Schedule Of Variable Interest Entities 19</t>
  </si>
  <si>
    <t>Noncontrolling Interests Schedule Of Variable Interest Entities 20</t>
  </si>
  <si>
    <t>Noncontrolling Interests Schedule Of Variable Interest Entities 21</t>
  </si>
  <si>
    <t>Noncontrolling Interests Schedule Of Variable Interest Entities 22</t>
  </si>
  <si>
    <t>Noncontrolling Interests Schedule Of Variable Interest Entities 23</t>
  </si>
  <si>
    <t>Noncontrolling Interests Schedule Of Variable Interest Entities 24</t>
  </si>
  <si>
    <t>Schedule of Segment Reporting Information, by Segment (Details) - USD ($)</t>
  </si>
  <si>
    <t>Business Segment Information Schedule Of Segment Reporting Information, By Segment 1</t>
  </si>
  <si>
    <t>Business Segment Information Schedule Of Segment Reporting Information, By Segment 2</t>
  </si>
  <si>
    <t>Business Segment Information Schedule Of Segment Reporting Information, By Segment 3</t>
  </si>
  <si>
    <t>Business Segment Information Schedule Of Segment Reporting Information, By Segment 4</t>
  </si>
  <si>
    <t>Business Segment Information Schedule Of Segment Reporting Information, By Segment 5</t>
  </si>
  <si>
    <t>Business Segment Information Schedule Of Segment Reporting Information, By Segment 6</t>
  </si>
  <si>
    <t>Business Segment Information Schedule Of Segment Reporting Information, By Segment 7</t>
  </si>
  <si>
    <t>Business Segment Information Schedule Of Segment Reporting Information, By Segment 8</t>
  </si>
  <si>
    <t>Business Segment Information Schedule Of Segment Reporting Information, By Segment 9</t>
  </si>
  <si>
    <t>Business Segment Information Schedule Of Segment Reporting Information, By Segment 10</t>
  </si>
  <si>
    <t>Business Segment Information Schedule Of Segment Reporting Information, By Segment 11</t>
  </si>
  <si>
    <t>Business Segment Information Schedule Of Segment Reporting Information, By Segment 12</t>
  </si>
  <si>
    <t>Business Segment Information Schedule Of Segment Reporting Information, By Segment 13</t>
  </si>
  <si>
    <t>Business Segment Information Schedule Of Segment Reporting Information, By Segment 14</t>
  </si>
  <si>
    <t>Business Segment Information Schedule Of Segment Reporting Information, By Segment 15</t>
  </si>
  <si>
    <t>Business Segment Information Schedule Of Segment Reporting Information, By Segment 16</t>
  </si>
  <si>
    <t>Business Segment Information Schedule Of Segment Reporting Information, By Segment 17</t>
  </si>
  <si>
    <t>Business Segment Information Schedule Of Segment Reporting Information, By Segment 18</t>
  </si>
  <si>
    <t>Business Segment Information Schedule Of Segment Reporting Information, By Segment 19</t>
  </si>
  <si>
    <t>Business Segment Information Schedule Of Segment Reporting Information, By Segment 20</t>
  </si>
  <si>
    <t>Business Segment Information Schedule Of Segment Reporting Information, By Segment 21</t>
  </si>
  <si>
    <t>Business Segment Information Schedule Of Segment Reporting Information, By Segment 22</t>
  </si>
  <si>
    <t>Business Segment Information Schedule Of Segment Reporting Information, By Segment 23</t>
  </si>
  <si>
    <t>Business Segment Information Schedule Of Segment Reporting Information, By Segment 24</t>
  </si>
  <si>
    <t>Business Segment Information Schedule Of Segment Reporting Information, By Segment 25</t>
  </si>
  <si>
    <t>Business Segment Information Schedule Of Segment Reporting Information, By Segment 26</t>
  </si>
  <si>
    <t>Business Segment Information Schedule Of Segment Reporting Information, By Segment 27</t>
  </si>
  <si>
    <t>Business Segment Information Schedule Of Segment Reporting Information, By Segment 28</t>
  </si>
  <si>
    <t>Business Segment Information Schedule Of Segment Reporting Information, By Segment 29</t>
  </si>
  <si>
    <t>Business Segment Information Schedule Of Segment Reporting Information, By Segment 30</t>
  </si>
  <si>
    <t>Business Segment Information Schedule Of Segment Reporting Information, By Segment 31</t>
  </si>
  <si>
    <t>Business Segment Information Schedule Of Segment Reporting Information, By Segment 32</t>
  </si>
  <si>
    <t>Business Segment Information Schedule Of Segment Reporting Information, By Segment 33</t>
  </si>
  <si>
    <t>Business Segment Information Schedule Of Segment Reporting Information, By Segment 34</t>
  </si>
  <si>
    <t>Business Segment Information Schedule Of Segment Reporting Information, By Segment 35</t>
  </si>
  <si>
    <t>Business Segment Information Schedule Of Segment Reporting Information, By Segment 36</t>
  </si>
  <si>
    <t>Business Segment Information Schedule Of Segment Reporting Information, By Segment 37</t>
  </si>
  <si>
    <t>Business Segment Information Schedule Of Segment Reporting Information, By Segment 38</t>
  </si>
  <si>
    <t>Business Segment Information Schedule Of Segment Reporting Information, By Segment 39</t>
  </si>
  <si>
    <t>Business Segment Information Schedule Of Segment Reporting Information, By Segment 40</t>
  </si>
  <si>
    <t>Business Segment Information Schedule Of Segment Reporting Information, By Segment 41</t>
  </si>
  <si>
    <t>Business Segment Information Schedule Of Segment Reporting Information, By Segment 42</t>
  </si>
  <si>
    <t>Business Segment Information Schedule Of Segment Reporting Information, By Segment 43</t>
  </si>
  <si>
    <t>Business Segment Information Schedule Of Segment Reporting Information, By Segment 44</t>
  </si>
  <si>
    <t>Business Segment Information Schedule Of Segment Reporting Information, By Segment 45</t>
  </si>
  <si>
    <t>Business Segment Information Schedule Of Segment Reporting Information, By Segment 46</t>
  </si>
  <si>
    <t>Business Segment Information Schedule Of Segment Reporting Information, By Segment 47</t>
  </si>
  <si>
    <t>Business Segment Information Schedule Of Segment Reporting Information, By Segment 48</t>
  </si>
  <si>
    <t>Business Segment Information Schedule Of Segment Reporting Information, By Segment 49</t>
  </si>
  <si>
    <t>Business Segment Information Schedule Of Segment Reporting Information, By Segment 50</t>
  </si>
  <si>
    <t>Business Segment Information Schedule Of Segment Reporting Information, By Segment 51</t>
  </si>
  <si>
    <t>Business Segment Information Schedule Of Segment Reporting Information, By Segment 52</t>
  </si>
  <si>
    <t>Business Segment Information Schedule Of Segment Reporting Information, By Segment 53</t>
  </si>
  <si>
    <t>Business Segment Information Schedule Of Segment Reporting Information, By Segment 54</t>
  </si>
  <si>
    <t>Business Segment Information Schedule Of Segment Reporting Information, By Segment 55</t>
  </si>
  <si>
    <t>Business Segment Information Schedule Of Segment Reporting Information, By Segment 56</t>
  </si>
  <si>
    <t>Business Segment Information Schedule Of Segment Reporting Information, By Segment 57</t>
  </si>
  <si>
    <t>Business Segment Information Schedule Of Segment Reporting Information, By Segment 58</t>
  </si>
  <si>
    <t>Business Segment Information Schedule Of Segment Reporting Information, By Segment 59</t>
  </si>
  <si>
    <t>Business Segment Information Schedule Of Segment Reporting Information, By Segment 6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Debt &quot;#,##0_);_(&quot;Debt &quot;(#,##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s" r="B7" s="3">
        <v>13</v>
      </c>
    </row>
    <row spans="1:3" r="8">
      <c t="s" r="A8" s="3">
        <v>14</v>
      </c>
      <c t="n" r="B8" s="5">
        <v>1409916</v>
      </c>
    </row>
    <row spans="1:3" r="9">
      <c t="s" r="A9" s="3">
        <v>15</v>
      </c>
      <c t="s" r="B9" s="3">
        <v>16</v>
      </c>
    </row>
    <row spans="1:3" r="10">
      <c t="s" r="A10" s="3">
        <v>17</v>
      </c>
      <c t="s" r="B10" s="3">
        <v>18</v>
      </c>
    </row>
    <row spans="1:3" r="11">
      <c t="s" r="A11" s="3">
        <v>19</v>
      </c>
      <c t="n" r="C11" s="5">
        <v>76777978</v>
      </c>
    </row>
    <row spans="1:3" r="12">
      <c t="s" r="A12" s="3">
        <v>20</v>
      </c>
      <c t="s" r="B12" s="3">
        <v>21</v>
      </c>
    </row>
    <row spans="1:3" r="13">
      <c t="s" r="A13" s="3">
        <v>22</v>
      </c>
      <c t="s" r="B13" s="3">
        <v>23</v>
      </c>
    </row>
    <row spans="1:3" r="14">
      <c t="s" r="A14" s="3">
        <v>24</v>
      </c>
      <c t="s" r="B14" s="3">
        <v>23</v>
      </c>
    </row>
    <row spans="1:3" r="15">
      <c t="s" r="A15" s="3">
        <v>25</v>
      </c>
      <c t="n" r="B15" s="5">
        <v>2016</v>
      </c>
    </row>
    <row spans="1:3" r="16">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169</v>
      </c>
      <c t="s" r="B1" s="2">
        <v>1</v>
      </c>
    </row>
    <row spans="1:2" r="2">
      <c t="s" r="B2" s="2">
        <v>2</v>
      </c>
    </row>
    <row spans="1:2" r="3">
      <c t="s" r="A3" s="3">
        <v>170</v>
      </c>
      <c t="s" r="B3" s="3">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72</v>
      </c>
      <c t="s" r="B1" s="2">
        <v>1</v>
      </c>
    </row>
    <row spans="1:2" r="2">
      <c t="s" r="B2" s="2">
        <v>2</v>
      </c>
    </row>
    <row spans="1:2" r="3">
      <c t="s" r="A3" s="3">
        <v>173</v>
      </c>
      <c t="s" r="B3" s="3">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175</v>
      </c>
      <c t="s" r="B1" s="2">
        <v>1</v>
      </c>
    </row>
    <row spans="1:2" r="2">
      <c t="s" r="B2" s="2">
        <v>2</v>
      </c>
    </row>
    <row spans="1:2" r="3">
      <c t="s" r="A3" s="3">
        <v>176</v>
      </c>
      <c t="s" r="B3" s="3">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r="A1" s="1">
        <v>178</v>
      </c>
      <c t="s" r="B1" s="2">
        <v>1</v>
      </c>
    </row>
    <row spans="1:2" r="2">
      <c t="s" r="B2" s="2">
        <v>2</v>
      </c>
    </row>
    <row spans="1:2" r="3">
      <c t="s" r="A3" s="3">
        <v>179</v>
      </c>
      <c t="s" r="B3" s="3">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r="A1" s="1">
        <v>181</v>
      </c>
      <c t="s" r="B1" s="2">
        <v>1</v>
      </c>
    </row>
    <row spans="1:2" r="2">
      <c t="s" r="B2" s="2">
        <v>2</v>
      </c>
    </row>
    <row spans="1:2" r="3">
      <c t="s" r="A3" s="3">
        <v>182</v>
      </c>
      <c t="s" r="B3" s="3">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84</v>
      </c>
      <c t="s" r="B1" s="2">
        <v>1</v>
      </c>
    </row>
    <row spans="1:2" r="2">
      <c t="s" r="B2" s="2">
        <v>2</v>
      </c>
    </row>
    <row spans="1:2" r="3">
      <c t="s" r="A3" s="3">
        <v>185</v>
      </c>
      <c t="s" r="B3" s="3">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38</v>
      </c>
      <c t="s" r="B1" s="2">
        <v>1</v>
      </c>
    </row>
    <row spans="1:2" r="2">
      <c t="s" r="B2" s="2">
        <v>2</v>
      </c>
    </row>
    <row spans="1:2" r="3">
      <c t="s" r="A3" s="3">
        <v>187</v>
      </c>
      <c t="s" r="B3" s="3">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r="A1" s="1">
        <v>189</v>
      </c>
      <c t="s" r="B1" s="2">
        <v>1</v>
      </c>
    </row>
    <row spans="1:2" r="2">
      <c t="s" r="B2" s="2">
        <v>2</v>
      </c>
    </row>
    <row spans="1:2" r="3">
      <c t="s" r="A3" s="3">
        <v>190</v>
      </c>
      <c t="s" r="B3" s="3">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r="A1" s="1">
        <v>54</v>
      </c>
      <c t="s" r="B1" s="2">
        <v>1</v>
      </c>
    </row>
    <row spans="1:2" r="2">
      <c t="s" r="B2" s="2">
        <v>2</v>
      </c>
    </row>
    <row spans="1:2" r="3">
      <c t="s" r="A3" s="3">
        <v>192</v>
      </c>
      <c t="s" r="B3" s="3">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c t="s" r="B3" s="3">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16224</v>
      </c>
      <c t="n" r="C3" s="7">
        <v>15666</v>
      </c>
    </row>
    <row spans="1:3" r="4">
      <c t="s" r="A4" s="3">
        <v>32</v>
      </c>
      <c t="n" r="B4" s="5">
        <v>74228</v>
      </c>
      <c t="n" r="C4" s="5">
        <v>92569</v>
      </c>
    </row>
    <row spans="1:3" r="5">
      <c t="s" r="A5" s="3">
        <v>33</v>
      </c>
      <c t="n" r="B5" s="5">
        <v>3897</v>
      </c>
      <c t="n" r="C5" s="5">
        <v>4493</v>
      </c>
    </row>
    <row spans="1:3" r="6">
      <c t="s" r="A6" s="3">
        <v>34</v>
      </c>
      <c t="n" r="B6" s="5">
        <v>6006</v>
      </c>
      <c t="n" r="C6" s="5">
        <v>2789</v>
      </c>
    </row>
    <row spans="1:3" r="7">
      <c t="s" r="A7" s="3">
        <v>35</v>
      </c>
      <c t="n" r="B7" s="5">
        <v>100355</v>
      </c>
      <c t="n" r="C7" s="5">
        <v>115517</v>
      </c>
    </row>
    <row spans="1:3" r="8">
      <c t="s" r="A8" s="3">
        <v>36</v>
      </c>
      <c t="n" r="B8" s="5">
        <v>34457</v>
      </c>
      <c t="n" r="C8" s="5">
        <v>35303</v>
      </c>
    </row>
    <row spans="1:3" r="9">
      <c t="s" r="A9" s="3">
        <v>37</v>
      </c>
      <c t="n" r="B9" s="5">
        <v>18934</v>
      </c>
      <c t="n" r="C9" s="5">
        <v>19619</v>
      </c>
    </row>
    <row spans="1:3" r="10">
      <c t="s" r="A10" s="3">
        <v>38</v>
      </c>
      <c t="n" r="B10" s="5">
        <v>44833</v>
      </c>
      <c t="n" r="C10" s="5">
        <v>44833</v>
      </c>
    </row>
    <row spans="1:3" r="11">
      <c t="s" r="A11" s="3">
        <v>39</v>
      </c>
      <c t="n" r="B11" s="5">
        <v>27193</v>
      </c>
      <c t="n" r="C11" s="5">
        <v>25035</v>
      </c>
    </row>
    <row spans="1:3" r="12">
      <c t="s" r="A12" s="3">
        <v>40</v>
      </c>
      <c t="n" r="B12" s="5">
        <v>2395</v>
      </c>
      <c t="n" r="C12" s="5">
        <v>1720</v>
      </c>
    </row>
    <row spans="1:3" r="13">
      <c t="s" r="A13" s="3">
        <v>41</v>
      </c>
      <c t="n" r="B13" s="5">
        <v>228167</v>
      </c>
      <c t="n" r="C13" s="5">
        <v>242027</v>
      </c>
    </row>
    <row spans="1:3" r="14">
      <c t="s" r="A14" s="6">
        <v>42</v>
      </c>
    </row>
    <row spans="1:3" r="15">
      <c t="s" r="A15" s="3">
        <v>43</v>
      </c>
      <c t="n" r="B15" s="5">
        <v>17851</v>
      </c>
      <c t="n" r="C15" s="5">
        <v>23381</v>
      </c>
    </row>
    <row spans="1:3" r="16">
      <c t="s" r="A16" s="3">
        <v>44</v>
      </c>
      <c t="n" r="B16" s="5">
        <v>14403</v>
      </c>
      <c t="n" r="C16" s="5">
        <v>16648</v>
      </c>
    </row>
    <row spans="1:3" r="17">
      <c t="s" r="A17" s="3">
        <v>45</v>
      </c>
      <c t="n" r="B17" s="5">
        <v>372</v>
      </c>
      <c t="n" r="C17" s="5">
        <v>332</v>
      </c>
    </row>
    <row spans="1:3" r="18">
      <c t="s" r="A18" s="3">
        <v>46</v>
      </c>
      <c t="n" r="B18" s="5">
        <v>1243</v>
      </c>
      <c t="n" r="C18" s="5">
        <v>1243</v>
      </c>
    </row>
    <row spans="1:3" r="19">
      <c t="s" r="A19" s="3">
        <v>47</v>
      </c>
      <c t="n" r="B19" s="5">
        <v>5455</v>
      </c>
      <c t="n" r="C19" s="5">
        <v>5193</v>
      </c>
    </row>
    <row spans="1:3" r="20">
      <c t="s" r="A20" s="3">
        <v>48</v>
      </c>
      <c t="n" r="B20" s="5">
        <v>5325</v>
      </c>
      <c t="n" r="C20" s="5">
        <v>5025</v>
      </c>
    </row>
    <row spans="1:3" r="21">
      <c t="s" r="A21" s="3">
        <v>49</v>
      </c>
      <c t="n" r="B21" s="5">
        <v>44649</v>
      </c>
      <c t="n" r="C21" s="5">
        <v>51822</v>
      </c>
    </row>
    <row spans="1:3" r="22">
      <c t="s" r="A22" s="3">
        <v>50</v>
      </c>
      <c t="n" r="B22" s="5">
        <v>12354</v>
      </c>
      <c t="n" r="C22" s="5">
        <v>13654</v>
      </c>
    </row>
    <row spans="1:3" r="23">
      <c t="s" r="A23" s="3">
        <v>51</v>
      </c>
      <c t="n" r="B23" s="5">
        <v>3500</v>
      </c>
      <c t="n" r="C23" s="5">
        <v>3000</v>
      </c>
    </row>
    <row spans="1:3" r="24">
      <c t="s" r="A24" s="3">
        <v>52</v>
      </c>
      <c t="n" r="B24" s="5">
        <v>21224</v>
      </c>
      <c t="n" r="C24" s="5">
        <v>21469</v>
      </c>
    </row>
    <row spans="1:3" r="25">
      <c t="s" r="A25" s="3">
        <v>53</v>
      </c>
      <c t="n" r="B25" s="5">
        <v>3069</v>
      </c>
      <c t="n" r="C25" s="5">
        <v>2619</v>
      </c>
    </row>
    <row spans="1:3" r="26">
      <c t="s" r="A26" s="3">
        <v>54</v>
      </c>
      <c t="n" r="B26" s="5">
        <v>3860</v>
      </c>
      <c t="n" r="C26" s="5">
        <v>3386</v>
      </c>
    </row>
    <row spans="1:3" r="27">
      <c t="s" r="A27" s="3">
        <v>55</v>
      </c>
      <c t="n" r="B27" s="5">
        <v>88656</v>
      </c>
      <c t="n" r="C27" s="5">
        <v>95950</v>
      </c>
    </row>
    <row spans="1:3" r="28">
      <c t="s" r="A28" s="3">
        <v>56</v>
      </c>
      <c t="n" r="B28" s="5">
        <v>10359</v>
      </c>
      <c t="n" r="C28" s="5">
        <v>12225</v>
      </c>
    </row>
    <row spans="1:3" r="29">
      <c t="s" r="A29" s="6">
        <v>57</v>
      </c>
    </row>
    <row spans="1:3" r="30">
      <c t="s" r="A30" s="3">
        <v>58</v>
      </c>
      <c t="n" r="B30" s="5">
        <v>0</v>
      </c>
      <c t="n" r="C30" s="5">
        <v>0</v>
      </c>
    </row>
    <row spans="1:3" r="31">
      <c t="s" r="A31" s="3">
        <v>59</v>
      </c>
      <c t="n" r="B31" s="5">
        <v>214983</v>
      </c>
      <c t="n" r="C31" s="5">
        <v>211827</v>
      </c>
    </row>
    <row spans="1:3" r="32">
      <c t="s" r="A32" s="3">
        <v>60</v>
      </c>
      <c t="n" r="B32" s="5">
        <v>-90456</v>
      </c>
      <c t="n" r="C32" s="5">
        <v>-85491</v>
      </c>
    </row>
    <row spans="1:3" r="33">
      <c t="s" r="A33" s="3">
        <v>61</v>
      </c>
      <c t="n" r="B33" s="5">
        <v>124527</v>
      </c>
      <c t="n" r="C33" s="5">
        <v>126336</v>
      </c>
    </row>
    <row spans="1:3" r="34">
      <c t="s" r="A34" s="3">
        <v>62</v>
      </c>
      <c t="n" r="B34" s="5">
        <v>4625</v>
      </c>
      <c t="n" r="C34" s="5">
        <v>7516</v>
      </c>
    </row>
    <row spans="1:3" r="35">
      <c t="s" r="A35" s="3">
        <v>63</v>
      </c>
      <c t="n" r="B35" s="5">
        <v>129152</v>
      </c>
      <c t="n" r="C35" s="5">
        <v>133852</v>
      </c>
    </row>
    <row spans="1:3" r="36">
      <c t="s" r="A36" s="3">
        <v>64</v>
      </c>
      <c t="n" r="B36" s="7">
        <v>228167</v>
      </c>
      <c t="n" r="C36" s="7">
        <v>2420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97</v>
      </c>
      <c t="s" r="B1" s="2">
        <v>1</v>
      </c>
    </row>
    <row spans="1:2" r="2">
      <c t="s" r="B2" s="2">
        <v>2</v>
      </c>
    </row>
    <row spans="1:2" r="3">
      <c t="s" r="A3" s="3">
        <v>198</v>
      </c>
      <c t="s" r="B3" s="3">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c t="s" r="B3" s="3">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203</v>
      </c>
      <c t="s" r="B1" s="2">
        <v>1</v>
      </c>
    </row>
    <row spans="1:2" r="2">
      <c t="s" r="B2" s="2">
        <v>2</v>
      </c>
    </row>
    <row spans="1:2" r="3">
      <c t="s" r="A3" s="3">
        <v>204</v>
      </c>
      <c t="s" r="B3" s="3">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206</v>
      </c>
      <c t="s" r="B1" s="2">
        <v>1</v>
      </c>
    </row>
    <row spans="1:2" r="2">
      <c t="s" r="B2" s="2">
        <v>2</v>
      </c>
    </row>
    <row spans="1:2" r="3">
      <c t="s" r="A3" s="3">
        <v>207</v>
      </c>
      <c t="s" r="B3" s="3">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209</v>
      </c>
      <c t="s" r="B1" s="2">
        <v>1</v>
      </c>
    </row>
    <row spans="1:2" r="2">
      <c t="s" r="B2" s="2">
        <v>2</v>
      </c>
    </row>
    <row spans="1:2" r="3">
      <c t="s" r="A3" s="3">
        <v>210</v>
      </c>
      <c t="s" r="B3" s="3">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212</v>
      </c>
      <c t="s" r="B1" s="2">
        <v>1</v>
      </c>
    </row>
    <row spans="1:2" r="2">
      <c t="s" r="B2" s="2">
        <v>2</v>
      </c>
    </row>
    <row spans="1:2" r="3">
      <c t="s" r="A3" s="3">
        <v>213</v>
      </c>
      <c t="s" r="B3" s="3">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215</v>
      </c>
      <c t="s" r="B1" s="2">
        <v>1</v>
      </c>
    </row>
    <row spans="1:2" r="2">
      <c t="s" r="B2" s="2">
        <v>2</v>
      </c>
    </row>
    <row spans="1:2" r="3">
      <c t="s" r="A3" s="3">
        <v>216</v>
      </c>
      <c t="s" r="B3" s="3">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218</v>
      </c>
      <c t="s" r="B1" s="2">
        <v>1</v>
      </c>
    </row>
    <row spans="1:2" r="2">
      <c t="s" r="B2" s="2">
        <v>2</v>
      </c>
    </row>
    <row spans="1:2" r="3">
      <c t="s" r="A3" s="3">
        <v>219</v>
      </c>
      <c t="s" r="B3" s="3">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21</v>
      </c>
      <c t="s" r="B1" s="2">
        <v>1</v>
      </c>
    </row>
    <row spans="1:2" r="2">
      <c t="s" r="B2" s="2">
        <v>2</v>
      </c>
    </row>
    <row spans="1:2" r="3">
      <c t="s" r="A3" s="3">
        <v>222</v>
      </c>
      <c t="s" r="B3" s="3">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224</v>
      </c>
      <c t="s" r="B1" s="2">
        <v>1</v>
      </c>
    </row>
    <row spans="1:2" r="2">
      <c t="s" r="B2" s="2">
        <v>2</v>
      </c>
    </row>
    <row spans="1:2" r="3">
      <c t="s" r="A3" s="3">
        <v>225</v>
      </c>
      <c t="s" r="B3" s="3">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5</v>
      </c>
      <c t="s" r="B1" s="2">
        <v>2</v>
      </c>
      <c t="s" r="C1" s="2">
        <v>29</v>
      </c>
    </row>
    <row spans="1:3" r="2">
      <c t="s" r="A2" s="3">
        <v>66</v>
      </c>
      <c t="s" r="B2" s="3">
        <v>67</v>
      </c>
      <c t="s" r="C2" s="3">
        <v>67</v>
      </c>
    </row>
    <row spans="1:3" r="3">
      <c t="s" r="A3" s="3">
        <v>68</v>
      </c>
      <c t="n" r="B3" s="5">
        <v>76608579</v>
      </c>
      <c t="n" r="C3" s="5">
        <v>73675979</v>
      </c>
    </row>
    <row spans="1:3" r="4">
      <c t="s" r="A4" s="3">
        <v>69</v>
      </c>
      <c t="n" r="B4" s="5">
        <v>76608579</v>
      </c>
      <c t="n" r="C4" s="5">
        <v>73675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227</v>
      </c>
      <c t="s" r="B1" s="2">
        <v>1</v>
      </c>
    </row>
    <row spans="1:2" r="2">
      <c t="s" r="B2" s="2">
        <v>2</v>
      </c>
    </row>
    <row spans="1:2" r="3">
      <c t="s" r="A3" s="3">
        <v>228</v>
      </c>
      <c t="s" r="B3" s="3">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230</v>
      </c>
      <c t="s" r="B1" s="2">
        <v>1</v>
      </c>
    </row>
    <row spans="1:2" r="2">
      <c t="s" r="B2" s="2">
        <v>2</v>
      </c>
    </row>
    <row spans="1:2" r="3">
      <c t="s" r="A3" s="3">
        <v>231</v>
      </c>
      <c t="s" r="B3" s="3">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233</v>
      </c>
      <c t="s" r="B1" s="2">
        <v>1</v>
      </c>
    </row>
    <row spans="1:2" r="2">
      <c t="s" r="B2" s="2">
        <v>2</v>
      </c>
    </row>
    <row spans="1:2" r="3">
      <c t="s" r="A3" s="3">
        <v>234</v>
      </c>
      <c t="s" r="B3" s="3">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6</v>
      </c>
      <c t="s" r="B1" s="2">
        <v>1</v>
      </c>
    </row>
    <row spans="1:2" r="2">
      <c t="s" r="B2" s="2">
        <v>2</v>
      </c>
    </row>
    <row spans="1:2" r="3">
      <c t="s" r="A3" s="3">
        <v>237</v>
      </c>
      <c t="s" r="B3" s="3">
        <v>238</v>
      </c>
    </row>
    <row spans="1:2" r="4">
      <c t="s" r="A4" s="3">
        <v>239</v>
      </c>
      <c t="s" r="B4" s="3">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r="A1" s="1">
        <v>241</v>
      </c>
      <c t="s" r="B1" s="2">
        <v>1</v>
      </c>
    </row>
    <row spans="1:2" r="2">
      <c t="s" r="B2" s="2">
        <v>2</v>
      </c>
    </row>
    <row spans="1:2" r="3">
      <c t="s" r="A3" s="3">
        <v>242</v>
      </c>
      <c t="s" r="B3" s="3">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44</v>
      </c>
      <c t="s" r="B1" s="2">
        <v>1</v>
      </c>
    </row>
    <row spans="1:2" r="2">
      <c t="s" r="B2" s="2">
        <v>2</v>
      </c>
    </row>
    <row spans="1:2" r="3">
      <c t="s" r="A3" s="3">
        <v>245</v>
      </c>
      <c t="s" r="B3" s="3">
        <v>246</v>
      </c>
    </row>
    <row spans="1:2" r="4">
      <c t="s" r="A4" s="3">
        <v>247</v>
      </c>
      <c t="s" r="B4" s="3">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t="s" r="A1" s="1">
        <v>249</v>
      </c>
      <c t="s" r="B1" s="2">
        <v>1</v>
      </c>
    </row>
    <row spans="1:2" r="2">
      <c t="s" r="B2" s="2">
        <v>2</v>
      </c>
    </row>
    <row spans="1:2" r="3">
      <c t="s" r="A3" s="3">
        <v>250</v>
      </c>
      <c t="s" r="B3" s="3">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253</v>
      </c>
      <c t="s" r="B3" s="3">
        <v>254</v>
      </c>
    </row>
    <row spans="1:2" r="4">
      <c t="s" r="A4" s="3">
        <v>255</v>
      </c>
    </row>
    <row spans="1:2" r="5">
      <c t="s" r="A5" s="3">
        <v>253</v>
      </c>
      <c t="s" r="B5" s="3">
        <v>256</v>
      </c>
    </row>
    <row spans="1:2" r="6">
      <c t="s" r="A6" s="3">
        <v>257</v>
      </c>
    </row>
    <row spans="1:2" r="7">
      <c t="s" r="A7" s="3">
        <v>253</v>
      </c>
      <c t="s" r="B7" s="3">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r="A1" s="1">
        <v>259</v>
      </c>
      <c t="s" r="B1" s="2">
        <v>1</v>
      </c>
    </row>
    <row spans="1:2" r="2">
      <c t="s" r="B2" s="2">
        <v>2</v>
      </c>
    </row>
    <row spans="1:2" r="3">
      <c t="s" r="A3" s="3">
        <v>260</v>
      </c>
      <c t="s" r="B3" s="3">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r="A1" s="1">
        <v>262</v>
      </c>
      <c t="s" r="B1" s="2">
        <v>1</v>
      </c>
    </row>
    <row spans="1:2" r="2">
      <c t="s" r="B2" s="2">
        <v>2</v>
      </c>
    </row>
    <row spans="1:2" r="3">
      <c t="s" r="A3" s="3">
        <v>263</v>
      </c>
      <c t="s" r="B3" s="3">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v>
      </c>
      <c t="s" r="B1" s="2">
        <v>1</v>
      </c>
    </row>
    <row spans="1:3" r="2">
      <c t="s" r="B2" s="2">
        <v>2</v>
      </c>
      <c t="s" r="C2" s="2">
        <v>71</v>
      </c>
    </row>
    <row spans="1:3" r="3">
      <c t="s" r="A3" s="6">
        <v>72</v>
      </c>
    </row>
    <row spans="1:3" r="4">
      <c t="s" r="A4" s="3">
        <v>73</v>
      </c>
      <c t="n" r="B4" s="7">
        <v>46357</v>
      </c>
      <c t="n" r="C4" s="7">
        <v>35058</v>
      </c>
    </row>
    <row spans="1:3" r="5">
      <c t="s" r="A5" s="3">
        <v>74</v>
      </c>
      <c t="n" r="B5" s="5">
        <v>3482</v>
      </c>
      <c t="n" r="C5" s="5">
        <v>810</v>
      </c>
    </row>
    <row spans="1:3" r="6">
      <c t="s" r="A6" s="3">
        <v>75</v>
      </c>
      <c t="n" r="B6" s="5">
        <v>1434</v>
      </c>
      <c t="n" r="C6" s="5">
        <v>1983</v>
      </c>
    </row>
    <row spans="1:3" r="7">
      <c t="s" r="A7" s="3">
        <v>76</v>
      </c>
      <c t="n" r="B7" s="5">
        <v>51273</v>
      </c>
      <c t="n" r="C7" s="5">
        <v>37851</v>
      </c>
    </row>
    <row spans="1:3" r="8">
      <c t="s" r="A8" s="3">
        <v>77</v>
      </c>
      <c t="n" r="B8" s="5">
        <v>-9694</v>
      </c>
      <c t="n" r="C8" s="5">
        <v>3883</v>
      </c>
    </row>
    <row spans="1:3" r="9">
      <c t="s" r="A9" s="6">
        <v>78</v>
      </c>
    </row>
    <row spans="1:3" r="10">
      <c t="s" r="A10" s="3">
        <v>79</v>
      </c>
      <c t="n" r="B10" s="5">
        <v>-42</v>
      </c>
      <c t="n" r="C10" s="5">
        <v>3374</v>
      </c>
    </row>
    <row spans="1:3" r="11">
      <c t="s" r="A11" s="3">
        <v>80</v>
      </c>
      <c t="n" r="B11" s="5">
        <v>684</v>
      </c>
      <c t="n" r="C11" s="5">
        <v>490</v>
      </c>
    </row>
    <row spans="1:3" r="12">
      <c t="s" r="A12" s="3">
        <v>81</v>
      </c>
      <c t="n" r="B12" s="5">
        <v>-1654</v>
      </c>
      <c t="n" r="C12" s="5">
        <v>-148</v>
      </c>
    </row>
    <row spans="1:3" r="13">
      <c t="s" r="A13" s="3">
        <v>82</v>
      </c>
      <c t="n" r="B13" s="5">
        <v>-1012</v>
      </c>
      <c t="n" r="C13" s="5">
        <v>3716</v>
      </c>
    </row>
    <row spans="1:3" r="14">
      <c t="s" r="A14" s="3">
        <v>83</v>
      </c>
      <c t="n" r="B14" s="5">
        <v>-8682</v>
      </c>
      <c t="n" r="C14" s="5">
        <v>167</v>
      </c>
    </row>
    <row spans="1:3" r="15">
      <c t="s" r="A15" s="3">
        <v>84</v>
      </c>
      <c t="n" r="B15" s="5">
        <v>-1918</v>
      </c>
      <c t="n" r="C15" s="5">
        <v>152</v>
      </c>
    </row>
    <row spans="1:3" r="16">
      <c t="s" r="A16" s="3">
        <v>85</v>
      </c>
      <c t="n" r="B16" s="5">
        <v>-6764</v>
      </c>
      <c t="n" r="C16" s="5">
        <v>15</v>
      </c>
    </row>
    <row spans="1:3" r="17">
      <c t="s" r="A17" s="3">
        <v>86</v>
      </c>
      <c t="n" r="B17" s="5">
        <v>-1799</v>
      </c>
      <c t="n" r="C17" s="5">
        <v>4497</v>
      </c>
    </row>
    <row spans="1:3" r="18">
      <c t="s" r="A18" s="3">
        <v>87</v>
      </c>
      <c t="n" r="B18" s="7">
        <v>-4965</v>
      </c>
      <c t="n" r="C18" s="7">
        <v>-4482</v>
      </c>
    </row>
    <row spans="1:3" r="19">
      <c t="s" r="A19" s="3">
        <v>88</v>
      </c>
      <c t="n" r="B19" s="8">
        <v>-0.07000000000000001</v>
      </c>
      <c t="n" r="C19" s="8">
        <v>-0.07000000000000001</v>
      </c>
    </row>
    <row spans="1:3" r="20">
      <c t="s" r="A20" s="3">
        <v>89</v>
      </c>
      <c t="n" r="B20" s="8">
        <v>-0.07000000000000001</v>
      </c>
      <c t="n" r="C20" s="8">
        <v>-0.07000000000000001</v>
      </c>
    </row>
    <row spans="1:3" r="21">
      <c t="s" r="A21" s="3">
        <v>90</v>
      </c>
      <c t="n" r="B21" s="5">
        <v>74806441</v>
      </c>
      <c t="n" r="C21" s="5">
        <v>60191831</v>
      </c>
    </row>
    <row spans="1:3" r="22">
      <c t="s" r="A22" s="3">
        <v>91</v>
      </c>
      <c t="n" r="B22" s="5">
        <v>74806441</v>
      </c>
      <c t="n" r="C22" s="5">
        <v>60191831</v>
      </c>
    </row>
    <row spans="1:3" r="23">
      <c t="s" r="A23" s="3">
        <v>92</v>
      </c>
    </row>
    <row spans="1:3" r="24">
      <c t="s" r="A24" s="6">
        <v>72</v>
      </c>
    </row>
    <row spans="1:3" r="25">
      <c t="s" r="A25" s="3">
        <v>93</v>
      </c>
      <c t="n" r="B25" s="7">
        <v>12577</v>
      </c>
      <c t="n" r="C25" s="7">
        <v>7644</v>
      </c>
    </row>
    <row spans="1:3" r="26">
      <c t="s" r="A26" s="3">
        <v>94</v>
      </c>
      <c t="n" r="B26" s="5">
        <v>12020</v>
      </c>
      <c t="n" r="C26" s="5">
        <v>5010</v>
      </c>
    </row>
    <row spans="1:3" r="27">
      <c t="s" r="A27" s="3">
        <v>95</v>
      </c>
      <c t="n" r="B27" s="5">
        <v>25009</v>
      </c>
      <c t="n" r="C27" s="5">
        <v>13198</v>
      </c>
    </row>
    <row spans="1:3" r="28">
      <c t="s" r="A28" s="3">
        <v>96</v>
      </c>
      <c t="n" r="B28" s="5">
        <v>0</v>
      </c>
      <c t="n" r="C28" s="5">
        <v>0</v>
      </c>
    </row>
    <row spans="1:3" r="29">
      <c t="s" r="A29" s="3">
        <v>97</v>
      </c>
      <c t="n" r="B29" s="5">
        <v>2529</v>
      </c>
      <c t="n" r="C29" s="5">
        <v>637</v>
      </c>
    </row>
    <row spans="1:3" r="30">
      <c t="s" r="A30" s="3">
        <v>98</v>
      </c>
      <c t="n" r="B30" s="5">
        <v>52135</v>
      </c>
      <c t="n" r="C30" s="5">
        <v>26489</v>
      </c>
    </row>
    <row spans="1:3" r="31">
      <c t="s" r="A31" s="3">
        <v>99</v>
      </c>
    </row>
    <row spans="1:3" r="32">
      <c t="s" r="A32" s="6">
        <v>72</v>
      </c>
    </row>
    <row spans="1:3" r="33">
      <c t="s" r="A33" s="3">
        <v>93</v>
      </c>
      <c t="n" r="B33" s="5">
        <v>1282</v>
      </c>
      <c t="n" r="C33" s="5">
        <v>991</v>
      </c>
    </row>
    <row spans="1:3" r="34">
      <c t="s" r="A34" s="3">
        <v>95</v>
      </c>
      <c t="n" r="B34" s="5">
        <v>5911</v>
      </c>
      <c t="n" r="C34" s="5">
        <v>5991</v>
      </c>
    </row>
    <row spans="1:3" r="35">
      <c t="s" r="A35" s="3">
        <v>100</v>
      </c>
      <c t="n" r="B35" s="5">
        <v>1585</v>
      </c>
      <c t="n" r="C35" s="5">
        <v>471</v>
      </c>
    </row>
    <row spans="1:3" r="36">
      <c t="s" r="A36" s="3">
        <v>97</v>
      </c>
      <c t="n" r="B36" s="5">
        <v>54</v>
      </c>
      <c t="n" r="C36" s="5">
        <v>26</v>
      </c>
    </row>
    <row spans="1:3" r="37">
      <c t="s" r="A37" s="3">
        <v>98</v>
      </c>
      <c t="n" r="B37" s="7">
        <v>8832</v>
      </c>
      <c t="n" r="C37" s="7">
        <v>7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65</v>
      </c>
      <c t="s" r="B1" s="2">
        <v>1</v>
      </c>
    </row>
    <row spans="1:2" r="2">
      <c t="s" r="B2" s="2">
        <v>2</v>
      </c>
    </row>
    <row spans="1:2" r="3">
      <c t="s" r="A3" s="3">
        <v>266</v>
      </c>
      <c t="s" r="B3" s="3">
        <v>267</v>
      </c>
    </row>
    <row spans="1:2" r="4">
      <c t="s" r="A4" s="3">
        <v>268</v>
      </c>
      <c t="s" r="B4" s="3">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r="A1" s="1">
        <v>270</v>
      </c>
      <c t="s" r="B1" s="2">
        <v>1</v>
      </c>
    </row>
    <row spans="1:2" r="2">
      <c t="s" r="B2" s="2">
        <v>2</v>
      </c>
    </row>
    <row spans="1:2" r="3">
      <c t="s" r="A3" s="3">
        <v>271</v>
      </c>
      <c t="s" r="B3" s="3">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r="A1" s="1">
        <v>273</v>
      </c>
      <c t="s" r="B1" s="2">
        <v>1</v>
      </c>
    </row>
    <row spans="1:2" r="2">
      <c t="s" r="B2" s="2">
        <v>2</v>
      </c>
    </row>
    <row spans="1:2" r="3">
      <c t="s" r="A3" s="3">
        <v>274</v>
      </c>
      <c t="s" r="B3" s="3">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77</v>
      </c>
      <c t="s" r="B3" s="3">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80</v>
      </c>
      <c t="s" r="B3" s="3">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r="A1" s="1">
        <v>282</v>
      </c>
      <c t="s" r="B1" s="2">
        <v>1</v>
      </c>
    </row>
    <row spans="1:2" r="2">
      <c t="s" r="B2" s="2">
        <v>2</v>
      </c>
    </row>
    <row spans="1:2" r="3">
      <c t="s" r="A3" s="3">
        <v>283</v>
      </c>
      <c t="s" r="B3" s="3">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86</v>
      </c>
      <c t="s" r="B3" s="3">
        <v>287</v>
      </c>
    </row>
    <row spans="1:2" r="4">
      <c t="s" r="A4" s="3">
        <v>288</v>
      </c>
      <c t="s" r="B4" s="3">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91</v>
      </c>
      <c t="s" r="B3" s="3">
        <v>292</v>
      </c>
    </row>
    <row spans="1:2" r="4">
      <c t="s" r="A4" s="3">
        <v>293</v>
      </c>
      <c t="s" r="B4" s="3">
        <v>294</v>
      </c>
    </row>
    <row spans="1:2" r="5">
      <c t="s" r="A5" s="3">
        <v>295</v>
      </c>
      <c t="s" r="B5" s="3">
        <v>296</v>
      </c>
    </row>
    <row spans="1:2" r="6">
      <c t="s" r="A6" s="3">
        <v>297</v>
      </c>
      <c t="s" r="B6" s="3">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r="A1" s="1">
        <v>299</v>
      </c>
      <c t="s" r="B1" s="2">
        <v>1</v>
      </c>
    </row>
    <row spans="1:2" r="2">
      <c t="s" r="B2" s="2">
        <v>2</v>
      </c>
    </row>
    <row spans="1:2" r="3">
      <c t="s" r="A3" s="3">
        <v>300</v>
      </c>
      <c t="s" r="B3" s="3">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02</v>
      </c>
      <c t="s" r="B1" s="2">
        <v>1</v>
      </c>
    </row>
    <row spans="1:2" r="2">
      <c t="s" r="B2" s="2">
        <v>2</v>
      </c>
    </row>
    <row spans="1:2" r="3">
      <c t="s" r="A3" s="3">
        <v>303</v>
      </c>
      <c t="s" r="B3" s="3">
        <v>304</v>
      </c>
    </row>
    <row spans="1:2" r="4">
      <c t="s" r="A4" s="3">
        <v>305</v>
      </c>
      <c t="s" r="B4" s="3">
        <v>3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34"/>
    <col customWidth="1" max="7" min="7" width="57"/>
    <col customWidth="1" max="8" min="8" width="11"/>
  </cols>
  <sheetData>
    <row spans="1:8" r="1">
      <c t="s" r="A1" s="1">
        <v>101</v>
      </c>
      <c t="s" r="B1" s="2">
        <v>102</v>
      </c>
      <c t="s" r="C1" s="2">
        <v>103</v>
      </c>
      <c t="s" r="D1" s="2">
        <v>104</v>
      </c>
      <c t="s" r="E1" s="2">
        <v>105</v>
      </c>
      <c t="s" r="F1" s="2">
        <v>106</v>
      </c>
      <c t="s" r="G1" s="2">
        <v>107</v>
      </c>
      <c t="s" r="H1" s="2">
        <v>108</v>
      </c>
    </row>
    <row spans="1:8" r="2">
      <c t="s" r="A2" s="3">
        <v>109</v>
      </c>
      <c t="n" r="C2" s="7">
        <v>176356</v>
      </c>
      <c t="n" r="D2" s="7">
        <v>-136687</v>
      </c>
      <c t="n" r="E2" s="7">
        <v>39669</v>
      </c>
      <c t="n" r="F2" s="7">
        <v>4133</v>
      </c>
      <c t="n" r="G2" s="7">
        <v>12867</v>
      </c>
      <c t="n" r="H2" s="7">
        <v>43802</v>
      </c>
    </row>
    <row spans="1:8" r="3">
      <c t="s" r="A3" s="3">
        <v>110</v>
      </c>
      <c t="n" r="B3" s="5">
        <v>59418227</v>
      </c>
    </row>
    <row spans="1:8" r="4">
      <c t="s" r="A4" s="3">
        <v>85</v>
      </c>
      <c t="n" r="D4" s="5">
        <v>-4482</v>
      </c>
      <c t="n" r="E4" s="5">
        <v>-4482</v>
      </c>
      <c t="n" r="F4" s="5">
        <v>959</v>
      </c>
      <c t="n" r="G4" s="5">
        <v>3540</v>
      </c>
      <c t="n" r="H4" s="5">
        <v>-3523</v>
      </c>
    </row>
    <row spans="1:8" r="5">
      <c t="s" r="A5" s="3">
        <v>111</v>
      </c>
      <c t="n" r="C5" s="5">
        <v>-613</v>
      </c>
      <c t="n" r="D5" s="5">
        <v>356</v>
      </c>
      <c t="n" r="E5" s="5">
        <v>-257</v>
      </c>
      <c t="n" r="F5" s="5">
        <v>307</v>
      </c>
      <c t="n" r="H5" s="5">
        <v>50</v>
      </c>
    </row>
    <row spans="1:8" r="6">
      <c t="s" r="A6" s="3">
        <v>112</v>
      </c>
      <c t="n" r="F6" s="5">
        <v>-1036</v>
      </c>
      <c t="n" r="G6" s="5">
        <v>-905</v>
      </c>
      <c t="n" r="H6" s="5">
        <v>-1036</v>
      </c>
    </row>
    <row spans="1:8" r="7">
      <c t="s" r="A7" s="3">
        <v>113</v>
      </c>
      <c t="n" r="B7" s="5">
        <v>75000</v>
      </c>
    </row>
    <row spans="1:8" r="8">
      <c t="s" r="A8" s="3">
        <v>114</v>
      </c>
      <c t="n" r="C8" s="5">
        <v>-468</v>
      </c>
      <c t="n" r="E8" s="5">
        <v>-468</v>
      </c>
      <c t="n" r="H8" s="5">
        <v>-468</v>
      </c>
    </row>
    <row spans="1:8" r="9">
      <c t="s" r="A9" s="3">
        <v>115</v>
      </c>
      <c t="n" r="C9" s="5">
        <v>5350</v>
      </c>
      <c t="n" r="E9" s="5">
        <v>5350</v>
      </c>
      <c t="n" r="H9" s="5">
        <v>5350</v>
      </c>
    </row>
    <row spans="1:8" r="10">
      <c t="s" r="A10" s="3">
        <v>116</v>
      </c>
      <c t="n" r="B10" s="5">
        <v>1553267</v>
      </c>
    </row>
    <row spans="1:8" r="11">
      <c t="s" r="A11" s="3">
        <v>117</v>
      </c>
      <c t="n" r="C11" s="5">
        <v>140</v>
      </c>
      <c t="n" r="E11" s="5">
        <v>140</v>
      </c>
      <c t="n" r="H11" s="5">
        <v>140</v>
      </c>
    </row>
    <row spans="1:8" r="12">
      <c t="s" r="A12" s="3">
        <v>118</v>
      </c>
      <c t="n" r="B12" s="5">
        <v>161121</v>
      </c>
    </row>
    <row spans="1:8" r="13">
      <c t="s" r="A13" s="3">
        <v>119</v>
      </c>
      <c t="n" r="C13" s="5">
        <v>3410</v>
      </c>
      <c t="n" r="E13" s="5">
        <v>3410</v>
      </c>
      <c t="n" r="H13" s="5">
        <v>3410</v>
      </c>
    </row>
    <row spans="1:8" r="14">
      <c t="s" r="A14" s="3">
        <v>120</v>
      </c>
      <c t="n" r="C14" s="5">
        <v>184175</v>
      </c>
      <c t="n" r="D14" s="5">
        <v>-140813</v>
      </c>
      <c t="n" r="E14" s="5">
        <v>43362</v>
      </c>
      <c t="n" r="F14" s="5">
        <v>4363</v>
      </c>
      <c t="n" r="G14" s="5">
        <v>15502</v>
      </c>
      <c t="n" r="H14" s="5">
        <v>47725</v>
      </c>
    </row>
    <row spans="1:8" r="15">
      <c t="s" r="A15" s="3">
        <v>121</v>
      </c>
      <c t="n" r="B15" s="5">
        <v>61207615</v>
      </c>
    </row>
    <row spans="1:8" r="16">
      <c t="s" r="A16" s="3">
        <v>122</v>
      </c>
      <c t="n" r="C16" s="5">
        <v>211827</v>
      </c>
      <c t="n" r="D16" s="5">
        <v>-85491</v>
      </c>
      <c t="n" r="E16" s="5">
        <v>126336</v>
      </c>
      <c t="n" r="F16" s="5">
        <v>7516</v>
      </c>
      <c t="n" r="G16" s="5">
        <v>12225</v>
      </c>
      <c t="n" r="H16" s="5">
        <v>133852</v>
      </c>
    </row>
    <row spans="1:8" r="17">
      <c t="s" r="A17" s="3">
        <v>123</v>
      </c>
      <c t="n" r="B17" s="5">
        <v>73675979</v>
      </c>
    </row>
    <row spans="1:8" r="18">
      <c t="s" r="A18" s="3">
        <v>85</v>
      </c>
      <c t="n" r="D18" s="5">
        <v>-4965</v>
      </c>
      <c t="n" r="E18" s="5">
        <v>-4965</v>
      </c>
      <c t="n" r="F18" s="5">
        <v>-1749</v>
      </c>
      <c t="n" r="G18" s="5">
        <v>-50</v>
      </c>
      <c t="n" r="H18" s="5">
        <v>-6714</v>
      </c>
    </row>
    <row spans="1:8" r="19">
      <c t="s" r="A19" s="3">
        <v>112</v>
      </c>
      <c t="n" r="F19" s="5">
        <v>-1142</v>
      </c>
      <c t="n" r="G19" s="5">
        <v>-1816</v>
      </c>
      <c t="n" r="H19" s="5">
        <v>-1142</v>
      </c>
    </row>
    <row spans="1:8" r="20">
      <c t="s" r="A20" s="3">
        <v>113</v>
      </c>
      <c t="n" r="B20" s="5">
        <v>2000000</v>
      </c>
    </row>
    <row spans="1:8" r="21">
      <c t="s" r="A21" s="3">
        <v>114</v>
      </c>
      <c t="n" r="C21" s="5">
        <v>-533</v>
      </c>
      <c t="n" r="E21" s="5">
        <v>-533</v>
      </c>
      <c t="n" r="H21" s="5">
        <v>-533</v>
      </c>
    </row>
    <row spans="1:8" r="22">
      <c t="s" r="A22" s="3">
        <v>117</v>
      </c>
      <c t="n" r="C22" s="5">
        <v>1853</v>
      </c>
      <c t="n" r="E22" s="5">
        <v>1853</v>
      </c>
      <c t="n" r="H22" s="5">
        <v>1853</v>
      </c>
    </row>
    <row spans="1:8" r="23">
      <c t="s" r="A23" s="3">
        <v>118</v>
      </c>
      <c t="n" r="B23" s="5">
        <v>932600</v>
      </c>
    </row>
    <row spans="1:8" r="24">
      <c t="s" r="A24" s="3">
        <v>119</v>
      </c>
      <c t="n" r="C24" s="5">
        <v>1836</v>
      </c>
      <c t="n" r="E24" s="5">
        <v>1836</v>
      </c>
      <c t="n" r="H24" s="5">
        <v>1836</v>
      </c>
    </row>
    <row spans="1:8" r="25">
      <c t="s" r="A25" s="3">
        <v>124</v>
      </c>
      <c t="n" r="C25" s="7">
        <v>214983</v>
      </c>
      <c t="n" r="D25" s="7">
        <v>-90456</v>
      </c>
      <c t="n" r="E25" s="7">
        <v>124527</v>
      </c>
      <c t="n" r="F25" s="7">
        <v>4625</v>
      </c>
      <c t="n" r="G25" s="7">
        <v>10359</v>
      </c>
      <c t="n" r="H25" s="7">
        <v>129152</v>
      </c>
    </row>
    <row spans="1:8" r="26">
      <c t="s" r="A26" s="3">
        <v>125</v>
      </c>
      <c t="n" r="B26" s="5">
        <v>766085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r="A1" s="1">
        <v>307</v>
      </c>
      <c t="s" r="B1" s="2">
        <v>1</v>
      </c>
    </row>
    <row spans="1:3" r="2">
      <c t="s" r="B2" s="2">
        <v>2</v>
      </c>
      <c t="s" r="C2" s="2">
        <v>71</v>
      </c>
    </row>
    <row spans="1:3" r="3">
      <c t="s" r="A3" s="3">
        <v>308</v>
      </c>
      <c t="s" r="B3" s="3">
        <v>309</v>
      </c>
      <c t="s" r="C3" s="3">
        <v>3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5"/>
  </cols>
  <sheetData>
    <row spans="1:2" r="1">
      <c t="s" r="A1" s="1">
        <v>311</v>
      </c>
      <c t="s" r="B1" s="2">
        <v>1</v>
      </c>
    </row>
    <row spans="1:2" r="2">
      <c t="s" r="B2" s="2">
        <v>2</v>
      </c>
    </row>
    <row spans="1:2" r="3">
      <c t="s" r="A3" s="3">
        <v>312</v>
      </c>
      <c t="s" r="B3" s="3">
        <v>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spans="1:2" r="1">
      <c t="s" r="A1" s="1">
        <v>314</v>
      </c>
      <c t="s" r="B1" s="2">
        <v>1</v>
      </c>
    </row>
    <row spans="1:2" r="2">
      <c t="s" r="B2" s="2">
        <v>315</v>
      </c>
    </row>
    <row spans="1:2" r="3">
      <c t="s" r="A3" s="3">
        <v>316</v>
      </c>
      <c t="n" r="B3" s="9">
        <v>0.7</v>
      </c>
    </row>
    <row spans="1:2" r="4">
      <c t="s" r="A4" s="3">
        <v>317</v>
      </c>
      <c t="s" r="B4" s="3">
        <v>318</v>
      </c>
    </row>
    <row spans="1:2" r="5">
      <c t="s" r="A5" s="3">
        <v>319</v>
      </c>
      <c t="s" r="B5" s="3">
        <v>320</v>
      </c>
    </row>
    <row spans="1:2" r="6">
      <c t="s" r="A6" s="3">
        <v>321</v>
      </c>
      <c t="n" r="B6" s="9">
        <v>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22"/>
  </cols>
  <sheetData>
    <row spans="1:2" r="1">
      <c t="s" r="A1" s="1">
        <v>322</v>
      </c>
      <c t="s" r="B1" s="2">
        <v>1</v>
      </c>
    </row>
    <row spans="1:2" r="2">
      <c t="s" r="B2" s="2">
        <v>323</v>
      </c>
    </row>
    <row spans="1:2" r="3">
      <c t="s" r="A3" s="3">
        <v>324</v>
      </c>
      <c t="n" r="B3" s="5">
        <v>0</v>
      </c>
    </row>
    <row spans="1:2" r="4">
      <c t="s" r="A4" s="3">
        <v>325</v>
      </c>
      <c t="n" r="B4" s="9">
        <v>0.8</v>
      </c>
    </row>
    <row spans="1:2" r="5">
      <c t="s" r="A5" s="3">
        <v>326</v>
      </c>
      <c t="n" r="B5" s="10">
        <v>0.3</v>
      </c>
    </row>
    <row spans="1:2" r="6">
      <c t="s" r="A6" s="3">
        <v>327</v>
      </c>
      <c t="n" r="B6" s="10">
        <v>0.3</v>
      </c>
    </row>
    <row spans="1:2" r="7">
      <c t="s" r="A7" s="3">
        <v>328</v>
      </c>
      <c t="n" r="B7" s="10">
        <v>0.6</v>
      </c>
    </row>
    <row spans="1:2" r="8">
      <c t="s" r="A8" s="3">
        <v>329</v>
      </c>
      <c t="n" r="B8" s="10">
        <v>2.1</v>
      </c>
    </row>
    <row spans="1:2" r="9">
      <c t="s" r="A9" s="3">
        <v>330</v>
      </c>
      <c t="n" r="B9" s="9">
        <v>1.8</v>
      </c>
    </row>
    <row spans="1:2" r="10">
      <c t="s" r="A10" s="3">
        <v>331</v>
      </c>
      <c t="n" r="B10" s="5">
        <v>30</v>
      </c>
    </row>
    <row spans="1:2" r="11">
      <c t="s" r="A11" s="3">
        <v>332</v>
      </c>
      <c t="n" r="B11" s="5">
        <v>45</v>
      </c>
    </row>
    <row spans="1:2" r="12">
      <c t="s" r="A12" s="3">
        <v>333</v>
      </c>
      <c t="s" r="B12" s="3">
        <v>334</v>
      </c>
    </row>
    <row spans="1:2" r="13">
      <c t="s" r="A13" s="3">
        <v>335</v>
      </c>
      <c t="n" r="B13" s="9">
        <v>3.1</v>
      </c>
    </row>
    <row spans="1:2" r="14">
      <c t="s" r="A14" s="3">
        <v>336</v>
      </c>
      <c t="n" r="B14" s="10">
        <v>2.6</v>
      </c>
    </row>
    <row spans="1:2" r="15">
      <c t="s" r="A15" s="3">
        <v>337</v>
      </c>
      <c t="n" r="B15" s="10">
        <v>1.4</v>
      </c>
    </row>
    <row spans="1:2" r="16">
      <c t="s" r="A16" s="3">
        <v>338</v>
      </c>
      <c t="n" r="B16" s="10">
        <v>1.2</v>
      </c>
    </row>
    <row spans="1:2" r="17">
      <c t="s" r="A17" s="3">
        <v>339</v>
      </c>
      <c t="n" r="B17" s="10">
        <v>2.7</v>
      </c>
    </row>
    <row spans="1:2" r="18">
      <c t="s" r="A18" s="3">
        <v>340</v>
      </c>
      <c t="n" r="B18" s="9">
        <v>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t="s" r="A1" s="1">
        <v>341</v>
      </c>
      <c t="s" r="B1" s="2">
        <v>1</v>
      </c>
    </row>
    <row spans="1:2" r="2">
      <c t="s" r="B2" s="2">
        <v>315</v>
      </c>
    </row>
    <row spans="1:2" r="3">
      <c t="s" r="A3" s="3">
        <v>342</v>
      </c>
      <c t="s" r="B3" s="3">
        <v>343</v>
      </c>
    </row>
    <row spans="1:2" r="4">
      <c t="s" r="A4" s="3">
        <v>344</v>
      </c>
      <c t="s" r="B4" s="3">
        <v>345</v>
      </c>
    </row>
    <row spans="1:2" r="5">
      <c t="s" r="A5" s="3">
        <v>346</v>
      </c>
      <c t="n" r="B5" s="9">
        <v>0.3</v>
      </c>
    </row>
    <row spans="1:2" r="6">
      <c t="s" r="A6" s="3">
        <v>347</v>
      </c>
      <c t="n" r="B6" s="10">
        <v>0.1</v>
      </c>
    </row>
    <row spans="1:2" r="7">
      <c t="s" r="A7" s="3">
        <v>348</v>
      </c>
      <c t="n" r="B7" s="9">
        <v>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349</v>
      </c>
      <c t="s" r="B1" s="2">
        <v>1</v>
      </c>
    </row>
    <row spans="1:2" r="2">
      <c t="s" r="B2" s="2">
        <v>315</v>
      </c>
    </row>
    <row spans="1:2" r="3">
      <c t="s" r="A3" s="3">
        <v>350</v>
      </c>
      <c t="n" r="B3" s="9">
        <v>1.9</v>
      </c>
    </row>
    <row spans="1:2" r="4">
      <c t="s" r="A4" s="3">
        <v>351</v>
      </c>
      <c t="n" r="B4" s="9">
        <v>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r="A1" s="1">
        <v>352</v>
      </c>
      <c t="s" r="B1" s="2">
        <v>1</v>
      </c>
    </row>
    <row spans="1:2" r="2">
      <c t="s" r="B2" s="2">
        <v>315</v>
      </c>
    </row>
    <row spans="1:2" r="3">
      <c t="s" r="A3" s="3">
        <v>353</v>
      </c>
      <c t="n" r="B3" s="9">
        <v>0.7</v>
      </c>
    </row>
    <row spans="1:2" r="4">
      <c t="s" r="A4" s="3">
        <v>354</v>
      </c>
      <c t="n" r="B4" s="10">
        <v>0.3</v>
      </c>
    </row>
    <row spans="1:2" r="5">
      <c t="s" r="A5" s="3">
        <v>355</v>
      </c>
      <c t="n" r="B5" s="5">
        <v>1</v>
      </c>
    </row>
    <row spans="1:2" r="6">
      <c t="s" r="A6" s="3">
        <v>356</v>
      </c>
      <c t="n" r="B6" s="10">
        <v>1.3</v>
      </c>
    </row>
    <row spans="1:2" r="7">
      <c t="s" r="A7" s="3">
        <v>357</v>
      </c>
      <c t="n" r="B7" s="5">
        <v>1</v>
      </c>
    </row>
    <row spans="1:2" r="8">
      <c t="s" r="A8" s="3">
        <v>358</v>
      </c>
      <c t="n" r="B8" s="9">
        <v>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r="A1" s="1">
        <v>359</v>
      </c>
      <c t="s" r="B1" s="2">
        <v>1</v>
      </c>
    </row>
    <row spans="1:2" r="2">
      <c t="s" r="B2" s="2">
        <v>315</v>
      </c>
    </row>
    <row spans="1:2" r="3">
      <c t="s" r="A3" s="3">
        <v>360</v>
      </c>
      <c t="n" r="B3" s="9">
        <v>3.9</v>
      </c>
    </row>
    <row spans="1:2" r="4">
      <c t="s" r="A4" s="3">
        <v>361</v>
      </c>
      <c t="n" r="B4" s="10">
        <v>3.4</v>
      </c>
    </row>
    <row spans="1:2" r="5">
      <c t="s" r="A5" s="3">
        <v>362</v>
      </c>
      <c t="n" r="B5" s="10">
        <v>0.2</v>
      </c>
    </row>
    <row spans="1:2" r="6">
      <c t="s" r="A6" s="3">
        <v>363</v>
      </c>
      <c t="n" r="B6" s="10">
        <v>0.3</v>
      </c>
    </row>
    <row spans="1:2" r="7">
      <c t="s" r="A7" s="3">
        <v>364</v>
      </c>
      <c t="n" r="B7" s="9">
        <v>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1"/>
  </cols>
  <sheetData>
    <row spans="1:2" r="1">
      <c t="s" r="A1" s="1">
        <v>365</v>
      </c>
      <c t="s" r="B1" s="2">
        <v>1</v>
      </c>
    </row>
    <row spans="1:2" r="2">
      <c t="s" r="B2" s="2">
        <v>315</v>
      </c>
    </row>
    <row spans="1:2" r="3">
      <c t="s" r="A3" s="3">
        <v>366</v>
      </c>
      <c t="n" r="B3" s="7">
        <v>5000000</v>
      </c>
    </row>
    <row spans="1:2" r="4">
      <c t="s" r="A4" s="3">
        <v>367</v>
      </c>
      <c t="s" r="B4" s="3">
        <v>368</v>
      </c>
    </row>
    <row spans="1:2" r="5">
      <c t="s" r="A5" s="3">
        <v>369</v>
      </c>
      <c t="s" r="B5" s="3">
        <v>370</v>
      </c>
    </row>
    <row spans="1:2" r="6">
      <c t="s" r="A6" s="3">
        <v>371</v>
      </c>
      <c t="n" r="B6" s="7">
        <v>20000000</v>
      </c>
    </row>
    <row spans="1:2" r="7">
      <c t="s" r="A7" s="3">
        <v>372</v>
      </c>
      <c t="n" r="B7" s="5">
        <v>3500000</v>
      </c>
    </row>
    <row spans="1:2" r="8">
      <c t="s" r="A8" s="3">
        <v>373</v>
      </c>
      <c t="n" r="B8" s="5">
        <v>3000000</v>
      </c>
    </row>
    <row spans="1:2" r="9">
      <c t="s" r="A9" s="3">
        <v>374</v>
      </c>
      <c t="n" r="B9" s="10">
        <v>1.5</v>
      </c>
    </row>
    <row spans="1:2" r="10">
      <c t="s" r="A10" s="3">
        <v>375</v>
      </c>
      <c t="n" r="B10" s="7">
        <v>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1"/>
    <col customWidth="1" max="2" min="2" width="22"/>
  </cols>
  <sheetData>
    <row spans="1:2" r="1">
      <c t="s" r="A1" s="1">
        <v>376</v>
      </c>
      <c t="s" r="B1" s="2">
        <v>1</v>
      </c>
    </row>
    <row spans="1:2" r="2">
      <c t="s" r="B2" s="2">
        <v>323</v>
      </c>
    </row>
    <row spans="1:2" r="3">
      <c t="n" r="A3" s="11">
        <v>1</v>
      </c>
      <c t="n" r="B3" s="7">
        <v>20</v>
      </c>
    </row>
    <row spans="1:2" r="4">
      <c t="n" r="A4" s="11">
        <v>2</v>
      </c>
      <c t="s" r="B4" s="3">
        <v>368</v>
      </c>
    </row>
    <row spans="1:2" r="5">
      <c t="n" r="A5" s="11">
        <v>3</v>
      </c>
      <c t="s" r="B5" s="3">
        <v>370</v>
      </c>
    </row>
    <row spans="1:2" r="6">
      <c t="n" r="A6" s="11">
        <v>4</v>
      </c>
      <c t="s" r="B6" s="3">
        <v>377</v>
      </c>
    </row>
    <row spans="1:2" r="7">
      <c t="n" r="A7" s="11">
        <v>5</v>
      </c>
      <c t="s" r="B7" s="3">
        <v>334</v>
      </c>
    </row>
    <row spans="1:2" r="8">
      <c t="n" r="A8" s="11">
        <v>6</v>
      </c>
      <c t="n" r="B8" s="7">
        <v>20</v>
      </c>
    </row>
    <row spans="1:2" r="9">
      <c t="n" r="A9" s="11">
        <v>7</v>
      </c>
      <c t="n" r="B9" s="10">
        <v>0.6</v>
      </c>
    </row>
    <row spans="1:2" r="10">
      <c t="n" r="A10" s="11">
        <v>8</v>
      </c>
      <c t="n" r="B10" s="10">
        <v>18.8</v>
      </c>
    </row>
    <row spans="1:2" r="11">
      <c t="n" r="A11" s="11">
        <v>9</v>
      </c>
      <c t="n" r="B11" s="9">
        <v>4.5</v>
      </c>
    </row>
    <row spans="1:2" r="12">
      <c t="n" r="A12" s="11">
        <v>10</v>
      </c>
      <c t="s" r="B12" s="3">
        <v>368</v>
      </c>
    </row>
    <row spans="1:2" r="13">
      <c t="n" r="A13" s="11">
        <v>11</v>
      </c>
      <c t="s" r="B13" s="3">
        <v>378</v>
      </c>
    </row>
    <row spans="1:2" r="14">
      <c t="n" r="A14" s="11">
        <v>12</v>
      </c>
      <c t="n" r="B14" s="9">
        <v>4.2</v>
      </c>
    </row>
    <row spans="1:2" r="15">
      <c t="n" r="A15" s="11">
        <v>13</v>
      </c>
      <c t="n" r="B15" s="12">
        <v>1.05</v>
      </c>
    </row>
    <row spans="1:2" r="16">
      <c t="n" r="A16" s="11">
        <v>14</v>
      </c>
      <c t="n" r="B16" s="5">
        <v>1</v>
      </c>
    </row>
    <row spans="1:2" r="17">
      <c t="s" r="A17" s="3">
        <v>379</v>
      </c>
      <c t="n" r="B17" s="5">
        <v>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71</v>
      </c>
    </row>
    <row spans="1:3" r="3">
      <c t="s" r="A3" s="6">
        <v>127</v>
      </c>
    </row>
    <row spans="1:3" r="4">
      <c t="s" r="A4" s="3">
        <v>85</v>
      </c>
      <c t="n" r="B4" s="7">
        <v>-6764</v>
      </c>
      <c t="n" r="C4" s="7">
        <v>15</v>
      </c>
    </row>
    <row spans="1:3" r="5">
      <c t="s" r="A5" s="6">
        <v>128</v>
      </c>
    </row>
    <row spans="1:3" r="6">
      <c t="s" r="A6" s="3">
        <v>129</v>
      </c>
      <c t="n" r="B6" s="5">
        <v>2583</v>
      </c>
      <c t="n" r="C6" s="5">
        <v>663</v>
      </c>
    </row>
    <row spans="1:3" r="7">
      <c t="s" r="A7" s="3">
        <v>119</v>
      </c>
      <c t="n" r="B7" s="5">
        <v>1836</v>
      </c>
      <c t="n" r="C7" s="5">
        <v>3410</v>
      </c>
    </row>
    <row spans="1:3" r="8">
      <c t="s" r="A8" s="3">
        <v>79</v>
      </c>
      <c t="n" r="B8" s="5">
        <v>-42</v>
      </c>
      <c t="n" r="C8" s="5">
        <v>3374</v>
      </c>
    </row>
    <row spans="1:3" r="9">
      <c t="s" r="A9" s="3">
        <v>130</v>
      </c>
      <c t="n" r="B9" s="5">
        <v>-2158</v>
      </c>
      <c t="n" r="C9" s="5">
        <v>0</v>
      </c>
    </row>
    <row spans="1:3" r="10">
      <c t="s" r="A10" s="3">
        <v>131</v>
      </c>
      <c t="n" r="B10" s="5">
        <v>-265</v>
      </c>
      <c t="n" r="C10" s="5">
        <v>0</v>
      </c>
    </row>
    <row spans="1:3" r="11">
      <c t="s" r="A11" s="3">
        <v>132</v>
      </c>
      <c t="n" r="B11" s="5">
        <v>-689</v>
      </c>
      <c t="n" r="C11" s="5">
        <v>0</v>
      </c>
    </row>
    <row spans="1:3" r="12">
      <c t="s" r="A12" s="3">
        <v>133</v>
      </c>
      <c t="n" r="B12" s="5">
        <v>33</v>
      </c>
      <c t="n" r="C12" s="5">
        <v>0</v>
      </c>
    </row>
    <row spans="1:3" r="13">
      <c t="s" r="A13" s="6">
        <v>134</v>
      </c>
    </row>
    <row spans="1:3" r="14">
      <c t="s" r="A14" s="3">
        <v>135</v>
      </c>
      <c t="n" r="B14" s="5">
        <v>18341</v>
      </c>
      <c t="n" r="C14" s="5">
        <v>1884</v>
      </c>
    </row>
    <row spans="1:3" r="15">
      <c t="s" r="A15" s="3">
        <v>33</v>
      </c>
      <c t="n" r="B15" s="5">
        <v>596</v>
      </c>
      <c t="n" r="C15" s="5">
        <v>-32</v>
      </c>
    </row>
    <row spans="1:3" r="16">
      <c t="s" r="A16" s="3">
        <v>136</v>
      </c>
      <c t="n" r="B16" s="5">
        <v>-2111</v>
      </c>
      <c t="n" r="C16" s="5">
        <v>-1254</v>
      </c>
    </row>
    <row spans="1:3" r="17">
      <c t="s" r="A17" s="3">
        <v>40</v>
      </c>
      <c t="n" r="B17" s="5">
        <v>4</v>
      </c>
      <c t="n" r="C17" s="5">
        <v>47</v>
      </c>
    </row>
    <row spans="1:3" r="18">
      <c t="s" r="A18" s="3">
        <v>137</v>
      </c>
      <c t="n" r="B18" s="5">
        <v>-7775</v>
      </c>
      <c t="n" r="C18" s="5">
        <v>-4407</v>
      </c>
    </row>
    <row spans="1:3" r="19">
      <c t="s" r="A19" s="3">
        <v>48</v>
      </c>
      <c t="n" r="B19" s="5">
        <v>300</v>
      </c>
      <c t="n" r="C19" s="5">
        <v>-51</v>
      </c>
    </row>
    <row spans="1:3" r="20">
      <c t="s" r="A20" s="3">
        <v>54</v>
      </c>
      <c t="n" r="B20" s="5">
        <v>102</v>
      </c>
      <c t="n" r="C20" s="5">
        <v>58</v>
      </c>
    </row>
    <row spans="1:3" r="21">
      <c t="s" r="A21" s="3">
        <v>138</v>
      </c>
      <c t="n" r="B21" s="5">
        <v>471</v>
      </c>
      <c t="n" r="C21" s="5">
        <v>0</v>
      </c>
    </row>
    <row spans="1:3" r="22">
      <c t="s" r="A22" s="3">
        <v>139</v>
      </c>
      <c t="n" r="B22" s="5">
        <v>4462</v>
      </c>
      <c t="n" r="C22" s="5">
        <v>3707</v>
      </c>
    </row>
    <row spans="1:3" r="23">
      <c t="s" r="A23" s="6">
        <v>140</v>
      </c>
    </row>
    <row spans="1:3" r="24">
      <c t="s" r="A24" s="3">
        <v>141</v>
      </c>
      <c t="n" r="B24" s="5">
        <v>-1525</v>
      </c>
      <c t="n" r="C24" s="5">
        <v>-487</v>
      </c>
    </row>
    <row spans="1:3" r="25">
      <c t="s" r="A25" s="3">
        <v>142</v>
      </c>
      <c t="n" r="B25" s="5">
        <v>150</v>
      </c>
      <c t="n" r="C25" s="5">
        <v>0</v>
      </c>
    </row>
    <row spans="1:3" r="26">
      <c t="s" r="A26" s="3">
        <v>143</v>
      </c>
      <c t="n" r="B26" s="5">
        <v>-609</v>
      </c>
      <c t="n" r="C26" s="5">
        <v>0</v>
      </c>
    </row>
    <row spans="1:3" r="27">
      <c t="s" r="A27" s="3">
        <v>144</v>
      </c>
      <c t="n" r="B27" s="5">
        <v>0</v>
      </c>
      <c t="n" r="C27" s="5">
        <v>-27</v>
      </c>
    </row>
    <row spans="1:3" r="28">
      <c t="s" r="A28" s="3">
        <v>145</v>
      </c>
      <c t="n" r="B28" s="5">
        <v>0</v>
      </c>
      <c t="n" r="C28" s="5">
        <v>-166</v>
      </c>
    </row>
    <row spans="1:3" r="29">
      <c t="s" r="A29" s="3">
        <v>146</v>
      </c>
      <c t="n" r="B29" s="5">
        <v>-1984</v>
      </c>
      <c t="n" r="C29" s="5">
        <v>-680</v>
      </c>
    </row>
    <row spans="1:3" r="30">
      <c t="s" r="A30" s="6">
        <v>147</v>
      </c>
    </row>
    <row spans="1:3" r="31">
      <c t="s" r="A31" s="3">
        <v>148</v>
      </c>
      <c t="n" r="B31" s="5">
        <v>-2958</v>
      </c>
      <c t="n" r="C31" s="5">
        <v>-1940</v>
      </c>
    </row>
    <row spans="1:3" r="32">
      <c t="s" r="A32" s="3">
        <v>149</v>
      </c>
      <c t="n" r="B32" s="5">
        <v>1853</v>
      </c>
      <c t="n" r="C32" s="5">
        <v>142</v>
      </c>
    </row>
    <row spans="1:3" r="33">
      <c t="s" r="A33" s="3">
        <v>150</v>
      </c>
      <c t="n" r="B33" s="5">
        <v>0</v>
      </c>
      <c t="n" r="C33" s="5">
        <v>2169</v>
      </c>
    </row>
    <row spans="1:3" r="34">
      <c t="s" r="A34" s="3">
        <v>151</v>
      </c>
      <c t="n" r="B34" s="5">
        <v>-1038</v>
      </c>
      <c t="n" r="C34" s="5">
        <v>-59</v>
      </c>
    </row>
    <row spans="1:3" r="35">
      <c t="s" r="A35" s="3">
        <v>152</v>
      </c>
      <c t="n" r="B35" s="5">
        <v>500</v>
      </c>
      <c t="n" r="C35" s="5">
        <v>0</v>
      </c>
    </row>
    <row spans="1:3" r="36">
      <c t="s" r="A36" s="3">
        <v>153</v>
      </c>
      <c t="n" r="B36" s="5">
        <v>0</v>
      </c>
      <c t="n" r="C36" s="5">
        <v>20000</v>
      </c>
    </row>
    <row spans="1:3" r="37">
      <c t="s" r="A37" s="3">
        <v>154</v>
      </c>
      <c t="n" r="B37" s="5">
        <v>-277</v>
      </c>
      <c t="n" r="C37" s="5">
        <v>-18645</v>
      </c>
    </row>
    <row spans="1:3" r="38">
      <c t="s" r="A38" s="3">
        <v>155</v>
      </c>
      <c t="n" r="B38" s="5">
        <v>0</v>
      </c>
      <c t="n" r="C38" s="5">
        <v>-631</v>
      </c>
    </row>
    <row spans="1:3" r="39">
      <c t="s" r="A39" s="3">
        <v>156</v>
      </c>
      <c t="n" r="B39" s="5">
        <v>-1920</v>
      </c>
      <c t="n" r="C39" s="5">
        <v>1036</v>
      </c>
    </row>
    <row spans="1:3" r="40">
      <c t="s" r="A40" s="3">
        <v>157</v>
      </c>
      <c t="n" r="B40" s="5">
        <v>558</v>
      </c>
      <c t="n" r="C40" s="5">
        <v>4063</v>
      </c>
    </row>
    <row spans="1:3" r="41">
      <c t="s" r="A41" s="3">
        <v>158</v>
      </c>
      <c t="n" r="B41" s="5">
        <v>15666</v>
      </c>
      <c t="n" r="C41" s="5">
        <v>7568</v>
      </c>
    </row>
    <row spans="1:3" r="42">
      <c t="s" r="A42" s="3">
        <v>159</v>
      </c>
      <c t="n" r="B42" s="7">
        <v>16224</v>
      </c>
      <c t="n" r="C42" s="7">
        <v>116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r="A1" s="1">
        <v>380</v>
      </c>
      <c t="s" r="B1" s="2">
        <v>1</v>
      </c>
    </row>
    <row spans="1:2" r="2">
      <c t="s" r="B2" s="2">
        <v>315</v>
      </c>
    </row>
    <row spans="1:2" r="3">
      <c t="s" r="A3" s="3">
        <v>381</v>
      </c>
      <c t="n" r="B3" s="9">
        <v>2.6</v>
      </c>
    </row>
    <row spans="1:2" r="4">
      <c t="s" r="A4" s="3">
        <v>382</v>
      </c>
      <c t="n" r="B4" s="9">
        <v>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t="s" r="A1" s="1">
        <v>383</v>
      </c>
      <c t="s" r="B1" s="2">
        <v>1</v>
      </c>
    </row>
    <row spans="1:2" r="2">
      <c t="s" r="B2" s="2">
        <v>315</v>
      </c>
    </row>
    <row spans="1:2" r="3">
      <c t="s" r="A3" s="3">
        <v>384</v>
      </c>
      <c t="n" r="B3" s="9">
        <v>20.7</v>
      </c>
    </row>
    <row spans="1:2" r="4">
      <c t="s" r="A4" s="3">
        <v>385</v>
      </c>
      <c t="n" r="B4" s="10">
        <v>7.2</v>
      </c>
    </row>
    <row spans="1:2" r="5">
      <c t="s" r="A5" s="3">
        <v>386</v>
      </c>
      <c t="n" r="B5" s="10">
        <v>2.7</v>
      </c>
    </row>
    <row spans="1:2" r="6">
      <c t="s" r="A6" s="3">
        <v>387</v>
      </c>
      <c t="n" r="B6" s="9">
        <v>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27"/>
  </cols>
  <sheetData>
    <row spans="1:2" r="1">
      <c t="s" r="A1" s="1">
        <v>388</v>
      </c>
      <c t="s" r="B1" s="2">
        <v>1</v>
      </c>
    </row>
    <row spans="1:2" r="2">
      <c t="s" r="B2" s="2">
        <v>389</v>
      </c>
    </row>
    <row spans="1:2" r="3">
      <c t="s" r="A3" s="3">
        <v>390</v>
      </c>
      <c t="n" r="B3" s="5">
        <v>0</v>
      </c>
    </row>
    <row spans="1:2" r="4">
      <c t="s" r="A4" s="3">
        <v>391</v>
      </c>
      <c t="n" r="B4" s="9">
        <v>0.2</v>
      </c>
    </row>
    <row spans="1:2" r="5">
      <c t="s" r="A5" s="3">
        <v>392</v>
      </c>
      <c t="n" r="B5" s="5">
        <v>4650000</v>
      </c>
    </row>
    <row spans="1:2" r="6">
      <c t="s" r="A6" s="3">
        <v>393</v>
      </c>
      <c t="n" r="B6" s="5">
        <v>1995000</v>
      </c>
    </row>
    <row spans="1:2" r="7">
      <c t="s" r="A7" s="3">
        <v>394</v>
      </c>
      <c t="n" r="B7" s="5">
        <v>195000</v>
      </c>
    </row>
    <row spans="1:2" r="8">
      <c t="s" r="A8" s="3">
        <v>395</v>
      </c>
      <c t="n" r="B8" s="5">
        <v>1800000</v>
      </c>
    </row>
    <row spans="1:2" r="9">
      <c t="s" r="A9" s="3">
        <v>396</v>
      </c>
      <c t="n" r="B9" s="5">
        <v>3166782</v>
      </c>
    </row>
    <row spans="1:2" r="10">
      <c t="s" r="A10" s="3">
        <v>397</v>
      </c>
      <c t="n" r="B10" s="5">
        <v>451782</v>
      </c>
    </row>
    <row spans="1:2" r="11">
      <c t="s" r="A11" s="3">
        <v>398</v>
      </c>
      <c t="n" r="B11" s="5">
        <v>450000</v>
      </c>
    </row>
    <row spans="1:2" r="12">
      <c t="s" r="A12" s="3">
        <v>399</v>
      </c>
      <c t="n" r="B12" s="5">
        <v>1865000</v>
      </c>
    </row>
    <row spans="1:2" r="13">
      <c t="s" r="A13" s="3">
        <v>400</v>
      </c>
      <c t="n" r="B13" s="5">
        <v>400000</v>
      </c>
    </row>
    <row spans="1:2" r="14">
      <c t="s" r="A14" s="3">
        <v>401</v>
      </c>
      <c t="n" r="B14" s="5">
        <v>710000</v>
      </c>
    </row>
    <row spans="1:2" r="15">
      <c t="s" r="A15" s="3">
        <v>402</v>
      </c>
      <c t="n" r="B15" s="5">
        <v>650000</v>
      </c>
    </row>
    <row spans="1:2" r="16">
      <c t="s" r="A16" s="3">
        <v>403</v>
      </c>
      <c t="n" r="B16" s="9">
        <v>1.2</v>
      </c>
    </row>
    <row spans="1:2" r="17">
      <c t="s" r="A17" s="3">
        <v>404</v>
      </c>
      <c t="n" r="B17" s="10">
        <v>1.5</v>
      </c>
    </row>
    <row spans="1:2" r="18">
      <c t="s" r="A18" s="3">
        <v>405</v>
      </c>
      <c t="n" r="B18" s="5">
        <v>1</v>
      </c>
    </row>
    <row spans="1:2" r="19">
      <c t="s" r="A19" s="3">
        <v>406</v>
      </c>
      <c t="n" r="B19" s="10">
        <v>3.4</v>
      </c>
    </row>
    <row spans="1:2" r="20">
      <c t="s" r="A20" s="3">
        <v>407</v>
      </c>
      <c t="n" r="B20" s="10">
        <v>1.7</v>
      </c>
    </row>
    <row spans="1:2" r="21">
      <c t="s" r="A21" s="3">
        <v>408</v>
      </c>
      <c t="n" r="B21" s="7">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7"/>
  </cols>
  <sheetData>
    <row spans="1:2" r="1">
      <c t="s" r="A1" s="1">
        <v>409</v>
      </c>
      <c t="s" r="B1" s="2">
        <v>1</v>
      </c>
    </row>
    <row spans="1:2" r="2">
      <c t="s" r="B2" s="2">
        <v>389</v>
      </c>
    </row>
    <row spans="1:2" r="3">
      <c t="s" r="A3" s="3">
        <v>410</v>
      </c>
      <c t="n" r="B3" s="5">
        <v>650000</v>
      </c>
    </row>
    <row spans="1:2" r="4">
      <c t="s" r="A4" s="3">
        <v>411</v>
      </c>
      <c t="n" r="B4" s="9">
        <v>0.2</v>
      </c>
    </row>
    <row spans="1:2" r="5">
      <c t="s" r="A5" s="3">
        <v>412</v>
      </c>
      <c t="n" r="B5" s="9">
        <v>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7"/>
    <col customWidth="1" max="2" min="2" width="15"/>
  </cols>
  <sheetData>
    <row spans="1:2" r="1">
      <c t="s" r="A1" s="1">
        <v>413</v>
      </c>
      <c t="s" r="B1" s="2">
        <v>1</v>
      </c>
    </row>
    <row spans="1:2" r="2">
      <c t="s" r="B2" s="2">
        <v>2</v>
      </c>
    </row>
    <row spans="1:2" r="3">
      <c t="s" r="A3" s="3">
        <v>414</v>
      </c>
      <c t="s" r="B3" s="3">
        <v>415</v>
      </c>
    </row>
    <row spans="1:2" r="4">
      <c t="s" r="A4" s="3">
        <v>416</v>
      </c>
      <c t="s" r="B4" s="3">
        <v>417</v>
      </c>
    </row>
    <row spans="1:2" r="5">
      <c t="s" r="A5" s="3">
        <v>418</v>
      </c>
      <c t="s" r="B5" s="3">
        <v>419</v>
      </c>
    </row>
    <row spans="1:2" r="6">
      <c t="s" r="A6" s="3">
        <v>420</v>
      </c>
      <c t="s" r="B6" s="3">
        <v>421</v>
      </c>
    </row>
    <row spans="1:2" r="7">
      <c t="s" r="A7" s="3">
        <v>422</v>
      </c>
      <c t="s" r="B7" s="3">
        <v>423</v>
      </c>
    </row>
    <row spans="1:2" r="8">
      <c t="s" r="A8" s="3">
        <v>424</v>
      </c>
      <c t="s" r="B8" s="3">
        <v>419</v>
      </c>
    </row>
    <row spans="1:2" r="9">
      <c t="s" r="A9" s="3">
        <v>425</v>
      </c>
      <c t="s" r="B9" s="3">
        <v>426</v>
      </c>
    </row>
    <row spans="1:2" r="10">
      <c t="s" r="A10" s="3">
        <v>427</v>
      </c>
      <c t="s" r="B10" s="3">
        <v>428</v>
      </c>
    </row>
    <row spans="1:2" r="11">
      <c t="s" r="A11" s="3">
        <v>429</v>
      </c>
      <c t="s" r="B11" s="3">
        <v>430</v>
      </c>
    </row>
    <row spans="1:2" r="12">
      <c t="s" r="A12" s="3">
        <v>431</v>
      </c>
      <c t="s" r="B12" s="3">
        <v>4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21"/>
  </cols>
  <sheetData>
    <row spans="1:2" r="1">
      <c t="s" r="A1" s="1">
        <v>432</v>
      </c>
      <c t="s" r="B1" s="2">
        <v>1</v>
      </c>
    </row>
    <row spans="1:2" r="2">
      <c t="s" r="B2" s="2">
        <v>315</v>
      </c>
    </row>
    <row spans="1:2" r="3">
      <c t="s" r="A3" s="3">
        <v>433</v>
      </c>
      <c t="s" r="B3" s="3">
        <v>434</v>
      </c>
    </row>
    <row spans="1:2" r="4">
      <c t="s" r="A4" s="3">
        <v>435</v>
      </c>
      <c t="s" r="B4" s="3">
        <v>436</v>
      </c>
    </row>
    <row spans="1:2" r="5">
      <c t="s" r="A5" s="3">
        <v>437</v>
      </c>
      <c t="s" r="B5" s="3">
        <v>368</v>
      </c>
    </row>
    <row spans="1:2" r="6">
      <c t="s" r="A6" s="3">
        <v>438</v>
      </c>
      <c t="s" r="B6" s="3">
        <v>439</v>
      </c>
    </row>
    <row spans="1:2" r="7">
      <c t="s" r="A7" s="3">
        <v>440</v>
      </c>
      <c t="s" r="B7" s="3">
        <v>368</v>
      </c>
    </row>
    <row spans="1:2" r="8">
      <c t="s" r="A8" s="3">
        <v>441</v>
      </c>
      <c t="n" r="B8" s="9">
        <v>1.9</v>
      </c>
    </row>
    <row spans="1:2" r="9">
      <c t="s" r="A9" s="3">
        <v>442</v>
      </c>
      <c t="s" r="B9" s="3">
        <v>443</v>
      </c>
    </row>
    <row spans="1:2" r="10">
      <c t="s" r="A10" s="3">
        <v>444</v>
      </c>
      <c t="n" r="B10" s="9">
        <v>0.2</v>
      </c>
    </row>
    <row spans="1:2" r="11">
      <c t="s" r="A11" s="3">
        <v>445</v>
      </c>
      <c t="n" r="B11" s="9">
        <v>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21"/>
  </cols>
  <sheetData>
    <row spans="1:2" r="1">
      <c t="s" r="A1" s="1">
        <v>446</v>
      </c>
      <c t="s" r="B1" s="2">
        <v>1</v>
      </c>
    </row>
    <row spans="1:2" r="2">
      <c t="s" r="B2" s="2">
        <v>315</v>
      </c>
    </row>
    <row spans="1:2" r="3">
      <c t="s" r="A3" s="3">
        <v>447</v>
      </c>
      <c t="n" r="B3" s="9">
        <v>0.1</v>
      </c>
    </row>
    <row spans="1:2" r="4">
      <c t="s" r="A4" s="3">
        <v>448</v>
      </c>
      <c t="n" r="B4" s="10">
        <v>0.5</v>
      </c>
    </row>
    <row spans="1:2" r="5">
      <c t="s" r="A5" s="3">
        <v>449</v>
      </c>
      <c t="n" r="B5" s="10">
        <v>0.6</v>
      </c>
    </row>
    <row spans="1:2" r="6">
      <c t="s" r="A6" s="3">
        <v>450</v>
      </c>
      <c t="n" r="B6" s="10">
        <v>0.4</v>
      </c>
    </row>
    <row spans="1:2" r="7">
      <c t="s" r="A7" s="3">
        <v>451</v>
      </c>
      <c t="n" r="B7" s="10">
        <v>1.2</v>
      </c>
    </row>
    <row spans="1:2" r="8">
      <c t="s" r="A8" s="3">
        <v>452</v>
      </c>
      <c t="n" r="B8" s="10">
        <v>0.2</v>
      </c>
    </row>
    <row spans="1:2" r="9">
      <c t="s" r="A9" s="3">
        <v>453</v>
      </c>
      <c t="n" r="B9" s="10">
        <v>1.1</v>
      </c>
    </row>
    <row spans="1:2" r="10">
      <c t="s" r="A10" s="3">
        <v>454</v>
      </c>
      <c t="n" r="B10" s="10">
        <v>0.3</v>
      </c>
    </row>
    <row spans="1:2" r="11">
      <c t="s" r="A11" s="3">
        <v>455</v>
      </c>
      <c t="n" r="B11" s="10">
        <v>0.1</v>
      </c>
    </row>
    <row spans="1:2" r="12">
      <c t="s" r="A12" s="3">
        <v>456</v>
      </c>
      <c t="n" r="B12" s="10">
        <v>0.5</v>
      </c>
    </row>
    <row spans="1:2" r="13">
      <c t="s" r="A13" s="3">
        <v>457</v>
      </c>
      <c t="n" r="B13" s="10">
        <v>0.9</v>
      </c>
    </row>
    <row spans="1:2" r="14">
      <c t="s" r="A14" s="3">
        <v>458</v>
      </c>
      <c t="n" r="B14" s="9">
        <v>0.5</v>
      </c>
    </row>
    <row spans="1:2" r="15">
      <c t="s" r="A15" s="3">
        <v>459</v>
      </c>
      <c t="n" r="B15" s="5">
        <v>0</v>
      </c>
    </row>
    <row spans="1:2" r="16">
      <c t="s" r="A16" s="3">
        <v>460</v>
      </c>
      <c t="n" r="B16" s="5">
        <v>200000</v>
      </c>
    </row>
    <row spans="1:2" r="17">
      <c t="s" r="A17" s="3">
        <v>461</v>
      </c>
      <c t="n" r="B17" s="9">
        <v>0.1</v>
      </c>
    </row>
    <row spans="1:2" r="18">
      <c t="s" r="A18" s="3">
        <v>462</v>
      </c>
      <c t="n" r="B18" s="10">
        <v>1.2</v>
      </c>
    </row>
    <row spans="1:2" r="19">
      <c t="s" r="A19" s="3">
        <v>463</v>
      </c>
      <c t="n" r="B19" s="9">
        <v>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r="A1" s="1">
        <v>464</v>
      </c>
      <c t="s" r="B1" s="2">
        <v>465</v>
      </c>
      <c t="s" r="C1" s="2">
        <v>466</v>
      </c>
    </row>
    <row spans="1:3" r="2">
      <c t="s" r="A2" s="3">
        <v>467</v>
      </c>
      <c t="n" r="B2" s="9">
        <v>1.6</v>
      </c>
    </row>
    <row spans="1:3" r="3">
      <c t="s" r="A3" s="3">
        <v>468</v>
      </c>
      <c t="n" r="B3" s="10">
        <v>0.3</v>
      </c>
    </row>
    <row spans="1:3" r="4">
      <c t="s" r="A4" s="3">
        <v>469</v>
      </c>
      <c t="n" r="B4" s="9">
        <v>0.4</v>
      </c>
    </row>
    <row spans="1:3" r="5">
      <c t="s" r="A5" s="3">
        <v>470</v>
      </c>
      <c t="n" r="C5" s="13">
        <v>8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71</v>
      </c>
      <c t="s" r="B1" s="2">
        <v>1</v>
      </c>
    </row>
    <row spans="1:2" r="2">
      <c t="s" r="B2" s="2">
        <v>315</v>
      </c>
    </row>
    <row spans="1:2" r="3">
      <c t="s" r="A3" s="3">
        <v>472</v>
      </c>
      <c t="n" r="B3" s="7">
        <v>652</v>
      </c>
    </row>
    <row spans="1:2" r="4">
      <c t="s" r="A4" s="3">
        <v>473</v>
      </c>
      <c t="n" r="B4" s="5">
        <v>600</v>
      </c>
    </row>
    <row spans="1:2" r="5">
      <c t="s" r="A5" s="3">
        <v>474</v>
      </c>
      <c t="n" r="B5" s="5">
        <v>667</v>
      </c>
    </row>
    <row spans="1:2" r="6">
      <c t="s" r="A6" s="3">
        <v>475</v>
      </c>
      <c t="n" r="B6" s="5">
        <v>0</v>
      </c>
    </row>
    <row spans="1:2" r="7">
      <c t="s" r="A7" s="3">
        <v>476</v>
      </c>
      <c t="n" r="B7" s="5">
        <v>0</v>
      </c>
    </row>
    <row spans="1:2" r="8">
      <c t="s" r="A8" s="3">
        <v>477</v>
      </c>
      <c t="n" r="B8" s="5">
        <v>2828</v>
      </c>
    </row>
    <row spans="1:2" r="9">
      <c t="s" r="A9" s="3">
        <v>478</v>
      </c>
      <c t="n" r="B9" s="5">
        <v>0</v>
      </c>
    </row>
    <row spans="1:2" r="10">
      <c t="s" r="A10" s="3">
        <v>479</v>
      </c>
      <c t="n" r="B10" s="7">
        <v>7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480</v>
      </c>
      <c t="s" r="B1" s="2">
        <v>1</v>
      </c>
    </row>
    <row spans="1:2" r="2">
      <c t="s" r="B2" s="2">
        <v>315</v>
      </c>
    </row>
    <row spans="1:2" r="3">
      <c t="s" r="A3" s="3">
        <v>481</v>
      </c>
      <c t="n" r="B3" s="7">
        <v>82</v>
      </c>
    </row>
    <row spans="1:2" r="4">
      <c t="s" r="A4" s="3">
        <v>482</v>
      </c>
      <c t="n" r="B4" s="5">
        <v>36</v>
      </c>
    </row>
    <row spans="1:2" r="5">
      <c t="s" r="A5" s="3">
        <v>483</v>
      </c>
      <c t="n" r="B5" s="5">
        <v>69</v>
      </c>
    </row>
    <row spans="1:2" r="6">
      <c t="s" r="A6" s="3">
        <v>484</v>
      </c>
      <c t="n" r="B6" s="5">
        <v>13266</v>
      </c>
    </row>
    <row spans="1:2" r="7">
      <c t="s" r="A7" s="3">
        <v>485</v>
      </c>
      <c t="n" r="B7" s="5">
        <v>113</v>
      </c>
    </row>
    <row spans="1:2" r="8">
      <c t="s" r="A8" s="3">
        <v>486</v>
      </c>
      <c t="n" r="B8" s="5">
        <v>6932</v>
      </c>
    </row>
    <row spans="1:2" r="9">
      <c t="s" r="A9" s="3">
        <v>487</v>
      </c>
      <c t="n" r="B9" s="5">
        <v>160</v>
      </c>
    </row>
    <row spans="1:2" r="10">
      <c t="s" r="A10" s="3">
        <v>488</v>
      </c>
      <c t="n" r="B10" s="5">
        <v>12</v>
      </c>
    </row>
    <row spans="1:2" r="11">
      <c t="s" r="A11" s="3">
        <v>489</v>
      </c>
      <c t="n" r="B11" s="5">
        <v>20670</v>
      </c>
    </row>
    <row spans="1:2" r="12">
      <c t="s" r="A12" s="3">
        <v>490</v>
      </c>
      <c t="n" r="B12" s="5">
        <v>2668</v>
      </c>
    </row>
    <row spans="1:2" r="13">
      <c t="s" r="A13" s="3">
        <v>491</v>
      </c>
      <c t="n" r="B13" s="5">
        <v>419</v>
      </c>
    </row>
    <row spans="1:2" r="14">
      <c t="s" r="A14" s="3">
        <v>492</v>
      </c>
      <c t="n" r="B14" s="5">
        <v>1510</v>
      </c>
    </row>
    <row spans="1:2" r="15">
      <c t="s" r="A15" s="3">
        <v>493</v>
      </c>
      <c t="n" r="B15" s="5">
        <v>11361</v>
      </c>
    </row>
    <row spans="1:2" r="16">
      <c t="s" r="A16" s="3">
        <v>494</v>
      </c>
      <c t="n" r="B16" s="5">
        <v>15958</v>
      </c>
    </row>
    <row spans="1:2" r="17">
      <c t="s" r="A17" s="3">
        <v>495</v>
      </c>
      <c t="n" r="B17" s="5">
        <v>3180</v>
      </c>
    </row>
    <row spans="1:2" r="18">
      <c t="s" r="A18" s="3">
        <v>496</v>
      </c>
      <c t="n" r="B18" s="5">
        <v>1532</v>
      </c>
    </row>
    <row spans="1:2" r="19">
      <c t="s" r="A19" s="3">
        <v>497</v>
      </c>
      <c t="n" r="B19" s="7">
        <v>47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c t="s" r="B3" s="3">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98</v>
      </c>
      <c t="s" r="B1" s="2">
        <v>1</v>
      </c>
    </row>
    <row spans="1:2" r="2">
      <c t="s" r="B2" s="2">
        <v>315</v>
      </c>
    </row>
    <row spans="1:2" r="3">
      <c t="s" r="A3" s="3">
        <v>499</v>
      </c>
      <c t="n" r="B3" s="7">
        <v>39197</v>
      </c>
    </row>
    <row spans="1:2" r="4">
      <c t="s" r="A4" s="3">
        <v>500</v>
      </c>
      <c t="n" r="B4" s="5">
        <v>3109</v>
      </c>
    </row>
    <row spans="1:2" r="5">
      <c t="s" r="A5" s="3">
        <v>501</v>
      </c>
      <c t="n" r="B5" s="5">
        <v>4200</v>
      </c>
    </row>
    <row spans="1:2" r="6">
      <c t="s" r="A6" s="3">
        <v>502</v>
      </c>
      <c t="n" r="B6" s="7">
        <v>-4940</v>
      </c>
    </row>
    <row spans="1:2" r="7">
      <c t="s" r="A7" s="3">
        <v>503</v>
      </c>
      <c t="n" r="B7" s="12">
        <v>-0.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504</v>
      </c>
      <c t="s" r="B1" s="2">
        <v>1</v>
      </c>
    </row>
    <row spans="1:2" r="2">
      <c t="s" r="B2" s="2">
        <v>315</v>
      </c>
    </row>
    <row spans="1:2" r="3">
      <c t="s" r="A3" s="3">
        <v>505</v>
      </c>
      <c t="n" r="B3" s="7">
        <v>74785</v>
      </c>
    </row>
    <row spans="1:2" r="4">
      <c t="s" r="A4" s="3">
        <v>506</v>
      </c>
      <c t="n" r="B4" s="5">
        <v>95114</v>
      </c>
    </row>
    <row spans="1:2" r="5">
      <c t="s" r="A5" s="3">
        <v>507</v>
      </c>
      <c t="n" r="B5" s="5">
        <v>-2494</v>
      </c>
    </row>
    <row spans="1:2" r="6">
      <c t="s" r="A6" s="3">
        <v>508</v>
      </c>
      <c t="n" r="B6" s="5">
        <v>-5165</v>
      </c>
    </row>
    <row spans="1:2" r="7">
      <c t="s" r="A7" s="3">
        <v>509</v>
      </c>
      <c t="n" r="B7" s="5">
        <v>-780</v>
      </c>
    </row>
    <row spans="1:2" r="8">
      <c t="s" r="A8" s="3">
        <v>510</v>
      </c>
      <c t="n" r="B8" s="5">
        <v>-298</v>
      </c>
    </row>
    <row spans="1:2" r="9">
      <c t="s" r="A9" s="3">
        <v>511</v>
      </c>
      <c t="n" r="B9" s="5">
        <v>2717</v>
      </c>
    </row>
    <row spans="1:2" r="10">
      <c t="s" r="A10" s="3">
        <v>512</v>
      </c>
      <c t="n" r="B10" s="5">
        <v>2918</v>
      </c>
    </row>
    <row spans="1:2" r="11">
      <c t="s" r="A11" s="3">
        <v>513</v>
      </c>
      <c t="n" r="B11" s="5">
        <v>74228</v>
      </c>
    </row>
    <row spans="1:2" r="12">
      <c t="s" r="A12" s="3">
        <v>514</v>
      </c>
      <c t="n" r="B12" s="7">
        <v>925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5"/>
  </cols>
  <sheetData>
    <row spans="1:2" r="1">
      <c t="s" r="A1" s="1">
        <v>515</v>
      </c>
      <c t="s" r="B1" s="2">
        <v>1</v>
      </c>
    </row>
    <row spans="1:2" r="2">
      <c t="s" r="B2" s="2">
        <v>2</v>
      </c>
    </row>
    <row spans="1:2" r="3">
      <c t="s" r="A3" s="3">
        <v>516</v>
      </c>
      <c t="s" r="B3" s="3">
        <v>517</v>
      </c>
    </row>
    <row spans="1:2" r="4">
      <c t="s" r="A4" s="3">
        <v>518</v>
      </c>
      <c t="s" r="B4" s="3">
        <v>519</v>
      </c>
    </row>
    <row spans="1:2" r="5">
      <c t="s" r="A5" s="3">
        <v>520</v>
      </c>
      <c t="s" r="B5" s="3">
        <v>521</v>
      </c>
    </row>
    <row spans="1:2" r="6">
      <c t="s" r="A6" s="3">
        <v>522</v>
      </c>
      <c t="s" r="B6" s="3">
        <v>523</v>
      </c>
    </row>
    <row spans="1:2" r="7">
      <c t="s" r="A7" s="3">
        <v>524</v>
      </c>
      <c t="s" r="B7" s="3">
        <v>525</v>
      </c>
    </row>
    <row spans="1:2" r="8">
      <c t="s" r="A8" s="3">
        <v>526</v>
      </c>
      <c t="s" r="B8" s="3">
        <v>527</v>
      </c>
    </row>
    <row spans="1:2" r="9">
      <c t="s" r="A9" s="3">
        <v>528</v>
      </c>
      <c t="s" r="B9" s="3">
        <v>334</v>
      </c>
    </row>
    <row spans="1:2" r="10">
      <c t="s" r="A10" s="3">
        <v>529</v>
      </c>
      <c t="s" r="B10" s="3">
        <v>334</v>
      </c>
    </row>
    <row spans="1:2" r="11">
      <c t="s" r="A11" s="3">
        <v>255</v>
      </c>
    </row>
    <row spans="1:2" r="12">
      <c t="s" r="A12" s="3">
        <v>516</v>
      </c>
      <c t="s" r="B12" s="3">
        <v>530</v>
      </c>
    </row>
    <row spans="1:2" r="13">
      <c t="s" r="A13" s="3">
        <v>518</v>
      </c>
      <c t="s" r="B13" s="3">
        <v>531</v>
      </c>
    </row>
    <row spans="1:2" r="14">
      <c t="s" r="A14" s="3">
        <v>520</v>
      </c>
      <c t="s" r="B14" s="3">
        <v>532</v>
      </c>
    </row>
    <row spans="1:2" r="15">
      <c t="s" r="A15" s="3">
        <v>522</v>
      </c>
      <c t="s" r="B15" s="3">
        <v>533</v>
      </c>
    </row>
    <row spans="1:2" r="16">
      <c t="s" r="A16" s="3">
        <v>524</v>
      </c>
      <c t="s" r="B16" s="3">
        <v>534</v>
      </c>
    </row>
    <row spans="1:2" r="17">
      <c t="s" r="A17" s="3">
        <v>526</v>
      </c>
      <c t="s" r="B17" s="3">
        <v>527</v>
      </c>
    </row>
    <row spans="1:2" r="18">
      <c t="s" r="A18" s="3">
        <v>528</v>
      </c>
      <c t="s" r="B18" s="3">
        <v>334</v>
      </c>
    </row>
    <row spans="1:2" r="19">
      <c t="s" r="A19" s="3">
        <v>529</v>
      </c>
      <c t="s" r="B19" s="3">
        <v>334</v>
      </c>
    </row>
    <row spans="1:2" r="20">
      <c t="s" r="A20" s="3">
        <v>257</v>
      </c>
    </row>
    <row spans="1:2" r="21">
      <c t="s" r="A21" s="3">
        <v>516</v>
      </c>
      <c t="s" r="B21" s="3">
        <v>334</v>
      </c>
    </row>
    <row spans="1:2" r="22">
      <c t="s" r="A22" s="3">
        <v>518</v>
      </c>
      <c t="s" r="B22" s="3">
        <v>334</v>
      </c>
    </row>
    <row spans="1:2" r="23">
      <c t="s" r="A23" s="3">
        <v>520</v>
      </c>
      <c t="s" r="B23" s="3">
        <v>535</v>
      </c>
    </row>
    <row spans="1:2" r="24">
      <c t="s" r="A24" s="3">
        <v>522</v>
      </c>
      <c t="s" r="B24" s="3">
        <v>535</v>
      </c>
    </row>
    <row spans="1:2" r="25">
      <c t="s" r="A25" s="3">
        <v>524</v>
      </c>
      <c t="s" r="B25" s="3">
        <v>535</v>
      </c>
    </row>
    <row spans="1:2" r="26">
      <c t="s" r="A26" s="3">
        <v>526</v>
      </c>
      <c t="s" r="B26" s="3">
        <v>535</v>
      </c>
    </row>
    <row spans="1:2" r="27">
      <c t="s" r="A27" s="3">
        <v>528</v>
      </c>
      <c t="s" r="B27" s="3">
        <v>334</v>
      </c>
    </row>
    <row spans="1:2" r="28">
      <c t="s" r="A28" s="3">
        <v>529</v>
      </c>
      <c t="s" r="B28" s="3">
        <v>3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3"/>
    <col customWidth="1" max="2" min="2" width="21"/>
  </cols>
  <sheetData>
    <row spans="1:2" r="1">
      <c t="s" r="A1" s="1">
        <v>536</v>
      </c>
      <c t="s" r="B1" s="2">
        <v>1</v>
      </c>
    </row>
    <row spans="1:2" r="2">
      <c t="s" r="B2" s="2">
        <v>315</v>
      </c>
    </row>
    <row spans="1:2" r="3">
      <c t="s" r="A3" s="3">
        <v>537</v>
      </c>
      <c t="n" r="B3" s="7">
        <v>131</v>
      </c>
    </row>
    <row spans="1:2" r="4">
      <c t="s" r="A4" s="3">
        <v>538</v>
      </c>
      <c t="n" r="B4" s="5">
        <v>122</v>
      </c>
    </row>
    <row spans="1:2" r="5">
      <c t="s" r="A5" s="3">
        <v>539</v>
      </c>
      <c t="n" r="B5" s="5">
        <v>868</v>
      </c>
    </row>
    <row spans="1:2" r="6">
      <c t="s" r="A6" s="3">
        <v>540</v>
      </c>
      <c t="n" r="B6" s="5">
        <v>780</v>
      </c>
    </row>
    <row spans="1:2" r="7">
      <c t="s" r="A7" s="3">
        <v>541</v>
      </c>
      <c t="n" r="B7" s="5">
        <v>799</v>
      </c>
    </row>
    <row spans="1:2" r="8">
      <c t="s" r="A8" s="3">
        <v>542</v>
      </c>
      <c t="n" r="B8" s="5">
        <v>733</v>
      </c>
    </row>
    <row spans="1:2" r="9">
      <c t="s" r="A9" s="3">
        <v>543</v>
      </c>
      <c t="n" r="B9" s="5">
        <v>1528</v>
      </c>
    </row>
    <row spans="1:2" r="10">
      <c t="s" r="A10" s="3">
        <v>544</v>
      </c>
      <c t="n" r="B10" s="5">
        <v>1143</v>
      </c>
    </row>
    <row spans="1:2" r="11">
      <c t="s" r="A11" s="3">
        <v>545</v>
      </c>
      <c t="n" r="B11" s="5">
        <v>22820</v>
      </c>
    </row>
    <row spans="1:2" r="12">
      <c t="s" r="A12" s="3">
        <v>546</v>
      </c>
      <c t="n" r="B12" s="5">
        <v>23482</v>
      </c>
    </row>
    <row spans="1:2" r="13">
      <c t="s" r="A13" s="3">
        <v>547</v>
      </c>
      <c t="n" r="B13" s="5">
        <v>8498</v>
      </c>
    </row>
    <row spans="1:2" r="14">
      <c t="s" r="A14" s="3">
        <v>548</v>
      </c>
      <c t="n" r="B14" s="5">
        <v>7942</v>
      </c>
    </row>
    <row spans="1:2" r="15">
      <c t="s" r="A15" s="3">
        <v>549</v>
      </c>
      <c t="n" r="B15" s="5">
        <v>12520</v>
      </c>
    </row>
    <row spans="1:2" r="16">
      <c t="s" r="A16" s="3">
        <v>550</v>
      </c>
      <c t="n" r="B16" s="5">
        <v>12520</v>
      </c>
    </row>
    <row spans="1:2" r="17">
      <c t="s" r="A17" s="3">
        <v>551</v>
      </c>
      <c t="n" r="B17" s="5">
        <v>2287</v>
      </c>
    </row>
    <row spans="1:2" r="18">
      <c t="s" r="A18" s="3">
        <v>552</v>
      </c>
      <c t="n" r="B18" s="5">
        <v>1325</v>
      </c>
    </row>
    <row spans="1:2" r="19">
      <c t="s" r="A19" s="3">
        <v>553</v>
      </c>
      <c t="n" r="B19" s="5">
        <v>49451</v>
      </c>
    </row>
    <row spans="1:2" r="20">
      <c t="s" r="A20" s="3">
        <v>554</v>
      </c>
      <c t="n" r="B20" s="5">
        <v>48047</v>
      </c>
    </row>
    <row spans="1:2" r="21">
      <c t="s" r="A21" s="3">
        <v>555</v>
      </c>
      <c t="n" r="B21" s="5">
        <v>-14994</v>
      </c>
    </row>
    <row spans="1:2" r="22">
      <c t="s" r="A22" s="3">
        <v>556</v>
      </c>
      <c t="n" r="B22" s="5">
        <v>-12744</v>
      </c>
    </row>
    <row spans="1:2" r="23">
      <c t="s" r="A23" s="3">
        <v>557</v>
      </c>
      <c t="n" r="B23" s="5">
        <v>34457</v>
      </c>
    </row>
    <row spans="1:2" r="24">
      <c t="s" r="A24" s="3">
        <v>558</v>
      </c>
      <c t="n" r="B24" s="7">
        <v>353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64"/>
    <col customWidth="1" max="2" min="2" width="21"/>
  </cols>
  <sheetData>
    <row spans="1:2" r="1">
      <c t="s" r="A1" s="1">
        <v>559</v>
      </c>
      <c t="s" r="B1" s="2">
        <v>1</v>
      </c>
    </row>
    <row spans="1:2" r="2">
      <c t="s" r="B2" s="2">
        <v>315</v>
      </c>
    </row>
    <row spans="1:2" r="3">
      <c t="s" r="A3" s="3">
        <v>560</v>
      </c>
      <c t="n" r="B3" s="7">
        <v>2761</v>
      </c>
    </row>
    <row spans="1:2" r="4">
      <c t="s" r="A4" s="3">
        <v>561</v>
      </c>
      <c t="n" r="B4" s="5">
        <v>0</v>
      </c>
    </row>
    <row spans="1:2" r="5">
      <c t="s" r="A5" s="3">
        <v>562</v>
      </c>
      <c t="n" r="B5" s="5">
        <v>1096</v>
      </c>
    </row>
    <row spans="1:2" r="6">
      <c t="s" r="A6" s="3">
        <v>563</v>
      </c>
      <c t="n" r="B6" s="5">
        <v>0</v>
      </c>
    </row>
    <row spans="1:2" r="7">
      <c t="s" r="A7" s="3">
        <v>564</v>
      </c>
      <c t="n" r="B7" s="5">
        <v>1665</v>
      </c>
    </row>
    <row spans="1:2" r="8">
      <c t="s" r="A8" s="3">
        <v>565</v>
      </c>
      <c t="n" r="B8" s="5">
        <v>2761</v>
      </c>
    </row>
    <row spans="1:2" r="9">
      <c t="s" r="A9" s="3">
        <v>566</v>
      </c>
      <c t="n" r="B9" s="5">
        <v>0</v>
      </c>
    </row>
    <row spans="1:2" r="10">
      <c t="s" r="A10" s="3">
        <v>567</v>
      </c>
      <c t="n" r="B10" s="5">
        <v>993</v>
      </c>
    </row>
    <row spans="1:2" r="11">
      <c t="s" r="A11" s="3">
        <v>568</v>
      </c>
      <c t="n" r="B11" s="5">
        <v>0</v>
      </c>
    </row>
    <row spans="1:2" r="12">
      <c t="s" r="A12" s="3">
        <v>569</v>
      </c>
      <c t="n" r="B12" s="5">
        <v>1768</v>
      </c>
    </row>
    <row spans="1:2" r="13">
      <c t="s" r="A13" s="3">
        <v>570</v>
      </c>
      <c t="n" r="B13" s="5">
        <v>1980</v>
      </c>
    </row>
    <row spans="1:2" r="14">
      <c t="s" r="A14" s="3">
        <v>571</v>
      </c>
      <c t="n" r="B14" s="5">
        <v>0</v>
      </c>
    </row>
    <row spans="1:2" r="15">
      <c t="s" r="A15" s="3">
        <v>572</v>
      </c>
      <c t="n" r="B15" s="5">
        <v>528</v>
      </c>
    </row>
    <row spans="1:2" r="16">
      <c t="s" r="A16" s="3">
        <v>573</v>
      </c>
      <c t="n" r="B16" s="5">
        <v>0</v>
      </c>
    </row>
    <row spans="1:2" r="17">
      <c t="s" r="A17" s="3">
        <v>574</v>
      </c>
      <c t="n" r="B17" s="5">
        <v>1452</v>
      </c>
    </row>
    <row spans="1:2" r="18">
      <c t="s" r="A18" s="3">
        <v>575</v>
      </c>
      <c t="n" r="B18" s="5">
        <v>1980</v>
      </c>
    </row>
    <row spans="1:2" r="19">
      <c t="s" r="A19" s="3">
        <v>576</v>
      </c>
      <c t="n" r="B19" s="5">
        <v>0</v>
      </c>
    </row>
    <row spans="1:2" r="20">
      <c t="s" r="A20" s="3">
        <v>577</v>
      </c>
      <c t="n" r="B20" s="5">
        <v>330</v>
      </c>
    </row>
    <row spans="1:2" r="21">
      <c t="s" r="A21" s="3">
        <v>578</v>
      </c>
      <c t="n" r="B21" s="5">
        <v>0</v>
      </c>
    </row>
    <row spans="1:2" r="22">
      <c t="s" r="A22" s="3">
        <v>579</v>
      </c>
      <c t="n" r="B22" s="5">
        <v>1650</v>
      </c>
    </row>
    <row spans="1:2" r="23">
      <c t="s" r="A23" s="3">
        <v>580</v>
      </c>
      <c t="n" r="B23" s="5">
        <v>5620</v>
      </c>
    </row>
    <row spans="1:2" r="24">
      <c t="s" r="A24" s="3">
        <v>581</v>
      </c>
      <c t="n" r="B24" s="5">
        <v>0</v>
      </c>
    </row>
    <row spans="1:2" r="25">
      <c t="s" r="A25" s="3">
        <v>582</v>
      </c>
      <c t="n" r="B25" s="5">
        <v>749</v>
      </c>
    </row>
    <row spans="1:2" r="26">
      <c t="s" r="A26" s="3">
        <v>583</v>
      </c>
      <c t="n" r="B26" s="5">
        <v>0</v>
      </c>
    </row>
    <row spans="1:2" r="27">
      <c t="s" r="A27" s="3">
        <v>584</v>
      </c>
      <c t="n" r="B27" s="5">
        <v>4871</v>
      </c>
    </row>
    <row spans="1:2" r="28">
      <c t="s" r="A28" s="3">
        <v>585</v>
      </c>
      <c t="n" r="B28" s="5">
        <v>5620</v>
      </c>
    </row>
    <row spans="1:2" r="29">
      <c t="s" r="A29" s="3">
        <v>586</v>
      </c>
      <c t="n" r="B29" s="5">
        <v>0</v>
      </c>
    </row>
    <row spans="1:2" r="30">
      <c t="s" r="A30" s="3">
        <v>587</v>
      </c>
      <c t="n" r="B30" s="5">
        <v>468</v>
      </c>
    </row>
    <row spans="1:2" r="31">
      <c t="s" r="A31" s="3">
        <v>588</v>
      </c>
      <c t="n" r="B31" s="5">
        <v>0</v>
      </c>
    </row>
    <row spans="1:2" r="32">
      <c t="s" r="A32" s="3">
        <v>589</v>
      </c>
      <c t="n" r="B32" s="5">
        <v>5152</v>
      </c>
    </row>
    <row spans="1:2" r="33">
      <c t="s" r="A33" s="3">
        <v>590</v>
      </c>
      <c t="n" r="B33" s="5">
        <v>2800</v>
      </c>
    </row>
    <row spans="1:2" r="34">
      <c t="s" r="A34" s="3">
        <v>591</v>
      </c>
      <c t="n" r="B34" s="5">
        <v>0</v>
      </c>
    </row>
    <row spans="1:2" r="35">
      <c t="s" r="A35" s="3">
        <v>592</v>
      </c>
      <c t="n" r="B35" s="5">
        <v>222</v>
      </c>
    </row>
    <row spans="1:2" r="36">
      <c t="s" r="A36" s="3">
        <v>593</v>
      </c>
      <c t="n" r="B36" s="5">
        <v>0</v>
      </c>
    </row>
    <row spans="1:2" r="37">
      <c t="s" r="A37" s="3">
        <v>594</v>
      </c>
      <c t="n" r="B37" s="5">
        <v>2578</v>
      </c>
    </row>
    <row spans="1:2" r="38">
      <c t="s" r="A38" s="3">
        <v>595</v>
      </c>
      <c t="n" r="B38" s="5">
        <v>2800</v>
      </c>
    </row>
    <row spans="1:2" r="39">
      <c t="s" r="A39" s="3">
        <v>596</v>
      </c>
      <c t="n" r="B39" s="5">
        <v>0</v>
      </c>
    </row>
    <row spans="1:2" r="40">
      <c t="s" r="A40" s="3">
        <v>597</v>
      </c>
      <c t="n" r="B40" s="5">
        <v>130</v>
      </c>
    </row>
    <row spans="1:2" r="41">
      <c t="s" r="A41" s="3">
        <v>598</v>
      </c>
      <c t="n" r="B41" s="5">
        <v>0</v>
      </c>
    </row>
    <row spans="1:2" r="42">
      <c t="s" r="A42" s="3">
        <v>599</v>
      </c>
      <c t="n" r="B42" s="5">
        <v>2670</v>
      </c>
    </row>
    <row spans="1:2" r="43">
      <c t="s" r="A43" s="3">
        <v>600</v>
      </c>
      <c t="n" r="B43" s="5">
        <v>500</v>
      </c>
    </row>
    <row spans="1:2" r="44">
      <c t="s" r="A44" s="3">
        <v>601</v>
      </c>
      <c t="n" r="B44" s="5">
        <v>0</v>
      </c>
    </row>
    <row spans="1:2" r="45">
      <c t="s" r="A45" s="3">
        <v>602</v>
      </c>
      <c t="n" r="B45" s="5">
        <v>35</v>
      </c>
    </row>
    <row spans="1:2" r="46">
      <c t="s" r="A46" s="3">
        <v>603</v>
      </c>
      <c t="n" r="B46" s="5">
        <v>0</v>
      </c>
    </row>
    <row spans="1:2" r="47">
      <c t="s" r="A47" s="3">
        <v>604</v>
      </c>
      <c t="n" r="B47" s="5">
        <v>465</v>
      </c>
    </row>
    <row spans="1:2" r="48">
      <c t="s" r="A48" s="3">
        <v>605</v>
      </c>
      <c t="n" r="B48" s="5">
        <v>0</v>
      </c>
    </row>
    <row spans="1:2" r="49">
      <c t="s" r="A49" s="3">
        <v>606</v>
      </c>
      <c t="n" r="B49" s="5">
        <v>500</v>
      </c>
    </row>
    <row spans="1:2" r="50">
      <c t="s" r="A50" s="3">
        <v>607</v>
      </c>
      <c t="n" r="B50" s="5">
        <v>24</v>
      </c>
    </row>
    <row spans="1:2" r="51">
      <c t="s" r="A51" s="3">
        <v>608</v>
      </c>
      <c t="n" r="B51" s="5">
        <v>0</v>
      </c>
    </row>
    <row spans="1:2" r="52">
      <c t="s" r="A52" s="3">
        <v>609</v>
      </c>
      <c t="n" r="B52" s="5">
        <v>476</v>
      </c>
    </row>
    <row spans="1:2" r="53">
      <c t="s" r="A53" s="3">
        <v>610</v>
      </c>
      <c t="n" r="B53" s="5">
        <v>1160</v>
      </c>
    </row>
    <row spans="1:2" r="54">
      <c t="s" r="A54" s="3">
        <v>611</v>
      </c>
      <c t="n" r="B54" s="5">
        <v>0</v>
      </c>
    </row>
    <row spans="1:2" r="55">
      <c t="s" r="A55" s="3">
        <v>612</v>
      </c>
      <c t="n" r="B55" s="5">
        <v>0</v>
      </c>
    </row>
    <row spans="1:2" r="56">
      <c t="s" r="A56" s="3">
        <v>613</v>
      </c>
      <c t="n" r="B56" s="5">
        <v>0</v>
      </c>
    </row>
    <row spans="1:2" r="57">
      <c t="s" r="A57" s="3">
        <v>614</v>
      </c>
      <c t="n" r="B57" s="5">
        <v>1160</v>
      </c>
    </row>
    <row spans="1:2" r="58">
      <c t="s" r="A58" s="3">
        <v>615</v>
      </c>
      <c t="n" r="B58" s="5">
        <v>1000</v>
      </c>
    </row>
    <row spans="1:2" r="59">
      <c t="s" r="A59" s="3">
        <v>616</v>
      </c>
      <c t="n" r="B59" s="5">
        <v>160</v>
      </c>
    </row>
    <row spans="1:2" r="60">
      <c t="s" r="A60" s="3">
        <v>617</v>
      </c>
      <c t="n" r="B60" s="5">
        <v>0</v>
      </c>
    </row>
    <row spans="1:2" r="61">
      <c t="s" r="A61" s="3">
        <v>618</v>
      </c>
      <c t="n" r="B61" s="5">
        <v>0</v>
      </c>
    </row>
    <row spans="1:2" r="62">
      <c t="s" r="A62" s="3">
        <v>619</v>
      </c>
      <c t="n" r="B62" s="5">
        <v>1160</v>
      </c>
    </row>
    <row spans="1:2" r="63">
      <c t="s" r="A63" s="3">
        <v>620</v>
      </c>
      <c t="n" r="B63" s="5">
        <v>5610</v>
      </c>
    </row>
    <row spans="1:2" r="64">
      <c t="s" r="A64" s="3">
        <v>621</v>
      </c>
      <c t="n" r="B64" s="5">
        <v>0</v>
      </c>
    </row>
    <row spans="1:2" r="65">
      <c t="s" r="A65" s="3">
        <v>622</v>
      </c>
      <c t="n" r="B65" s="5">
        <v>0</v>
      </c>
    </row>
    <row spans="1:2" r="66">
      <c t="s" r="A66" s="3">
        <v>623</v>
      </c>
      <c t="n" r="B66" s="5">
        <v>0</v>
      </c>
    </row>
    <row spans="1:2" r="67">
      <c t="s" r="A67" s="3">
        <v>624</v>
      </c>
      <c t="n" r="B67" s="5">
        <v>5610</v>
      </c>
    </row>
    <row spans="1:2" r="68">
      <c t="s" r="A68" s="3">
        <v>625</v>
      </c>
      <c t="n" r="B68" s="5">
        <v>5610</v>
      </c>
    </row>
    <row spans="1:2" r="69">
      <c t="s" r="A69" s="3">
        <v>626</v>
      </c>
      <c t="n" r="B69" s="5">
        <v>0</v>
      </c>
    </row>
    <row spans="1:2" r="70">
      <c t="s" r="A70" s="3">
        <v>627</v>
      </c>
      <c t="n" r="B70" s="5">
        <v>0</v>
      </c>
    </row>
    <row spans="1:2" r="71">
      <c t="s" r="A71" s="3">
        <v>628</v>
      </c>
      <c t="n" r="B71" s="5">
        <v>0</v>
      </c>
    </row>
    <row spans="1:2" r="72">
      <c t="s" r="A72" s="3">
        <v>629</v>
      </c>
      <c t="n" r="B72" s="5">
        <v>5610</v>
      </c>
    </row>
    <row spans="1:2" r="73">
      <c t="s" r="A73" s="3">
        <v>630</v>
      </c>
      <c t="n" r="B73" s="5">
        <v>8498</v>
      </c>
    </row>
    <row spans="1:2" r="74">
      <c t="s" r="A74" s="3">
        <v>631</v>
      </c>
      <c t="n" r="B74" s="5">
        <v>0</v>
      </c>
    </row>
    <row spans="1:2" r="75">
      <c t="s" r="A75" s="3">
        <v>632</v>
      </c>
      <c t="n" r="B75" s="5">
        <v>0</v>
      </c>
    </row>
    <row spans="1:2" r="76">
      <c t="s" r="A76" s="3">
        <v>633</v>
      </c>
      <c t="n" r="B76" s="5">
        <v>7401</v>
      </c>
    </row>
    <row spans="1:2" r="77">
      <c t="s" r="A77" s="3">
        <v>634</v>
      </c>
      <c t="n" r="B77" s="5">
        <v>1097</v>
      </c>
    </row>
    <row spans="1:2" r="78">
      <c t="s" r="A78" s="3">
        <v>635</v>
      </c>
      <c t="n" r="B78" s="5">
        <v>8498</v>
      </c>
    </row>
    <row spans="1:2" r="79">
      <c t="s" r="A79" s="3">
        <v>636</v>
      </c>
      <c t="n" r="B79" s="5">
        <v>0</v>
      </c>
    </row>
    <row spans="1:2" r="80">
      <c t="s" r="A80" s="3">
        <v>637</v>
      </c>
      <c t="n" r="B80" s="5">
        <v>0</v>
      </c>
    </row>
    <row spans="1:2" r="81">
      <c t="s" r="A81" s="3">
        <v>638</v>
      </c>
      <c t="n" r="B81" s="5">
        <v>7401</v>
      </c>
    </row>
    <row spans="1:2" r="82">
      <c t="s" r="A82" s="3">
        <v>639</v>
      </c>
      <c t="n" r="B82" s="5">
        <v>1097</v>
      </c>
    </row>
    <row spans="1:2" r="83">
      <c t="s" r="A83" s="3">
        <v>640</v>
      </c>
      <c t="n" r="B83" s="5">
        <v>36</v>
      </c>
    </row>
    <row spans="1:2" r="84">
      <c t="s" r="A84" s="3">
        <v>641</v>
      </c>
      <c t="n" r="B84" s="5">
        <v>0</v>
      </c>
    </row>
    <row spans="1:2" r="85">
      <c t="s" r="A85" s="3">
        <v>642</v>
      </c>
      <c t="n" r="B85" s="5">
        <v>0</v>
      </c>
    </row>
    <row spans="1:2" r="86">
      <c t="s" r="A86" s="3">
        <v>643</v>
      </c>
      <c t="n" r="B86" s="5">
        <v>0</v>
      </c>
    </row>
    <row spans="1:2" r="87">
      <c t="s" r="A87" s="3">
        <v>644</v>
      </c>
      <c t="n" r="B87" s="5">
        <v>36</v>
      </c>
    </row>
    <row spans="1:2" r="88">
      <c t="s" r="A88" s="3">
        <v>645</v>
      </c>
      <c t="n" r="B88" s="5">
        <v>36</v>
      </c>
    </row>
    <row spans="1:2" r="89">
      <c t="s" r="A89" s="3">
        <v>646</v>
      </c>
      <c t="n" r="B89" s="5">
        <v>0</v>
      </c>
    </row>
    <row spans="1:2" r="90">
      <c t="s" r="A90" s="3">
        <v>647</v>
      </c>
      <c t="n" r="B90" s="5">
        <v>36</v>
      </c>
    </row>
    <row spans="1:2" r="91">
      <c t="s" r="A91" s="3">
        <v>648</v>
      </c>
      <c t="n" r="B91" s="5">
        <v>28965</v>
      </c>
    </row>
    <row spans="1:2" r="92">
      <c t="s" r="A92" s="3">
        <v>649</v>
      </c>
      <c t="n" r="B92" s="5">
        <v>0</v>
      </c>
    </row>
    <row spans="1:2" r="93">
      <c t="s" r="A93" s="3">
        <v>650</v>
      </c>
      <c t="n" r="B93" s="5">
        <v>2630</v>
      </c>
    </row>
    <row spans="1:2" r="94">
      <c t="s" r="A94" s="3">
        <v>651</v>
      </c>
      <c t="n" r="B94" s="5">
        <v>7401</v>
      </c>
    </row>
    <row spans="1:2" r="95">
      <c t="s" r="A95" s="3">
        <v>652</v>
      </c>
      <c t="n" r="B95" s="5">
        <v>18934</v>
      </c>
    </row>
    <row spans="1:2" r="96">
      <c t="s" r="A96" s="3">
        <v>653</v>
      </c>
      <c t="n" r="B96" s="5">
        <v>28269</v>
      </c>
    </row>
    <row spans="1:2" r="97">
      <c t="s" r="A97" s="3">
        <v>654</v>
      </c>
      <c t="n" r="B97" s="5">
        <v>696</v>
      </c>
    </row>
    <row spans="1:2" r="98">
      <c t="s" r="A98" s="3">
        <v>655</v>
      </c>
      <c t="n" r="B98" s="5">
        <v>1945</v>
      </c>
    </row>
    <row spans="1:2" r="99">
      <c t="s" r="A99" s="3">
        <v>656</v>
      </c>
      <c t="n" r="B99" s="5">
        <v>7401</v>
      </c>
    </row>
    <row spans="1:2" r="100">
      <c t="s" r="A100" s="3">
        <v>657</v>
      </c>
      <c t="n" r="B100" s="7">
        <v>196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spans="1:2" r="1">
      <c t="s" r="A1" s="1">
        <v>658</v>
      </c>
      <c t="s" r="B1" s="2">
        <v>1</v>
      </c>
    </row>
    <row spans="1:2" r="2">
      <c t="s" r="B2" s="2">
        <v>315</v>
      </c>
    </row>
    <row spans="1:2" r="3">
      <c t="s" r="A3" s="3">
        <v>659</v>
      </c>
      <c t="n" r="B3" s="7">
        <v>183276</v>
      </c>
    </row>
    <row spans="1:2" r="4">
      <c t="s" r="A4" s="3">
        <v>660</v>
      </c>
      <c t="n" r="B4" s="5">
        <v>183276</v>
      </c>
    </row>
    <row spans="1:2" r="5">
      <c t="s" r="A5" s="3">
        <v>661</v>
      </c>
      <c t="n" r="B5" s="5">
        <v>-138443</v>
      </c>
    </row>
    <row spans="1:2" r="6">
      <c t="s" r="A6" s="3">
        <v>662</v>
      </c>
      <c t="n" r="B6" s="5">
        <v>-138443</v>
      </c>
    </row>
    <row spans="1:2" r="7">
      <c t="s" r="A7" s="3">
        <v>663</v>
      </c>
      <c t="n" r="B7" s="5">
        <v>44833</v>
      </c>
    </row>
    <row spans="1:2" r="8">
      <c t="s" r="A8" s="3">
        <v>664</v>
      </c>
      <c t="n" r="B8" s="7">
        <v>448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3"/>
    <col customWidth="1" max="2" min="2" width="21"/>
  </cols>
  <sheetData>
    <row spans="1:2" r="1">
      <c t="s" r="A1" s="1">
        <v>665</v>
      </c>
      <c t="s" r="B1" s="2">
        <v>1</v>
      </c>
    </row>
    <row spans="1:2" r="2">
      <c t="s" r="B2" s="2">
        <v>315</v>
      </c>
    </row>
    <row spans="1:2" r="3">
      <c t="s" r="A3" s="3">
        <v>666</v>
      </c>
      <c t="n" r="B3" s="7">
        <v>183276</v>
      </c>
    </row>
    <row spans="1:2" r="4">
      <c t="s" r="A4" s="3">
        <v>667</v>
      </c>
      <c t="n" r="B4" s="5">
        <v>160032</v>
      </c>
    </row>
    <row spans="1:2" r="5">
      <c t="s" r="A5" s="3">
        <v>668</v>
      </c>
      <c t="n" r="B5" s="5">
        <v>0</v>
      </c>
    </row>
    <row spans="1:2" r="6">
      <c t="s" r="A6" s="3">
        <v>669</v>
      </c>
      <c t="n" r="B6" s="5">
        <v>-701</v>
      </c>
    </row>
    <row spans="1:2" r="7">
      <c t="s" r="A7" s="3">
        <v>670</v>
      </c>
      <c t="n" r="B7" s="5">
        <v>0</v>
      </c>
    </row>
    <row spans="1:2" r="8">
      <c t="s" r="A8" s="3">
        <v>671</v>
      </c>
      <c t="n" r="B8" s="5">
        <v>16039</v>
      </c>
    </row>
    <row spans="1:2" r="9">
      <c t="s" r="A9" s="3">
        <v>672</v>
      </c>
      <c t="n" r="B9" s="5">
        <v>0</v>
      </c>
    </row>
    <row spans="1:2" r="10">
      <c t="s" r="A10" s="3">
        <v>673</v>
      </c>
      <c t="n" r="B10" s="5">
        <v>974</v>
      </c>
    </row>
    <row spans="1:2" r="11">
      <c t="s" r="A11" s="3">
        <v>674</v>
      </c>
      <c t="n" r="B11" s="5">
        <v>0</v>
      </c>
    </row>
    <row spans="1:2" r="12">
      <c t="s" r="A12" s="3">
        <v>675</v>
      </c>
      <c t="n" r="B12" s="5">
        <v>6932</v>
      </c>
    </row>
    <row spans="1:2" r="13">
      <c t="s" r="A13" s="3">
        <v>676</v>
      </c>
      <c t="n" r="B13" s="5">
        <v>183276</v>
      </c>
    </row>
    <row spans="1:2" r="14">
      <c t="s" r="A14" s="3">
        <v>677</v>
      </c>
      <c t="n" r="B14" s="5">
        <v>183276</v>
      </c>
    </row>
    <row spans="1:2" r="15">
      <c t="s" r="A15" s="3">
        <v>678</v>
      </c>
      <c t="n" r="B15" s="5">
        <v>-138443</v>
      </c>
    </row>
    <row spans="1:2" r="16">
      <c t="s" r="A16" s="3">
        <v>679</v>
      </c>
      <c t="n" r="B16" s="5">
        <v>-138443</v>
      </c>
    </row>
    <row spans="1:2" r="17">
      <c t="s" r="A17" s="3">
        <v>680</v>
      </c>
      <c t="n" r="B17" s="5">
        <v>0</v>
      </c>
    </row>
    <row spans="1:2" r="18">
      <c t="s" r="A18" s="3">
        <v>681</v>
      </c>
      <c t="n" r="B18" s="5">
        <v>0</v>
      </c>
    </row>
    <row spans="1:2" r="19">
      <c t="s" r="A19" s="3">
        <v>682</v>
      </c>
      <c t="n" r="B19" s="5">
        <v>-138443</v>
      </c>
    </row>
    <row spans="1:2" r="20">
      <c t="s" r="A20" s="3">
        <v>683</v>
      </c>
      <c t="n" r="B20" s="7">
        <v>-1384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684</v>
      </c>
      <c t="s" r="B1" s="2">
        <v>1</v>
      </c>
    </row>
    <row spans="1:2" r="2">
      <c t="s" r="B2" s="2">
        <v>315</v>
      </c>
    </row>
    <row spans="1:2" r="3">
      <c t="s" r="A3" s="3">
        <v>685</v>
      </c>
      <c t="n" r="B3" s="7">
        <v>4453</v>
      </c>
    </row>
    <row spans="1:2" r="4">
      <c t="s" r="A4" s="3">
        <v>686</v>
      </c>
      <c t="n" r="B4" s="5">
        <v>5309</v>
      </c>
    </row>
    <row spans="1:2" r="5">
      <c t="s" r="A5" s="3">
        <v>687</v>
      </c>
      <c t="n" r="B5" s="5">
        <v>9950</v>
      </c>
    </row>
    <row spans="1:2" r="6">
      <c t="s" r="A6" s="3">
        <v>688</v>
      </c>
      <c t="n" r="B6" s="5">
        <v>11339</v>
      </c>
    </row>
    <row spans="1:2" r="7">
      <c t="s" r="A7" s="3">
        <v>689</v>
      </c>
      <c t="n" r="B7" s="5">
        <v>14403</v>
      </c>
    </row>
    <row spans="1:2" r="8">
      <c t="s" r="A8" s="3">
        <v>690</v>
      </c>
      <c t="n" r="B8" s="5">
        <v>16648</v>
      </c>
    </row>
    <row spans="1:2" r="9">
      <c t="s" r="A9" s="3">
        <v>691</v>
      </c>
      <c t="n" r="B9" s="5">
        <v>4676</v>
      </c>
    </row>
    <row spans="1:2" r="10">
      <c t="s" r="A10" s="3">
        <v>692</v>
      </c>
      <c t="n" r="B10" s="5">
        <v>3795</v>
      </c>
    </row>
    <row spans="1:2" r="11">
      <c t="s" r="A11" s="3">
        <v>693</v>
      </c>
      <c t="n" r="B11" s="5">
        <v>649</v>
      </c>
    </row>
    <row spans="1:2" r="12">
      <c t="s" r="A12" s="3">
        <v>694</v>
      </c>
      <c t="n" r="B12" s="5">
        <v>1230</v>
      </c>
    </row>
    <row spans="1:2" r="13">
      <c t="s" r="A13" s="3">
        <v>695</v>
      </c>
      <c t="n" r="B13" s="5">
        <v>5325</v>
      </c>
    </row>
    <row spans="1:2" r="14">
      <c t="s" r="A14" s="3">
        <v>696</v>
      </c>
      <c t="n" r="B14" s="7">
        <v>50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1"/>
  </cols>
  <sheetData>
    <row spans="1:2" r="1">
      <c t="s" r="A1" s="1">
        <v>697</v>
      </c>
      <c t="s" r="B1" s="2">
        <v>1</v>
      </c>
    </row>
    <row spans="1:2" r="2">
      <c t="s" r="B2" s="2">
        <v>315</v>
      </c>
    </row>
    <row spans="1:2" r="3">
      <c t="s" r="A3" s="3">
        <v>698</v>
      </c>
      <c t="n" r="B3" s="7">
        <v>26496</v>
      </c>
    </row>
    <row spans="1:2" r="4">
      <c t="s" r="A4" s="3">
        <v>699</v>
      </c>
      <c t="n" r="B4" s="5">
        <v>26275</v>
      </c>
    </row>
    <row spans="1:2" r="5">
      <c t="s" r="A5" s="3">
        <v>700</v>
      </c>
      <c t="n" r="B5" s="5">
        <v>529</v>
      </c>
    </row>
    <row spans="1:2" r="6">
      <c t="s" r="A6" s="3">
        <v>701</v>
      </c>
      <c t="n" r="B6" s="5">
        <v>563</v>
      </c>
    </row>
    <row spans="1:2" r="7">
      <c t="s" r="A7" s="3">
        <v>702</v>
      </c>
      <c t="n" r="B7" s="5">
        <v>25967</v>
      </c>
    </row>
    <row spans="1:2" r="8">
      <c t="s" r="A8" s="3">
        <v>703</v>
      </c>
      <c t="n" r="B8" s="5">
        <v>25712</v>
      </c>
    </row>
    <row spans="1:2" r="9">
      <c t="s" r="A9" s="3">
        <v>704</v>
      </c>
      <c t="n" r="B9" s="5">
        <v>1243</v>
      </c>
    </row>
    <row spans="1:2" r="10">
      <c t="s" r="A10" s="3">
        <v>705</v>
      </c>
      <c t="n" r="B10" s="5">
        <v>1243</v>
      </c>
    </row>
    <row spans="1:2" r="11">
      <c t="s" r="A11" s="3">
        <v>706</v>
      </c>
      <c t="n" r="B11" s="5">
        <v>3500</v>
      </c>
    </row>
    <row spans="1:2" r="12">
      <c t="s" r="A12" s="3">
        <v>707</v>
      </c>
      <c t="n" r="B12" s="5">
        <v>3000</v>
      </c>
    </row>
    <row spans="1:2" r="13">
      <c t="s" r="A13" s="3">
        <v>708</v>
      </c>
      <c t="n" r="B13" s="5">
        <v>21224</v>
      </c>
    </row>
    <row spans="1:2" r="14">
      <c t="s" r="A14" s="3">
        <v>709</v>
      </c>
      <c t="n" r="B14" s="7">
        <v>214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710</v>
      </c>
      <c t="s" r="B1" s="2">
        <v>1</v>
      </c>
    </row>
    <row spans="1:2" r="2">
      <c t="s" r="B2" s="2">
        <v>315</v>
      </c>
    </row>
    <row spans="1:2" r="3">
      <c t="s" r="A3" s="3">
        <v>711</v>
      </c>
      <c t="n" r="B3" s="7">
        <v>7961</v>
      </c>
    </row>
    <row spans="1:2" r="4">
      <c t="s" r="A4" s="3">
        <v>712</v>
      </c>
      <c t="n" r="B4" s="5">
        <v>10092</v>
      </c>
    </row>
    <row spans="1:2" r="5">
      <c t="s" r="A5" s="3">
        <v>713</v>
      </c>
      <c t="n" r="B5" s="5">
        <v>9702</v>
      </c>
    </row>
    <row spans="1:2" r="6">
      <c t="s" r="A6" s="3">
        <v>714</v>
      </c>
      <c t="n" r="B6" s="5">
        <v>9227</v>
      </c>
    </row>
    <row spans="1:2" r="7">
      <c t="s" r="A7" s="3">
        <v>715</v>
      </c>
      <c t="n" r="B7" s="5">
        <v>7362</v>
      </c>
    </row>
    <row spans="1:2" r="8">
      <c t="s" r="A8" s="3">
        <v>716</v>
      </c>
      <c t="n" r="B8" s="5">
        <v>45457</v>
      </c>
    </row>
    <row spans="1:2" r="9">
      <c t="s" r="A9" s="3">
        <v>717</v>
      </c>
      <c t="n" r="B9" s="5">
        <v>89801</v>
      </c>
    </row>
    <row spans="1:2" r="10">
      <c t="s" r="A10" s="3">
        <v>718</v>
      </c>
      <c t="n" r="B10" s="5">
        <v>-1080</v>
      </c>
    </row>
    <row spans="1:2" r="11">
      <c t="s" r="A11" s="3">
        <v>719</v>
      </c>
      <c t="n" r="B11" s="7">
        <v>887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63</v>
      </c>
      <c t="s" r="B1" s="2">
        <v>1</v>
      </c>
    </row>
    <row spans="1:2" r="2">
      <c t="s" r="B2" s="2">
        <v>2</v>
      </c>
    </row>
    <row spans="1:2" r="3">
      <c t="s" r="A3" s="3">
        <v>164</v>
      </c>
      <c t="s" r="B3" s="3">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spans="1:2" r="1">
      <c t="s" r="A1" s="1">
        <v>720</v>
      </c>
      <c t="s" r="B1" s="2">
        <v>1</v>
      </c>
    </row>
    <row spans="1:2" r="2">
      <c t="s" r="B2" s="2">
        <v>315</v>
      </c>
    </row>
    <row spans="1:2" r="3">
      <c t="s" r="A3" s="3">
        <v>721</v>
      </c>
      <c t="n" r="B3" s="7">
        <v>3953</v>
      </c>
    </row>
    <row spans="1:2" r="4">
      <c t="s" r="A4" s="3">
        <v>722</v>
      </c>
      <c t="n" r="B4" s="5">
        <v>4343</v>
      </c>
    </row>
    <row spans="1:2" r="5">
      <c t="s" r="A5" s="3">
        <v>723</v>
      </c>
      <c t="n" r="B5" s="5">
        <v>2060</v>
      </c>
    </row>
    <row spans="1:2" r="6">
      <c t="s" r="A6" s="3">
        <v>724</v>
      </c>
      <c t="n" r="B6" s="5">
        <v>1819</v>
      </c>
    </row>
    <row spans="1:2" r="7">
      <c t="s" r="A7" s="3">
        <v>725</v>
      </c>
      <c t="n" r="B7" s="5">
        <v>1802</v>
      </c>
    </row>
    <row spans="1:2" r="8">
      <c t="s" r="A8" s="3">
        <v>726</v>
      </c>
      <c t="n" r="B8" s="5">
        <v>9393</v>
      </c>
    </row>
    <row spans="1:2" r="9">
      <c t="s" r="A9" s="3">
        <v>727</v>
      </c>
      <c t="n" r="B9" s="5">
        <v>23370</v>
      </c>
    </row>
    <row spans="1:2" r="10">
      <c t="s" r="A10" s="3">
        <v>728</v>
      </c>
      <c t="n" r="B10" s="5">
        <v>-5561</v>
      </c>
    </row>
    <row spans="1:2" r="11">
      <c t="s" r="A11" s="3">
        <v>729</v>
      </c>
      <c t="n" r="B11" s="7">
        <v>178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21"/>
  </cols>
  <sheetData>
    <row spans="1:2" r="1">
      <c t="s" r="A1" s="1">
        <v>730</v>
      </c>
      <c t="s" r="B1" s="2">
        <v>1</v>
      </c>
    </row>
    <row spans="1:2" r="2">
      <c t="s" r="B2" s="2">
        <v>315</v>
      </c>
    </row>
    <row spans="1:2" r="3">
      <c t="s" r="A3" s="3">
        <v>731</v>
      </c>
      <c t="n" r="B3" s="7">
        <v>0</v>
      </c>
    </row>
    <row spans="1:2" r="4">
      <c t="s" r="A4" s="3">
        <v>732</v>
      </c>
      <c t="n" r="B4" s="5">
        <v>0</v>
      </c>
    </row>
    <row spans="1:2" r="5">
      <c t="s" r="A5" s="3">
        <v>733</v>
      </c>
      <c t="n" r="B5" s="5">
        <v>2951</v>
      </c>
    </row>
    <row spans="1:2" r="6">
      <c t="s" r="A6" s="3">
        <v>734</v>
      </c>
      <c t="n" r="B6" s="5">
        <v>2951</v>
      </c>
    </row>
    <row spans="1:2" r="7">
      <c t="s" r="A7" s="3">
        <v>735</v>
      </c>
      <c t="n" r="B7" s="5">
        <v>0</v>
      </c>
    </row>
    <row spans="1:2" r="8">
      <c t="s" r="A8" s="3">
        <v>736</v>
      </c>
      <c t="n" r="B8" s="5">
        <v>0</v>
      </c>
    </row>
    <row spans="1:2" r="9">
      <c t="s" r="A9" s="3">
        <v>737</v>
      </c>
      <c t="n" r="B9" s="5">
        <v>2951</v>
      </c>
    </row>
    <row spans="1:2" r="10">
      <c t="s" r="A10" s="3">
        <v>738</v>
      </c>
      <c t="n" r="B10" s="5">
        <v>2951</v>
      </c>
    </row>
    <row spans="1:2" r="11">
      <c t="s" r="A11" s="3">
        <v>739</v>
      </c>
      <c t="n" r="B11" s="5">
        <v>0</v>
      </c>
    </row>
    <row spans="1:2" r="12">
      <c t="s" r="A12" s="3">
        <v>740</v>
      </c>
      <c t="n" r="B12" s="5">
        <v>0</v>
      </c>
    </row>
    <row spans="1:2" r="13">
      <c t="s" r="A13" s="3">
        <v>741</v>
      </c>
      <c t="n" r="B13" s="5">
        <v>3441</v>
      </c>
    </row>
    <row spans="1:2" r="14">
      <c t="s" r="A14" s="3">
        <v>742</v>
      </c>
      <c t="n" r="B14" s="5">
        <v>3441</v>
      </c>
    </row>
    <row spans="1:2" r="15">
      <c t="s" r="A15" s="3">
        <v>743</v>
      </c>
      <c t="n" r="B15" s="5">
        <v>0</v>
      </c>
    </row>
    <row spans="1:2" r="16">
      <c t="s" r="A16" s="3">
        <v>744</v>
      </c>
      <c t="n" r="B16" s="5">
        <v>0</v>
      </c>
    </row>
    <row spans="1:2" r="17">
      <c t="s" r="A17" s="3">
        <v>745</v>
      </c>
      <c t="n" r="B17" s="5">
        <v>3441</v>
      </c>
    </row>
    <row spans="1:2" r="18">
      <c t="s" r="A18" s="3">
        <v>746</v>
      </c>
      <c t="n" r="B18" s="7">
        <v>34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r="A1" s="1">
        <v>747</v>
      </c>
      <c t="s" r="B1" s="2">
        <v>1</v>
      </c>
    </row>
    <row spans="1:2" r="2">
      <c t="s" r="B2" s="2">
        <v>315</v>
      </c>
    </row>
    <row spans="1:2" r="3">
      <c t="s" r="A3" s="3">
        <v>748</v>
      </c>
      <c t="n" r="B3" s="7">
        <v>3118218</v>
      </c>
    </row>
    <row spans="1:2" r="4">
      <c t="s" r="A4" s="3">
        <v>749</v>
      </c>
      <c t="n" r="B4" s="12">
        <v>1.45</v>
      </c>
    </row>
    <row spans="1:2" r="5">
      <c t="s" r="A5" s="3">
        <v>750</v>
      </c>
      <c t="n" r="B5" s="12">
        <v>9.800000000000001</v>
      </c>
    </row>
    <row spans="1:2" r="6">
      <c t="s" r="A6" s="3">
        <v>751</v>
      </c>
      <c t="n" r="B6" s="7">
        <v>1026782</v>
      </c>
    </row>
    <row spans="1:2" r="7">
      <c t="s" r="A7" s="3">
        <v>752</v>
      </c>
      <c t="n" r="B7" s="12">
        <v>4.01</v>
      </c>
    </row>
    <row spans="1:2" r="8">
      <c t="s" r="A8" s="3">
        <v>753</v>
      </c>
      <c t="n" r="B8" s="12">
        <v>9.970000000000001</v>
      </c>
    </row>
    <row spans="1:2" r="9">
      <c t="s" r="A9" s="3">
        <v>754</v>
      </c>
      <c t="n" r="B9" s="7">
        <v>-161120</v>
      </c>
    </row>
    <row spans="1:2" r="10">
      <c t="s" r="A10" s="3">
        <v>755</v>
      </c>
      <c t="n" r="B10" s="12">
        <v>1.1</v>
      </c>
    </row>
    <row spans="1:2" r="11">
      <c t="s" r="A11" s="3">
        <v>756</v>
      </c>
      <c t="n" r="B11" s="7">
        <v>-5000</v>
      </c>
    </row>
    <row spans="1:2" r="12">
      <c t="s" r="A12" s="3">
        <v>757</v>
      </c>
      <c t="n" r="B12" s="12">
        <v>1.34</v>
      </c>
    </row>
    <row spans="1:2" r="13">
      <c t="s" r="A13" s="3">
        <v>758</v>
      </c>
      <c t="n" r="B13" s="7">
        <v>3978880</v>
      </c>
    </row>
    <row spans="1:2" r="14">
      <c t="s" r="A14" s="3">
        <v>759</v>
      </c>
      <c t="n" r="B14" s="12">
        <v>2.13</v>
      </c>
    </row>
    <row spans="1:2" r="15">
      <c t="s" r="A15" s="3">
        <v>760</v>
      </c>
      <c t="n" r="B15" s="12">
        <v>6.69</v>
      </c>
    </row>
    <row spans="1:2" r="16">
      <c t="s" r="A16" s="3">
        <v>761</v>
      </c>
      <c t="n" r="B16" s="7">
        <v>1161924</v>
      </c>
    </row>
    <row spans="1:2" r="17">
      <c t="s" r="A17" s="3">
        <v>762</v>
      </c>
      <c t="n" r="B17" s="12">
        <v>2.26</v>
      </c>
    </row>
    <row spans="1:2" r="18">
      <c t="s" r="A18" s="3">
        <v>763</v>
      </c>
      <c t="n" r="B18" s="12">
        <v>9.98</v>
      </c>
    </row>
    <row spans="1:2" r="19">
      <c t="s" r="A19" s="3">
        <v>764</v>
      </c>
      <c t="n" r="B19" s="7">
        <v>5465000</v>
      </c>
    </row>
    <row spans="1:2" r="20">
      <c t="s" r="A20" s="3">
        <v>765</v>
      </c>
      <c t="n" r="B20" s="12">
        <v>2.97</v>
      </c>
    </row>
    <row spans="1:2" r="21">
      <c t="s" r="A21" s="3">
        <v>766</v>
      </c>
      <c t="n" r="B21" s="12">
        <v>9.199999999999999</v>
      </c>
    </row>
    <row spans="1:2" r="22">
      <c t="s" r="A22" s="3">
        <v>767</v>
      </c>
      <c t="n" r="B22" s="7">
        <v>1995000</v>
      </c>
    </row>
    <row spans="1:2" r="23">
      <c t="s" r="A23" s="3">
        <v>768</v>
      </c>
      <c t="n" r="B23" s="12">
        <v>2.05</v>
      </c>
    </row>
    <row spans="1:2" r="24">
      <c t="s" r="A24" s="3">
        <v>769</v>
      </c>
      <c t="n" r="B24" s="12">
        <v>9.800000000000001</v>
      </c>
    </row>
    <row spans="1:2" r="25">
      <c t="s" r="A25" s="3">
        <v>770</v>
      </c>
      <c t="n" r="B25" s="7">
        <v>-932600</v>
      </c>
    </row>
    <row spans="1:2" r="26">
      <c t="s" r="A26" s="3">
        <v>771</v>
      </c>
      <c t="n" r="B26" s="12">
        <v>2.22</v>
      </c>
    </row>
    <row spans="1:2" r="27">
      <c t="s" r="A27" s="3">
        <v>772</v>
      </c>
      <c t="n" r="B27" s="7">
        <v>-500000</v>
      </c>
    </row>
    <row spans="1:2" r="28">
      <c t="s" r="A28" s="3">
        <v>773</v>
      </c>
      <c t="n" r="B28" s="12">
        <v>1.64</v>
      </c>
    </row>
    <row spans="1:2" r="29">
      <c t="s" r="A29" s="3">
        <v>774</v>
      </c>
      <c t="n" r="B29" s="7">
        <v>6027400</v>
      </c>
    </row>
    <row spans="1:2" r="30">
      <c t="s" r="A30" s="3">
        <v>775</v>
      </c>
      <c t="n" r="B30" s="12">
        <v>2.89</v>
      </c>
    </row>
    <row spans="1:2" r="31">
      <c t="s" r="A31" s="3">
        <v>776</v>
      </c>
      <c t="n" r="B31" s="12">
        <v>9.300000000000001</v>
      </c>
    </row>
    <row spans="1:2" r="32">
      <c t="s" r="A32" s="3">
        <v>777</v>
      </c>
      <c t="n" r="B32" s="7">
        <v>1942400</v>
      </c>
    </row>
    <row spans="1:2" r="33">
      <c t="s" r="A33" s="3">
        <v>778</v>
      </c>
      <c t="n" r="B33" s="12">
        <v>2.11</v>
      </c>
    </row>
    <row spans="1:2" r="34">
      <c t="s" r="A34" s="3">
        <v>779</v>
      </c>
      <c t="n" r="B34" s="12">
        <v>8.8000000000000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780</v>
      </c>
      <c t="s" r="B1" s="2">
        <v>1</v>
      </c>
    </row>
    <row spans="1:2" r="2">
      <c t="s" r="B2" s="2">
        <v>315</v>
      </c>
    </row>
    <row spans="1:2" r="3">
      <c t="s" r="A3" s="3">
        <v>781</v>
      </c>
      <c t="s" r="B3" s="3">
        <v>782</v>
      </c>
    </row>
    <row spans="1:2" r="4">
      <c t="s" r="A4" s="3">
        <v>783</v>
      </c>
      <c t="s" r="B4" s="3">
        <v>784</v>
      </c>
    </row>
    <row spans="1:2" r="5">
      <c t="s" r="A5" s="3">
        <v>785</v>
      </c>
      <c t="s" r="B5" s="3">
        <v>786</v>
      </c>
    </row>
    <row spans="1:2" r="6">
      <c t="s" r="A6" s="3">
        <v>787</v>
      </c>
      <c t="s" r="B6" s="3">
        <v>788</v>
      </c>
    </row>
    <row spans="1:2" r="7">
      <c t="s" r="A7" s="3">
        <v>789</v>
      </c>
      <c t="s" r="B7" s="3">
        <v>790</v>
      </c>
    </row>
    <row spans="1:2" r="8">
      <c t="s" r="A8" s="3">
        <v>791</v>
      </c>
      <c t="s" r="B8" s="3">
        <v>792</v>
      </c>
    </row>
    <row spans="1:2" r="9">
      <c t="s" r="A9" s="3">
        <v>793</v>
      </c>
      <c t="s" r="B9" s="3">
        <v>794</v>
      </c>
    </row>
    <row spans="1:2" r="10">
      <c t="s" r="A10" s="3">
        <v>795</v>
      </c>
      <c t="s" r="B10" s="3">
        <v>796</v>
      </c>
    </row>
    <row spans="1:2" r="11">
      <c t="s" r="A11" s="3">
        <v>797</v>
      </c>
      <c t="s" r="B11" s="3">
        <v>535</v>
      </c>
    </row>
    <row spans="1:2" r="12">
      <c t="s" r="A12" s="3">
        <v>798</v>
      </c>
      <c t="s" r="B12" s="3">
        <v>535</v>
      </c>
    </row>
    <row spans="1:2" r="13">
      <c t="s" r="A13" s="3">
        <v>799</v>
      </c>
      <c t="n" r="B13" s="7">
        <v>5</v>
      </c>
    </row>
    <row spans="1:2" r="14">
      <c t="s" r="A14" s="3">
        <v>800</v>
      </c>
      <c t="n" r="B14" s="5">
        <v>6</v>
      </c>
    </row>
    <row spans="1:2" r="15">
      <c t="s" r="A15" s="3">
        <v>801</v>
      </c>
      <c t="n" r="B15" s="5">
        <v>5</v>
      </c>
    </row>
    <row spans="1:2" r="16">
      <c t="s" r="A16" s="3">
        <v>802</v>
      </c>
      <c t="n" r="B16" s="7">
        <v>6</v>
      </c>
    </row>
    <row spans="1:2" r="17">
      <c t="s" r="A17" s="3">
        <v>803</v>
      </c>
      <c t="s" r="B17" s="3">
        <v>804</v>
      </c>
    </row>
    <row spans="1:2" r="18">
      <c t="s" r="A18" s="3">
        <v>805</v>
      </c>
      <c t="s" r="B18" s="3">
        <v>806</v>
      </c>
    </row>
    <row spans="1:2" r="19">
      <c t="s" r="A19" s="3">
        <v>807</v>
      </c>
      <c t="s" r="B19" s="3">
        <v>535</v>
      </c>
    </row>
    <row spans="1:2" r="20">
      <c t="s" r="A20" s="3">
        <v>808</v>
      </c>
      <c t="s" r="B20" s="3">
        <v>809</v>
      </c>
    </row>
    <row spans="1:2" r="21">
      <c t="s" r="A21" s="3">
        <v>810</v>
      </c>
      <c t="n" r="B21" s="8">
        <v>1.73</v>
      </c>
    </row>
    <row spans="1:2" r="22">
      <c t="s" r="A22" s="3">
        <v>811</v>
      </c>
      <c t="n" r="B22" s="12">
        <v>1.8</v>
      </c>
    </row>
    <row spans="1:2" r="23">
      <c t="s" r="A23" s="3">
        <v>812</v>
      </c>
      <c t="n" r="B23" s="12">
        <v>2.53</v>
      </c>
    </row>
    <row spans="1:2" r="24">
      <c t="s" r="A24" s="3">
        <v>813</v>
      </c>
      <c t="n" r="B24" s="12">
        <v>3.57</v>
      </c>
    </row>
    <row spans="1:2" r="25">
      <c t="s" r="A25" s="3">
        <v>814</v>
      </c>
      <c t="n" r="B25" s="12">
        <v>1.99</v>
      </c>
    </row>
    <row spans="1:2" r="26">
      <c t="s" r="A26" s="3">
        <v>815</v>
      </c>
      <c t="n" r="B26" s="12">
        <v>2.97</v>
      </c>
    </row>
    <row spans="1:2" r="27">
      <c t="s" r="A27" s="3">
        <v>816</v>
      </c>
      <c t="n" r="B27" s="8">
        <v>3.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spans="1:2" r="1">
      <c t="s" r="A1" s="1">
        <v>817</v>
      </c>
      <c t="s" r="B1" s="2">
        <v>1</v>
      </c>
    </row>
    <row spans="1:2" r="2">
      <c t="s" r="B2" s="2">
        <v>2</v>
      </c>
    </row>
    <row spans="1:2" r="3">
      <c t="s" r="A3" s="3">
        <v>818</v>
      </c>
      <c t="s" r="B3" s="3">
        <v>819</v>
      </c>
    </row>
    <row spans="1:2" r="4">
      <c t="s" r="A4" s="3">
        <v>820</v>
      </c>
      <c t="s" r="B4" s="3">
        <v>821</v>
      </c>
    </row>
    <row spans="1:2" r="5">
      <c t="s" r="A5" s="3">
        <v>822</v>
      </c>
      <c t="s" r="B5" s="3">
        <v>823</v>
      </c>
    </row>
    <row spans="1:2" r="6">
      <c t="s" r="A6" s="3">
        <v>824</v>
      </c>
      <c t="s" r="B6" s="3">
        <v>825</v>
      </c>
    </row>
    <row spans="1:2" r="7">
      <c t="s" r="A7" s="3">
        <v>826</v>
      </c>
      <c t="n" r="B7" s="10">
        <v>0.5</v>
      </c>
    </row>
    <row spans="1:2" r="8">
      <c t="s" r="A8" s="3">
        <v>827</v>
      </c>
      <c t="n" r="B8" s="12">
        <v>1.15</v>
      </c>
    </row>
    <row spans="1:2" r="9">
      <c t="s" r="A9" s="3">
        <v>828</v>
      </c>
      <c t="n" r="B9" s="12">
        <v>0.75</v>
      </c>
    </row>
    <row spans="1:2" r="10">
      <c t="s" r="A10" s="3">
        <v>829</v>
      </c>
      <c t="n" r="B10" s="12">
        <v>1.5</v>
      </c>
    </row>
    <row spans="1:2" r="11">
      <c t="s" r="A11" s="3">
        <v>830</v>
      </c>
      <c t="s" r="B11" s="3">
        <v>343</v>
      </c>
    </row>
    <row spans="1:2" r="12">
      <c t="s" r="A12" s="3">
        <v>831</v>
      </c>
      <c t="s" r="B12" s="3">
        <v>832</v>
      </c>
    </row>
    <row spans="1:2" r="13">
      <c t="s" r="A13" s="3">
        <v>833</v>
      </c>
      <c t="s" r="B13" s="3">
        <v>834</v>
      </c>
    </row>
    <row spans="1:2" r="14">
      <c t="s" r="A14" s="3">
        <v>835</v>
      </c>
      <c t="s" r="B14" s="3">
        <v>836</v>
      </c>
    </row>
    <row spans="1:2" r="15">
      <c t="s" r="A15" s="3">
        <v>837</v>
      </c>
      <c t="s" r="B15" s="3">
        <v>535</v>
      </c>
    </row>
    <row spans="1:2" r="16">
      <c t="s" r="A16" s="3">
        <v>838</v>
      </c>
      <c t="s" r="B16" s="3">
        <v>5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839</v>
      </c>
      <c t="s" r="B1" s="2">
        <v>1</v>
      </c>
    </row>
    <row spans="1:2" r="2">
      <c t="s" r="B2" s="2">
        <v>315</v>
      </c>
    </row>
    <row spans="1:2" r="3">
      <c t="s" r="A3" s="3">
        <v>840</v>
      </c>
      <c t="n" r="B3" s="7">
        <v>2109</v>
      </c>
    </row>
    <row spans="1:2" r="4">
      <c t="s" r="A4" s="3">
        <v>841</v>
      </c>
      <c t="n" r="B4" s="5">
        <v>6657</v>
      </c>
    </row>
    <row spans="1:2" r="5">
      <c t="s" r="A5" s="3">
        <v>842</v>
      </c>
      <c t="n" r="B5" s="5">
        <v>0</v>
      </c>
    </row>
    <row spans="1:2" r="6">
      <c t="s" r="A6" s="3">
        <v>843</v>
      </c>
      <c t="n" r="B6" s="5">
        <v>12797</v>
      </c>
    </row>
    <row spans="1:2" r="7">
      <c t="s" r="A7" s="3">
        <v>844</v>
      </c>
      <c t="n" r="B7" s="5">
        <v>0</v>
      </c>
    </row>
    <row spans="1:2" r="8">
      <c t="s" r="A8" s="3">
        <v>845</v>
      </c>
      <c t="n" r="B8" s="5">
        <v>-9050</v>
      </c>
    </row>
    <row spans="1:2" r="9">
      <c t="s" r="A9" s="3">
        <v>846</v>
      </c>
      <c t="n" r="B9" s="5">
        <v>-156</v>
      </c>
    </row>
    <row spans="1:2" r="10">
      <c t="s" r="A10" s="3">
        <v>847</v>
      </c>
      <c t="n" r="B10" s="5">
        <v>-8295</v>
      </c>
    </row>
    <row spans="1:2" r="11">
      <c t="s" r="A11" s="3">
        <v>848</v>
      </c>
      <c t="n" r="B11" s="5">
        <v>1953</v>
      </c>
    </row>
    <row spans="1:2" r="12">
      <c t="s" r="A12" s="3">
        <v>849</v>
      </c>
      <c t="n" r="B12" s="7">
        <v>21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850</v>
      </c>
      <c t="s" r="B1" s="2">
        <v>1</v>
      </c>
    </row>
    <row spans="1:2" r="2">
      <c t="s" r="B2" s="2">
        <v>315</v>
      </c>
    </row>
    <row spans="1:2" r="3">
      <c t="s" r="A3" s="3">
        <v>851</v>
      </c>
      <c t="n" r="B3" s="8">
        <v>1.8</v>
      </c>
    </row>
    <row spans="1:2" r="4">
      <c t="s" r="A4" s="3">
        <v>852</v>
      </c>
      <c t="n" r="B4" s="7">
        <v>9</v>
      </c>
    </row>
    <row spans="1:2" r="5">
      <c t="s" r="A5" s="3">
        <v>853</v>
      </c>
      <c t="n" r="B5" s="12">
        <v>0.5</v>
      </c>
    </row>
    <row spans="1:2" r="6">
      <c t="s" r="A6" s="3">
        <v>854</v>
      </c>
      <c t="n" r="B6" s="8">
        <v>1.37</v>
      </c>
    </row>
    <row spans="1:2" r="7">
      <c t="s" r="A7" s="3">
        <v>855</v>
      </c>
      <c t="n" r="B7" s="7">
        <v>117810</v>
      </c>
    </row>
    <row spans="1:2" r="8">
      <c t="s" r="A8" s="3">
        <v>856</v>
      </c>
      <c t="n" r="B8" s="12">
        <v>0.5</v>
      </c>
    </row>
    <row spans="1:2" r="9">
      <c t="s" r="A9" s="3">
        <v>857</v>
      </c>
      <c t="n" r="B9" s="8">
        <v>11.5</v>
      </c>
    </row>
    <row spans="1:2" r="10">
      <c t="s" r="A10" s="3">
        <v>858</v>
      </c>
      <c t="n" r="B10" s="7">
        <v>3923834</v>
      </c>
    </row>
    <row spans="1:2" r="11">
      <c t="s" r="A11" s="3">
        <v>859</v>
      </c>
      <c t="n" r="B11" s="12">
        <v>1.15</v>
      </c>
    </row>
    <row spans="1:2" r="12">
      <c t="s" r="A12" s="3">
        <v>860</v>
      </c>
      <c t="n" r="B12" s="7">
        <v>9</v>
      </c>
    </row>
    <row spans="1:2" r="13">
      <c t="s" r="A13" s="3">
        <v>861</v>
      </c>
      <c t="n" r="B13" s="7">
        <v>392383</v>
      </c>
    </row>
    <row spans="1:2" r="14">
      <c t="s" r="A14" s="3">
        <v>862</v>
      </c>
      <c t="n" r="B14" s="12">
        <v>1.15</v>
      </c>
    </row>
    <row spans="1:2" r="15">
      <c t="s" r="A15" s="3">
        <v>863</v>
      </c>
      <c t="n" r="B15" s="7">
        <v>44340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864</v>
      </c>
      <c t="s" r="B1" s="2">
        <v>1</v>
      </c>
    </row>
    <row spans="1:2" r="2">
      <c t="s" r="B2" s="2">
        <v>315</v>
      </c>
    </row>
    <row spans="1:2" r="3">
      <c t="s" r="A3" s="3">
        <v>865</v>
      </c>
      <c t="s" r="B3" s="3">
        <v>866</v>
      </c>
    </row>
    <row spans="1:2" r="4">
      <c t="s" r="A4" s="3">
        <v>867</v>
      </c>
      <c t="s" r="B4" s="3">
        <v>823</v>
      </c>
    </row>
    <row spans="1:2" r="5">
      <c t="s" r="A5" s="3">
        <v>868</v>
      </c>
      <c t="s" r="B5" s="3">
        <v>869</v>
      </c>
    </row>
    <row spans="1:2" r="6">
      <c t="s" r="A6" s="3">
        <v>870</v>
      </c>
      <c t="n" r="B6" s="7">
        <v>4</v>
      </c>
    </row>
    <row spans="1:2" r="7">
      <c t="s" r="A7" s="3">
        <v>871</v>
      </c>
      <c t="n" r="B7" s="5">
        <v>5</v>
      </c>
    </row>
    <row spans="1:2" r="8">
      <c t="s" r="A8" s="3">
        <v>872</v>
      </c>
      <c t="n" r="B8" s="5">
        <v>1</v>
      </c>
    </row>
    <row spans="1:2" r="9">
      <c t="s" r="A9" s="3">
        <v>873</v>
      </c>
      <c t="n" r="B9" s="7">
        <v>5</v>
      </c>
    </row>
    <row spans="1:2" r="10">
      <c t="s" r="A10" s="3">
        <v>874</v>
      </c>
      <c t="s" r="B10" s="3">
        <v>782</v>
      </c>
    </row>
    <row spans="1:2" r="11">
      <c t="s" r="A11" s="3">
        <v>875</v>
      </c>
      <c t="s" r="B11" s="3">
        <v>876</v>
      </c>
    </row>
    <row spans="1:2" r="12">
      <c t="s" r="A12" s="3">
        <v>877</v>
      </c>
      <c t="s" r="B12" s="3">
        <v>878</v>
      </c>
    </row>
    <row spans="1:2" r="13">
      <c t="s" r="A13" s="3">
        <v>879</v>
      </c>
      <c t="s" r="B13" s="3">
        <v>880</v>
      </c>
    </row>
    <row spans="1:2" r="14">
      <c t="s" r="A14" s="3">
        <v>881</v>
      </c>
      <c t="s" r="B14" s="3">
        <v>535</v>
      </c>
    </row>
    <row spans="1:2" r="15">
      <c t="s" r="A15" s="3">
        <v>882</v>
      </c>
      <c t="s" r="B15" s="3">
        <v>5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r="A1" s="1">
        <v>883</v>
      </c>
      <c t="s" r="B1" s="2">
        <v>1</v>
      </c>
    </row>
    <row spans="1:2" r="2">
      <c t="s" r="B2" s="2">
        <v>315</v>
      </c>
    </row>
    <row spans="1:2" r="3">
      <c t="s" r="A3" s="3">
        <v>884</v>
      </c>
      <c t="n" r="B3" s="7">
        <v>-4965</v>
      </c>
    </row>
    <row spans="1:2" r="4">
      <c t="s" r="A4" s="3">
        <v>885</v>
      </c>
      <c t="n" r="B4" s="5">
        <v>-4482</v>
      </c>
    </row>
    <row spans="1:2" r="5">
      <c t="s" r="A5" s="3">
        <v>886</v>
      </c>
      <c t="n" r="B5" s="5">
        <v>74806441</v>
      </c>
    </row>
    <row spans="1:2" r="6">
      <c t="s" r="A6" s="3">
        <v>887</v>
      </c>
      <c t="n" r="B6" s="7">
        <v>60191831</v>
      </c>
    </row>
    <row spans="1:2" r="7">
      <c t="s" r="A7" s="3">
        <v>888</v>
      </c>
      <c t="n" r="B7" s="12">
        <v>-0.07000000000000001</v>
      </c>
    </row>
    <row spans="1:2" r="8">
      <c t="s" r="A8" s="3">
        <v>889</v>
      </c>
      <c t="n" r="B8" s="12">
        <v>-0.070000000000000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21"/>
  </cols>
  <sheetData>
    <row spans="1:2" r="1">
      <c t="s" r="A1" s="1">
        <v>890</v>
      </c>
      <c t="s" r="B1" s="2">
        <v>1</v>
      </c>
    </row>
    <row spans="1:2" r="2">
      <c t="s" r="B2" s="2">
        <v>315</v>
      </c>
    </row>
    <row spans="1:2" r="3">
      <c t="s" r="A3" s="3">
        <v>891</v>
      </c>
      <c t="n" r="B3" s="7">
        <v>6654</v>
      </c>
    </row>
    <row spans="1:2" r="4">
      <c t="s" r="A4" s="3">
        <v>892</v>
      </c>
      <c t="n" r="B4" s="5">
        <v>6213</v>
      </c>
    </row>
    <row spans="1:2" r="5">
      <c t="s" r="A5" s="3">
        <v>893</v>
      </c>
      <c t="n" r="B5" s="5">
        <v>12867</v>
      </c>
    </row>
    <row spans="1:2" r="6">
      <c t="s" r="A6" s="3">
        <v>894</v>
      </c>
      <c t="n" r="B6" s="5">
        <v>-3892</v>
      </c>
    </row>
    <row spans="1:2" r="7">
      <c t="s" r="A7" s="3">
        <v>895</v>
      </c>
      <c t="n" r="B7" s="5">
        <v>-7617</v>
      </c>
    </row>
    <row spans="1:2" r="8">
      <c t="s" r="A8" s="3">
        <v>896</v>
      </c>
      <c t="n" r="B8" s="5">
        <v>-11509</v>
      </c>
    </row>
    <row spans="1:2" r="9">
      <c t="s" r="A9" s="3">
        <v>897</v>
      </c>
      <c t="n" r="B9" s="5">
        <v>631</v>
      </c>
    </row>
    <row spans="1:2" r="10">
      <c t="s" r="A10" s="3">
        <v>898</v>
      </c>
      <c t="n" r="B10" s="5">
        <v>10236</v>
      </c>
    </row>
    <row spans="1:2" r="11">
      <c t="s" r="A11" s="3">
        <v>899</v>
      </c>
      <c t="n" r="B11" s="5">
        <v>10867</v>
      </c>
    </row>
    <row spans="1:2" r="12">
      <c t="s" r="A12" s="3">
        <v>900</v>
      </c>
      <c t="n" r="B12" s="5">
        <v>3393</v>
      </c>
    </row>
    <row spans="1:2" r="13">
      <c t="s" r="A13" s="3">
        <v>901</v>
      </c>
      <c t="n" r="B13" s="5">
        <v>8832</v>
      </c>
    </row>
    <row spans="1:2" r="14">
      <c t="s" r="A14" s="3">
        <v>902</v>
      </c>
      <c t="n" r="B14" s="5">
        <v>12225</v>
      </c>
    </row>
    <row spans="1:2" r="15">
      <c t="s" r="A15" s="3">
        <v>903</v>
      </c>
      <c t="n" r="B15" s="5">
        <v>3393</v>
      </c>
    </row>
    <row spans="1:2" r="16">
      <c t="s" r="A16" s="3">
        <v>904</v>
      </c>
      <c t="n" r="B16" s="5">
        <v>8832</v>
      </c>
    </row>
    <row spans="1:2" r="17">
      <c t="s" r="A17" s="3">
        <v>905</v>
      </c>
      <c t="n" r="B17" s="5">
        <v>12225</v>
      </c>
    </row>
    <row spans="1:2" r="18">
      <c t="s" r="A18" s="3">
        <v>906</v>
      </c>
      <c t="n" r="B18" s="5">
        <v>-1217</v>
      </c>
    </row>
    <row spans="1:2" r="19">
      <c t="s" r="A19" s="3">
        <v>907</v>
      </c>
      <c t="n" r="B19" s="5">
        <v>-600</v>
      </c>
    </row>
    <row spans="1:2" r="20">
      <c t="s" r="A20" s="3">
        <v>908</v>
      </c>
      <c t="n" r="B20" s="5">
        <v>-1817</v>
      </c>
    </row>
    <row spans="1:2" r="21">
      <c t="s" r="A21" s="3">
        <v>909</v>
      </c>
      <c t="n" r="B21" s="5">
        <v>67</v>
      </c>
    </row>
    <row spans="1:2" r="22">
      <c t="s" r="A22" s="3">
        <v>910</v>
      </c>
      <c t="n" r="B22" s="5">
        <v>-116</v>
      </c>
    </row>
    <row spans="1:2" r="23">
      <c t="s" r="A23" s="3">
        <v>911</v>
      </c>
      <c t="n" r="B23" s="5">
        <v>-49</v>
      </c>
    </row>
    <row spans="1:2" r="24">
      <c t="s" r="A24" s="3">
        <v>912</v>
      </c>
      <c t="n" r="B24" s="5">
        <v>2243</v>
      </c>
    </row>
    <row spans="1:2" r="25">
      <c t="s" r="A25" s="3">
        <v>913</v>
      </c>
      <c t="n" r="B25" s="5">
        <v>8116</v>
      </c>
    </row>
    <row spans="1:2" r="26">
      <c t="s" r="A26" s="3">
        <v>914</v>
      </c>
      <c t="n" r="B26" s="7">
        <v>103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r="A1" s="1">
        <v>166</v>
      </c>
      <c t="s" r="B1" s="2">
        <v>1</v>
      </c>
    </row>
    <row spans="1:2" r="2">
      <c t="s" r="B2" s="2">
        <v>2</v>
      </c>
    </row>
    <row spans="1:2" r="3">
      <c t="s" r="A3" s="3">
        <v>167</v>
      </c>
      <c t="s" r="B3" s="3">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21"/>
  </cols>
  <sheetData>
    <row spans="1:2" r="1">
      <c t="s" r="A1" s="1">
        <v>915</v>
      </c>
      <c t="s" r="B1" s="2">
        <v>1</v>
      </c>
    </row>
    <row spans="1:2" r="2">
      <c t="s" r="B2" s="2">
        <v>315</v>
      </c>
    </row>
    <row spans="1:2" r="3">
      <c t="s" r="A3" s="3">
        <v>916</v>
      </c>
      <c t="n" r="B3" s="7">
        <v>358</v>
      </c>
    </row>
    <row spans="1:2" r="4">
      <c t="s" r="A4" s="3">
        <v>917</v>
      </c>
      <c t="n" r="B4" s="5">
        <v>191</v>
      </c>
    </row>
    <row spans="1:2" r="5">
      <c t="s" r="A5" s="3">
        <v>918</v>
      </c>
      <c t="n" r="B5" s="5">
        <v>9100</v>
      </c>
    </row>
    <row spans="1:2" r="6">
      <c t="s" r="A6" s="3">
        <v>919</v>
      </c>
      <c t="n" r="B6" s="5">
        <v>8660</v>
      </c>
    </row>
    <row spans="1:2" r="7">
      <c t="s" r="A7" s="3">
        <v>920</v>
      </c>
      <c t="n" r="B7" s="5">
        <v>1582</v>
      </c>
    </row>
    <row spans="1:2" r="8">
      <c t="s" r="A8" s="3">
        <v>921</v>
      </c>
      <c t="n" r="B8" s="5">
        <v>1582</v>
      </c>
    </row>
    <row spans="1:2" r="9">
      <c t="s" r="A9" s="3">
        <v>922</v>
      </c>
      <c t="n" r="B9" s="5">
        <v>17302</v>
      </c>
    </row>
    <row spans="1:2" r="10">
      <c t="s" r="A10" s="3">
        <v>923</v>
      </c>
      <c t="n" r="B10" s="5">
        <v>5227</v>
      </c>
    </row>
    <row spans="1:2" r="11">
      <c t="s" r="A11" s="3">
        <v>924</v>
      </c>
      <c t="n" r="B11" s="5">
        <v>-55</v>
      </c>
    </row>
    <row spans="1:2" r="12">
      <c t="s" r="A12" s="3">
        <v>925</v>
      </c>
      <c t="n" r="B12" s="5">
        <v>144</v>
      </c>
    </row>
    <row spans="1:2" r="13">
      <c t="s" r="A13" s="3">
        <v>926</v>
      </c>
      <c t="n" r="B13" s="5">
        <v>28287</v>
      </c>
    </row>
    <row spans="1:2" r="14">
      <c t="s" r="A14" s="3">
        <v>927</v>
      </c>
      <c t="n" r="B14" s="5">
        <v>15804</v>
      </c>
    </row>
    <row spans="1:2" r="15">
      <c t="s" r="A15" s="3">
        <v>928</v>
      </c>
      <c t="n" r="B15" s="5">
        <v>1524</v>
      </c>
    </row>
    <row spans="1:2" r="16">
      <c t="s" r="A16" s="3">
        <v>929</v>
      </c>
      <c t="n" r="B16" s="5">
        <v>2286</v>
      </c>
    </row>
    <row spans="1:2" r="17">
      <c t="s" r="A17" s="3">
        <v>930</v>
      </c>
      <c t="n" r="B17" s="5">
        <v>8200</v>
      </c>
    </row>
    <row spans="1:2" r="18">
      <c t="s" r="A18" s="3">
        <v>931</v>
      </c>
      <c t="n" r="B18" s="5">
        <v>7059</v>
      </c>
    </row>
    <row spans="1:2" r="19">
      <c t="s" r="A19" s="3">
        <v>932</v>
      </c>
      <c t="n" r="B19" s="5">
        <v>1720</v>
      </c>
    </row>
    <row spans="1:2" r="20">
      <c t="s" r="A20" s="3">
        <v>933</v>
      </c>
      <c t="n" r="B20" s="5">
        <v>2664</v>
      </c>
    </row>
    <row spans="1:2" r="21">
      <c t="s" r="A21" s="3">
        <v>934</v>
      </c>
      <c t="n" r="B21" s="5">
        <v>10496</v>
      </c>
    </row>
    <row spans="1:2" r="22">
      <c t="s" r="A22" s="3">
        <v>935</v>
      </c>
      <c t="n" r="B22" s="5">
        <v>780</v>
      </c>
    </row>
    <row spans="1:2" r="23">
      <c t="s" r="A23" s="3">
        <v>936</v>
      </c>
      <c t="n" r="B23" s="5">
        <v>-3413</v>
      </c>
    </row>
    <row spans="1:2" r="24">
      <c t="s" r="A24" s="3">
        <v>937</v>
      </c>
      <c t="n" r="B24" s="5">
        <v>-1488</v>
      </c>
    </row>
    <row spans="1:2" r="25">
      <c t="s" r="A25" s="3">
        <v>938</v>
      </c>
      <c t="n" r="B25" s="5">
        <v>18527</v>
      </c>
    </row>
    <row spans="1:2" r="26">
      <c t="s" r="A26" s="3">
        <v>939</v>
      </c>
      <c t="n" r="B26" s="7">
        <v>113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0</v>
      </c>
      <c t="s" r="B1" s="2">
        <v>1</v>
      </c>
    </row>
    <row spans="1:3" r="2">
      <c t="s" r="B2" s="2">
        <v>2</v>
      </c>
      <c t="s" r="C2" s="2">
        <v>71</v>
      </c>
    </row>
    <row spans="1:3" r="3">
      <c t="s" r="A3" s="3">
        <v>941</v>
      </c>
      <c t="n" r="B3" s="7">
        <v>46208</v>
      </c>
    </row>
    <row spans="1:3" r="4">
      <c t="s" r="A4" s="3">
        <v>942</v>
      </c>
      <c t="n" r="B4" s="5">
        <v>5065</v>
      </c>
    </row>
    <row spans="1:3" r="5">
      <c t="s" r="A5" s="3">
        <v>943</v>
      </c>
      <c t="n" r="B5" s="5">
        <v>0</v>
      </c>
    </row>
    <row spans="1:3" r="6">
      <c t="s" r="A6" s="3">
        <v>944</v>
      </c>
      <c t="n" r="B6" s="5">
        <v>51273</v>
      </c>
    </row>
    <row spans="1:3" r="7">
      <c t="s" r="A7" s="3">
        <v>945</v>
      </c>
      <c t="n" r="B7" s="5">
        <v>47516</v>
      </c>
    </row>
    <row spans="1:3" r="8">
      <c t="s" r="A8" s="3">
        <v>946</v>
      </c>
      <c t="n" r="B8" s="5">
        <v>4619</v>
      </c>
    </row>
    <row spans="1:3" r="9">
      <c t="s" r="A9" s="3">
        <v>947</v>
      </c>
      <c t="n" r="B9" s="5">
        <v>0</v>
      </c>
    </row>
    <row spans="1:3" r="10">
      <c t="s" r="A10" s="3">
        <v>948</v>
      </c>
      <c t="n" r="B10" s="5">
        <v>52135</v>
      </c>
    </row>
    <row spans="1:3" r="11">
      <c t="s" r="A11" s="3">
        <v>949</v>
      </c>
      <c t="n" r="B11" s="5">
        <v>0</v>
      </c>
    </row>
    <row spans="1:3" r="12">
      <c t="s" r="A12" s="3">
        <v>950</v>
      </c>
      <c t="n" r="B12" s="5">
        <v>0</v>
      </c>
    </row>
    <row spans="1:3" r="13">
      <c t="s" r="A13" s="3">
        <v>951</v>
      </c>
      <c t="n" r="B13" s="5">
        <v>8832</v>
      </c>
    </row>
    <row spans="1:3" r="14">
      <c t="s" r="A14" s="3">
        <v>952</v>
      </c>
      <c t="n" r="B14" s="5">
        <v>8832</v>
      </c>
    </row>
    <row spans="1:3" r="15">
      <c t="s" r="A15" s="3">
        <v>953</v>
      </c>
      <c t="n" r="B15" s="5">
        <v>-1308</v>
      </c>
    </row>
    <row spans="1:3" r="16">
      <c t="s" r="A16" s="3">
        <v>954</v>
      </c>
      <c t="n" r="B16" s="5">
        <v>446</v>
      </c>
    </row>
    <row spans="1:3" r="17">
      <c t="s" r="A17" s="3">
        <v>955</v>
      </c>
      <c t="n" r="B17" s="5">
        <v>-8832</v>
      </c>
    </row>
    <row spans="1:3" r="18">
      <c t="s" r="A18" s="3">
        <v>956</v>
      </c>
      <c t="n" r="B18" s="5">
        <v>-9694</v>
      </c>
    </row>
    <row spans="1:3" r="19">
      <c t="s" r="A19" s="3">
        <v>957</v>
      </c>
      <c t="n" r="B19" s="5">
        <v>393</v>
      </c>
    </row>
    <row spans="1:3" r="20">
      <c t="s" r="A20" s="3">
        <v>958</v>
      </c>
      <c t="n" r="B20" s="5">
        <v>1</v>
      </c>
    </row>
    <row spans="1:3" r="21">
      <c t="s" r="A21" s="3">
        <v>959</v>
      </c>
      <c t="n" r="B21" s="5">
        <v>290</v>
      </c>
    </row>
    <row spans="1:3" r="22">
      <c t="s" r="A22" s="3">
        <v>960</v>
      </c>
      <c t="n" r="B22" s="5">
        <v>684</v>
      </c>
    </row>
    <row spans="1:3" r="23">
      <c t="s" r="A23" s="3">
        <v>961</v>
      </c>
      <c t="n" r="B23" s="5">
        <v>0</v>
      </c>
    </row>
    <row spans="1:3" r="24">
      <c t="s" r="A24" s="3">
        <v>962</v>
      </c>
      <c t="n" r="B24" s="5">
        <v>0</v>
      </c>
    </row>
    <row spans="1:3" r="25">
      <c t="s" r="A25" s="3">
        <v>963</v>
      </c>
      <c t="n" r="B25" s="5">
        <v>-42</v>
      </c>
    </row>
    <row spans="1:3" r="26">
      <c t="s" r="A26" s="3">
        <v>964</v>
      </c>
      <c t="n" r="B26" s="5">
        <v>-42</v>
      </c>
    </row>
    <row spans="1:3" r="27">
      <c t="s" r="A27" s="3">
        <v>965</v>
      </c>
      <c t="n" r="B27" s="5">
        <v>-1173</v>
      </c>
    </row>
    <row spans="1:3" r="28">
      <c t="s" r="A28" s="3">
        <v>966</v>
      </c>
      <c t="n" r="B28" s="5">
        <v>-120</v>
      </c>
    </row>
    <row spans="1:3" r="29">
      <c t="s" r="A29" s="3">
        <v>967</v>
      </c>
      <c t="n" r="B29" s="5">
        <v>-361</v>
      </c>
    </row>
    <row spans="1:3" r="30">
      <c t="s" r="A30" s="3">
        <v>968</v>
      </c>
      <c t="n" r="B30" s="5">
        <v>-1654</v>
      </c>
    </row>
    <row spans="1:3" r="31">
      <c t="s" r="A31" s="3">
        <v>969</v>
      </c>
      <c t="n" r="B31" s="5">
        <v>-528</v>
      </c>
    </row>
    <row spans="1:3" r="32">
      <c t="s" r="A32" s="3">
        <v>970</v>
      </c>
      <c t="n" r="B32" s="5">
        <v>565</v>
      </c>
    </row>
    <row spans="1:3" r="33">
      <c t="s" r="A33" s="3">
        <v>971</v>
      </c>
      <c t="n" r="B33" s="5">
        <v>-8719</v>
      </c>
    </row>
    <row spans="1:3" r="34">
      <c t="s" r="A34" s="3">
        <v>972</v>
      </c>
      <c t="n" r="B34" s="5">
        <v>-8682</v>
      </c>
    </row>
    <row spans="1:3" r="35">
      <c t="s" r="A35" s="3">
        <v>973</v>
      </c>
      <c t="n" r="B35" s="5">
        <v>1869</v>
      </c>
    </row>
    <row spans="1:3" r="36">
      <c t="s" r="A36" s="3">
        <v>974</v>
      </c>
      <c t="n" r="B36" s="5">
        <v>660</v>
      </c>
    </row>
    <row spans="1:3" r="37">
      <c t="s" r="A37" s="3">
        <v>975</v>
      </c>
      <c t="n" r="B37" s="5">
        <v>54</v>
      </c>
    </row>
    <row spans="1:3" r="38">
      <c t="s" r="A38" s="3">
        <v>976</v>
      </c>
      <c t="n" r="B38" s="5">
        <v>2583</v>
      </c>
    </row>
    <row spans="1:3" r="39">
      <c t="s" r="A39" s="3">
        <v>977</v>
      </c>
      <c t="n" r="B39" s="5">
        <v>176</v>
      </c>
    </row>
    <row spans="1:3" r="40">
      <c t="s" r="A40" s="3">
        <v>978</v>
      </c>
      <c t="n" r="B40" s="5">
        <v>24</v>
      </c>
    </row>
    <row spans="1:3" r="41">
      <c t="s" r="A41" s="3">
        <v>979</v>
      </c>
      <c t="n" r="B41" s="5">
        <v>-2118</v>
      </c>
    </row>
    <row spans="1:3" r="42">
      <c t="s" r="A42" s="3">
        <v>980</v>
      </c>
      <c t="n" r="B42" s="5">
        <v>-1918</v>
      </c>
    </row>
    <row spans="1:3" r="43">
      <c t="s" r="A43" s="3">
        <v>981</v>
      </c>
      <c t="n" r="B43" s="5">
        <v>5337</v>
      </c>
    </row>
    <row spans="1:3" r="44">
      <c t="s" r="A44" s="3">
        <v>982</v>
      </c>
      <c t="n" r="B44" s="5">
        <v>13597</v>
      </c>
    </row>
    <row spans="1:3" r="45">
      <c t="s" r="A45" s="3">
        <v>983</v>
      </c>
      <c t="n" r="B45" s="5">
        <v>0</v>
      </c>
    </row>
    <row spans="1:3" r="46">
      <c t="s" r="A46" s="3">
        <v>984</v>
      </c>
      <c t="n" r="B46" s="5">
        <v>18934</v>
      </c>
    </row>
    <row spans="1:3" r="47">
      <c t="s" r="A47" s="3">
        <v>985</v>
      </c>
      <c t="n" r="B47" s="5">
        <v>25822</v>
      </c>
    </row>
    <row spans="1:3" r="48">
      <c t="s" r="A48" s="3">
        <v>986</v>
      </c>
      <c t="n" r="B48" s="5">
        <v>19011</v>
      </c>
    </row>
    <row spans="1:3" r="49">
      <c t="s" r="A49" s="3">
        <v>987</v>
      </c>
      <c t="n" r="B49" s="5">
        <v>0</v>
      </c>
    </row>
    <row spans="1:3" r="50">
      <c t="s" r="A50" s="3">
        <v>988</v>
      </c>
      <c t="n" r="B50" s="5">
        <v>44833</v>
      </c>
    </row>
    <row spans="1:3" r="51">
      <c t="s" r="A51" s="3">
        <v>989</v>
      </c>
      <c t="n" r="B51" s="5">
        <v>1525</v>
      </c>
    </row>
    <row spans="1:3" r="52">
      <c t="s" r="A52" s="3">
        <v>990</v>
      </c>
      <c t="n" r="B52" s="5">
        <v>0</v>
      </c>
    </row>
    <row spans="1:3" r="53">
      <c t="s" r="A53" s="3">
        <v>991</v>
      </c>
      <c t="n" r="B53" s="5">
        <v>0</v>
      </c>
    </row>
    <row spans="1:3" r="54">
      <c t="s" r="A54" s="3">
        <v>992</v>
      </c>
      <c t="n" r="B54" s="5">
        <v>1525</v>
      </c>
    </row>
    <row spans="1:3" r="55">
      <c t="s" r="A55" s="3">
        <v>993</v>
      </c>
      <c t="n" r="B55" s="5">
        <v>149696</v>
      </c>
    </row>
    <row spans="1:3" r="56">
      <c t="s" r="A56" s="3">
        <v>994</v>
      </c>
      <c t="n" r="B56" s="5">
        <v>40384</v>
      </c>
    </row>
    <row spans="1:3" r="57">
      <c t="s" r="A57" s="3">
        <v>995</v>
      </c>
      <c t="n" r="B57" s="5">
        <v>38087</v>
      </c>
    </row>
    <row spans="1:3" r="58">
      <c t="s" r="A58" s="3">
        <v>996</v>
      </c>
      <c t="n" r="B58" s="5">
        <v>228167</v>
      </c>
    </row>
    <row spans="1:3" r="59">
      <c t="s" r="A59" s="3">
        <v>997</v>
      </c>
      <c t="n" r="B59" s="5">
        <v>50795</v>
      </c>
    </row>
    <row spans="1:3" r="60">
      <c t="s" r="A60" s="3">
        <v>998</v>
      </c>
      <c t="n" r="B60" s="5">
        <v>6625</v>
      </c>
    </row>
    <row spans="1:3" r="61">
      <c t="s" r="A61" s="3">
        <v>999</v>
      </c>
      <c t="n" r="B61" s="5">
        <v>31236</v>
      </c>
    </row>
    <row spans="1:3" r="62">
      <c t="s" r="A62" s="3">
        <v>1000</v>
      </c>
      <c t="n" r="B62" s="7">
        <v>88656</v>
      </c>
    </row>
    <row spans="1:3" r="63">
      <c t="s" r="A63" s="3">
        <v>941</v>
      </c>
      <c t="n" r="C63" s="7">
        <v>33844</v>
      </c>
    </row>
    <row spans="1:3" r="64">
      <c t="s" r="A64" s="3">
        <v>942</v>
      </c>
      <c t="n" r="C64" s="5">
        <v>4007</v>
      </c>
    </row>
    <row spans="1:3" r="65">
      <c t="s" r="A65" s="3">
        <v>943</v>
      </c>
      <c t="n" r="C65" s="5">
        <v>0</v>
      </c>
    </row>
    <row spans="1:3" r="66">
      <c t="s" r="A66" s="3">
        <v>944</v>
      </c>
      <c t="n" r="C66" s="5">
        <v>37851</v>
      </c>
    </row>
    <row spans="1:3" r="67">
      <c t="s" r="A67" s="3">
        <v>945</v>
      </c>
      <c t="n" r="C67" s="5">
        <v>23367</v>
      </c>
    </row>
    <row spans="1:3" r="68">
      <c t="s" r="A68" s="3">
        <v>946</v>
      </c>
      <c t="n" r="C68" s="5">
        <v>3122</v>
      </c>
    </row>
    <row spans="1:3" r="69">
      <c t="s" r="A69" s="3">
        <v>947</v>
      </c>
      <c t="n" r="C69" s="5">
        <v>0</v>
      </c>
    </row>
    <row spans="1:3" r="70">
      <c t="s" r="A70" s="3">
        <v>948</v>
      </c>
      <c t="n" r="C70" s="5">
        <v>26489</v>
      </c>
    </row>
    <row spans="1:3" r="71">
      <c t="s" r="A71" s="3">
        <v>949</v>
      </c>
      <c t="n" r="C71" s="5">
        <v>0</v>
      </c>
    </row>
    <row spans="1:3" r="72">
      <c t="s" r="A72" s="3">
        <v>950</v>
      </c>
      <c t="n" r="C72" s="5">
        <v>0</v>
      </c>
    </row>
    <row spans="1:3" r="73">
      <c t="s" r="A73" s="3">
        <v>951</v>
      </c>
      <c t="n" r="C73" s="5">
        <v>7479</v>
      </c>
    </row>
    <row spans="1:3" r="74">
      <c t="s" r="A74" s="3">
        <v>952</v>
      </c>
      <c t="n" r="C74" s="5">
        <v>7479</v>
      </c>
    </row>
    <row spans="1:3" r="75">
      <c t="s" r="A75" s="3">
        <v>953</v>
      </c>
      <c t="n" r="C75" s="5">
        <v>10477</v>
      </c>
    </row>
    <row spans="1:3" r="76">
      <c t="s" r="A76" s="3">
        <v>954</v>
      </c>
      <c t="n" r="C76" s="5">
        <v>885</v>
      </c>
    </row>
    <row spans="1:3" r="77">
      <c t="s" r="A77" s="3">
        <v>955</v>
      </c>
      <c t="n" r="C77" s="5">
        <v>-7479</v>
      </c>
    </row>
    <row spans="1:3" r="78">
      <c t="s" r="A78" s="3">
        <v>956</v>
      </c>
      <c t="n" r="C78" s="5">
        <v>3883</v>
      </c>
    </row>
    <row spans="1:3" r="79">
      <c t="s" r="A79" s="3">
        <v>957</v>
      </c>
      <c t="n" r="C79" s="5">
        <v>0</v>
      </c>
    </row>
    <row spans="1:3" r="80">
      <c t="s" r="A80" s="3">
        <v>958</v>
      </c>
      <c t="n" r="C80" s="5">
        <v>79</v>
      </c>
    </row>
    <row spans="1:3" r="81">
      <c t="s" r="A81" s="3">
        <v>959</v>
      </c>
      <c t="n" r="C81" s="5">
        <v>411</v>
      </c>
    </row>
    <row spans="1:3" r="82">
      <c t="s" r="A82" s="3">
        <v>960</v>
      </c>
      <c t="n" r="C82" s="5">
        <v>490</v>
      </c>
    </row>
    <row spans="1:3" r="83">
      <c t="s" r="A83" s="3">
        <v>961</v>
      </c>
      <c t="n" r="C83" s="5">
        <v>0</v>
      </c>
    </row>
    <row spans="1:3" r="84">
      <c t="s" r="A84" s="3">
        <v>962</v>
      </c>
      <c t="n" r="C84" s="5">
        <v>0</v>
      </c>
    </row>
    <row spans="1:3" r="85">
      <c t="s" r="A85" s="3">
        <v>963</v>
      </c>
      <c t="n" r="C85" s="5">
        <v>3374</v>
      </c>
    </row>
    <row spans="1:3" r="86">
      <c t="s" r="A86" s="3">
        <v>964</v>
      </c>
      <c t="n" r="C86" s="5">
        <v>3374</v>
      </c>
    </row>
    <row spans="1:3" r="87">
      <c t="s" r="A87" s="3">
        <v>965</v>
      </c>
      <c t="n" r="C87" s="5">
        <v>-121</v>
      </c>
    </row>
    <row spans="1:3" r="88">
      <c t="s" r="A88" s="3">
        <v>966</v>
      </c>
      <c t="n" r="C88" s="5">
        <v>0</v>
      </c>
    </row>
    <row spans="1:3" r="89">
      <c t="s" r="A89" s="3">
        <v>967</v>
      </c>
      <c t="n" r="C89" s="5">
        <v>-14</v>
      </c>
    </row>
    <row spans="1:3" r="90">
      <c t="s" r="A90" s="3">
        <v>968</v>
      </c>
      <c t="n" r="C90" s="5">
        <v>-135</v>
      </c>
    </row>
    <row spans="1:3" r="91">
      <c t="s" r="A91" s="3">
        <v>969</v>
      </c>
      <c t="n" r="C91" s="5">
        <v>10598</v>
      </c>
    </row>
    <row spans="1:3" r="92">
      <c t="s" r="A92" s="3">
        <v>970</v>
      </c>
      <c t="n" r="C92" s="5">
        <v>806</v>
      </c>
    </row>
    <row spans="1:3" r="93">
      <c t="s" r="A93" s="3">
        <v>971</v>
      </c>
      <c t="n" r="C93" s="5">
        <v>-11250</v>
      </c>
    </row>
    <row spans="1:3" r="94">
      <c t="s" r="A94" s="3">
        <v>972</v>
      </c>
      <c t="n" r="C94" s="5">
        <v>154</v>
      </c>
    </row>
    <row spans="1:3" r="95">
      <c t="s" r="A95" s="3">
        <v>973</v>
      </c>
      <c t="n" r="C95" s="5">
        <v>289</v>
      </c>
    </row>
    <row spans="1:3" r="96">
      <c t="s" r="A96" s="3">
        <v>974</v>
      </c>
      <c t="n" r="C96" s="5">
        <v>348</v>
      </c>
    </row>
    <row spans="1:3" r="97">
      <c t="s" r="A97" s="3">
        <v>975</v>
      </c>
      <c t="n" r="C97" s="5">
        <v>26</v>
      </c>
    </row>
    <row spans="1:3" r="98">
      <c t="s" r="A98" s="3">
        <v>976</v>
      </c>
      <c t="n" r="C98" s="5">
        <v>663</v>
      </c>
    </row>
    <row spans="1:3" r="99">
      <c t="s" r="A99" s="3">
        <v>977</v>
      </c>
      <c t="n" r="C99" s="5">
        <v>127</v>
      </c>
    </row>
    <row spans="1:3" r="100">
      <c t="s" r="A100" s="3">
        <v>978</v>
      </c>
      <c t="n" r="C100" s="5">
        <v>25</v>
      </c>
    </row>
    <row spans="1:3" r="101">
      <c t="s" r="A101" s="3">
        <v>979</v>
      </c>
      <c t="n" r="C101" s="5">
        <v>0</v>
      </c>
    </row>
    <row spans="1:3" r="102">
      <c t="s" r="A102" s="3">
        <v>980</v>
      </c>
      <c t="n" r="C102" s="5">
        <v>152</v>
      </c>
    </row>
    <row spans="1:3" r="103">
      <c t="s" r="A103" s="3">
        <v>981</v>
      </c>
      <c t="n" r="C103" s="5">
        <v>4541</v>
      </c>
    </row>
    <row spans="1:3" r="104">
      <c t="s" r="A104" s="3">
        <v>982</v>
      </c>
      <c t="n" r="C104" s="5">
        <v>14747</v>
      </c>
    </row>
    <row spans="1:3" r="105">
      <c t="s" r="A105" s="3">
        <v>983</v>
      </c>
      <c t="n" r="C105" s="5">
        <v>0</v>
      </c>
    </row>
    <row spans="1:3" r="106">
      <c t="s" r="A106" s="3">
        <v>984</v>
      </c>
      <c t="n" r="C106" s="5">
        <v>19288</v>
      </c>
    </row>
    <row spans="1:3" r="107">
      <c t="s" r="A107" s="3">
        <v>985</v>
      </c>
      <c t="n" r="C107" s="5">
        <v>1877</v>
      </c>
    </row>
    <row spans="1:3" r="108">
      <c t="s" r="A108" s="3">
        <v>986</v>
      </c>
      <c t="n" r="C108" s="5">
        <v>19011</v>
      </c>
    </row>
    <row spans="1:3" r="109">
      <c t="s" r="A109" s="3">
        <v>987</v>
      </c>
      <c t="n" r="C109" s="5">
        <v>0</v>
      </c>
    </row>
    <row spans="1:3" r="110">
      <c t="s" r="A110" s="3">
        <v>988</v>
      </c>
      <c t="n" r="C110" s="5">
        <v>20888</v>
      </c>
    </row>
    <row spans="1:3" r="111">
      <c t="s" r="A111" s="3">
        <v>989</v>
      </c>
      <c t="n" r="C111" s="5">
        <v>487</v>
      </c>
    </row>
    <row spans="1:3" r="112">
      <c t="s" r="A112" s="3">
        <v>990</v>
      </c>
      <c t="n" r="C112" s="5">
        <v>0</v>
      </c>
    </row>
    <row spans="1:3" r="113">
      <c t="s" r="A113" s="3">
        <v>991</v>
      </c>
      <c t="n" r="C113" s="5">
        <v>0</v>
      </c>
    </row>
    <row spans="1:3" r="114">
      <c t="s" r="A114" s="3">
        <v>992</v>
      </c>
      <c t="n" r="C114" s="5">
        <v>487</v>
      </c>
    </row>
    <row spans="1:3" r="115">
      <c t="s" r="A115" s="3">
        <v>993</v>
      </c>
      <c t="n" r="C115" s="5">
        <v>59542</v>
      </c>
    </row>
    <row spans="1:3" r="116">
      <c t="s" r="A116" s="3">
        <v>994</v>
      </c>
      <c t="n" r="C116" s="5">
        <v>39512</v>
      </c>
    </row>
    <row spans="1:3" r="117">
      <c t="s" r="A117" s="3">
        <v>995</v>
      </c>
      <c t="n" r="C117" s="5">
        <v>5426</v>
      </c>
    </row>
    <row spans="1:3" r="118">
      <c t="s" r="A118" s="3">
        <v>996</v>
      </c>
      <c t="n" r="C118" s="5">
        <v>104480</v>
      </c>
    </row>
    <row spans="1:3" r="119">
      <c t="s" r="A119" s="3">
        <v>997</v>
      </c>
      <c t="n" r="C119" s="5">
        <v>7123</v>
      </c>
    </row>
    <row spans="1:3" r="120">
      <c t="s" r="A120" s="3">
        <v>998</v>
      </c>
      <c t="n" r="C120" s="5">
        <v>6902</v>
      </c>
    </row>
    <row spans="1:3" r="121">
      <c t="s" r="A121" s="3">
        <v>999</v>
      </c>
      <c t="n" r="C121" s="5">
        <v>27229</v>
      </c>
    </row>
    <row spans="1:3" r="122">
      <c t="s" r="A122" s="3">
        <v>1000</v>
      </c>
      <c t="n" r="C122" s="7">
        <v>4125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mpany Description</vt:lpstr>
      <vt:lpstr>Summary of Significant Accounti</vt:lpstr>
      <vt:lpstr>Supplemental Cash Flow Informat</vt:lpstr>
      <vt:lpstr>Acquisitions and Business Combi</vt:lpstr>
      <vt:lpstr>Investments in Associates</vt:lpstr>
      <vt:lpstr>Trade Accounts Receivable, net</vt:lpstr>
      <vt:lpstr>Financial Instruments and Conce</vt:lpstr>
      <vt:lpstr>Property and Equipment, net</vt:lpstr>
      <vt:lpstr>Intangible Assets</vt:lpstr>
      <vt:lpstr>Goodwill</vt:lpstr>
      <vt:lpstr>Accrued expenses and other curr</vt:lpstr>
      <vt:lpstr>Other long-term liabilities</vt:lpstr>
      <vt:lpstr>Lines of Credit</vt:lpstr>
      <vt:lpstr>Debt</vt:lpstr>
      <vt:lpstr>Operating Leases</vt:lpstr>
      <vt:lpstr>Capital Leases</vt:lpstr>
      <vt:lpstr>Fair Value Measurements</vt:lpstr>
      <vt:lpstr>Share Based Compensation</vt:lpstr>
      <vt:lpstr>Warrants and Options Liabilitie</vt:lpstr>
      <vt:lpstr>Earnings per Share</vt:lpstr>
      <vt:lpstr>Noncontrolling Interests</vt:lpstr>
      <vt:lpstr>Income Taxes</vt:lpstr>
      <vt:lpstr>Business Segment Information</vt:lpstr>
      <vt:lpstr>Related Parties</vt:lpstr>
      <vt:lpstr>Commitments and Contingencies</vt:lpstr>
      <vt:lpstr>Subsequent Events</vt:lpstr>
      <vt:lpstr>Summary of Significant Accoun33</vt:lpstr>
      <vt:lpstr>Supplemental Cash Flow Inform34</vt:lpstr>
      <vt:lpstr>Acquisitions and Business Com35</vt:lpstr>
      <vt:lpstr>Trade Accounts Receivable, net </vt:lpstr>
      <vt:lpstr>Financial Instruments and Con37</vt:lpstr>
      <vt:lpstr>Property and Equipment, net (Ta</vt:lpstr>
      <vt:lpstr>Intangible Assets (Tables)</vt:lpstr>
      <vt:lpstr>Goodwill (Tables)</vt:lpstr>
      <vt:lpstr>Accrued expenses and other cu41</vt:lpstr>
      <vt:lpstr>Debt (Tables)</vt:lpstr>
      <vt:lpstr>Operating Leases (Tables)</vt:lpstr>
      <vt:lpstr>Capital Leases (Tables)</vt:lpstr>
      <vt:lpstr>Fair Value Measurements (Tables</vt:lpstr>
      <vt:lpstr>Share Based Compensation (Table</vt:lpstr>
      <vt:lpstr>Warrants and Options Liabilit47</vt:lpstr>
      <vt:lpstr>Earnings per Share (Tables)</vt:lpstr>
      <vt:lpstr>Noncontrolling Interests (Table</vt:lpstr>
      <vt:lpstr>Business Segment Information (T</vt:lpstr>
      <vt:lpstr>Acquisitions and Business Com51</vt:lpstr>
      <vt:lpstr>Investments in Associates (Narr</vt:lpstr>
      <vt:lpstr>Trade Accounts Receivable, ne53</vt:lpstr>
      <vt:lpstr>Financial Instruments and Con54</vt:lpstr>
      <vt:lpstr>Property and Equipment, net (Na</vt:lpstr>
      <vt:lpstr>Intangible Assets (Narrative) (</vt:lpstr>
      <vt:lpstr>Other long-term liabilities (Na</vt:lpstr>
      <vt:lpstr>Lines of Credit (Narrative) (De</vt:lpstr>
      <vt:lpstr>Debt (Narrative) (Details)</vt:lpstr>
      <vt:lpstr>Operating Leases (Narrative) (D</vt:lpstr>
      <vt:lpstr>Capital Leases (Narrative) (Det</vt:lpstr>
      <vt:lpstr>Share Based Compensation (Narra</vt:lpstr>
      <vt:lpstr>Warrants and Options Liabilit63</vt:lpstr>
      <vt:lpstr>Noncontrolling Interests (Narra</vt:lpstr>
      <vt:lpstr>Income Taxes (Narrative) (Detai</vt:lpstr>
      <vt:lpstr>Related Parties (Narrative) (De</vt:lpstr>
      <vt:lpstr>Commitments and Contingencies (</vt:lpstr>
      <vt:lpstr>Schedule of Cash Flow, Suppleme</vt:lpstr>
      <vt:lpstr>Schedule of Fair Value of Ident</vt:lpstr>
      <vt:lpstr>Business Acquisition, Pro Forma</vt:lpstr>
      <vt:lpstr>Schedule of Accounts, Notes, Lo</vt:lpstr>
      <vt:lpstr>Schedule of Revenue by Major Cu</vt:lpstr>
      <vt:lpstr>Schedule of Property, Plant and</vt:lpstr>
      <vt:lpstr>Schedule of Finite-Lived Intang</vt:lpstr>
      <vt:lpstr>Goodwill Cost and Impairment Lo</vt:lpstr>
      <vt:lpstr>Schedule of Goodwill (Details)</vt:lpstr>
      <vt:lpstr>Schedule of Accounts Payable an</vt:lpstr>
      <vt:lpstr>Schedule of Long-term Debt Inst</vt:lpstr>
      <vt:lpstr>Schedule of Future Minimum Rent</vt:lpstr>
      <vt:lpstr>Schedule of Future Minimum Leas</vt:lpstr>
      <vt:lpstr>Schedule of Fair Value, by Bala</vt:lpstr>
      <vt:lpstr>Schedule of Share-based Compens</vt:lpstr>
      <vt:lpstr>Schedule of Share-based Payment</vt:lpstr>
      <vt:lpstr>Schedule of Stockholders' Equit</vt:lpstr>
      <vt:lpstr>Schedule of Stockholders' Equ85</vt:lpstr>
      <vt:lpstr>Schedule of Disclosure of Share</vt:lpstr>
      <vt:lpstr>Schedule of Stockholders' Equ87</vt:lpstr>
      <vt:lpstr>Schedule of Earnings Per Share,</vt:lpstr>
      <vt:lpstr>Redeemable Noncontrolling Inter</vt:lpstr>
      <vt:lpstr>Schedule of Variable Interest E</vt:lpstr>
      <vt:lpstr>Schedule of Segment Reporting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20:23:46Z</dcterms:created>
  <dcterms:modified xmlns:dcterms="http://purl.org/dc/terms/" xmlns:xsi="http://www.w3.org/2001/XMLSchema-instance" xsi:type="dcterms:W3CDTF">2016-05-12T20:23:46Z</dcterms:modified>
  <dc:title xmlns:dc="http://purl.org/dc/elements/1.1/">Untitled</dc:title>
  <dc:description xmlns:dc="http://purl.org/dc/elements/1.1/"/>
  <dc:subject xmlns:dc="http://purl.org/dc/elements/1.1/"/>
  <cp:keywords/>
  <cp:category/>
</cp:coreProperties>
</file>